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OTHER RECEIVABLES AND PREPAID E" sheetId="9" state="visible" r:id="rId9"/>
    <sheet xmlns:r="http://schemas.openxmlformats.org/officeDocument/2006/relationships" name="ADVANCES TO SUPPLIERS"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INTANGIBLE ASSET, NET" sheetId="13" state="visible" r:id="rId13"/>
    <sheet xmlns:r="http://schemas.openxmlformats.org/officeDocument/2006/relationships" name="TAXES PAYABLE" sheetId="14" state="visible" r:id="rId14"/>
    <sheet xmlns:r="http://schemas.openxmlformats.org/officeDocument/2006/relationships" name="ACCRUED LIABILITIES AND OTHER P" sheetId="15" state="visible" r:id="rId15"/>
    <sheet xmlns:r="http://schemas.openxmlformats.org/officeDocument/2006/relationships" name="LOAN FROM THIRD PARTIES" sheetId="16" state="visible" r:id="rId16"/>
    <sheet xmlns:r="http://schemas.openxmlformats.org/officeDocument/2006/relationships" name="LOAN TO THIRD PARTY" sheetId="17" state="visible" r:id="rId17"/>
    <sheet xmlns:r="http://schemas.openxmlformats.org/officeDocument/2006/relationships" name="LEASE"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STOCKHOLDERS_ EQUITY" sheetId="21" state="visible" r:id="rId21"/>
    <sheet xmlns:r="http://schemas.openxmlformats.org/officeDocument/2006/relationships" name="STATUTORY RESERVES" sheetId="22" state="visible" r:id="rId22"/>
    <sheet xmlns:r="http://schemas.openxmlformats.org/officeDocument/2006/relationships" name="OPERATING CONTINGENCIES" sheetId="23" state="visible" r:id="rId23"/>
    <sheet xmlns:r="http://schemas.openxmlformats.org/officeDocument/2006/relationships" name="ACQUISITIONS OF SUBSIDIARIES"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OTHER RECEIVABLES AND PREPAID_2" sheetId="28" state="visible" r:id="rId28"/>
    <sheet xmlns:r="http://schemas.openxmlformats.org/officeDocument/2006/relationships" name="INVENTORIES (Tables)" sheetId="29" state="visible" r:id="rId29"/>
    <sheet xmlns:r="http://schemas.openxmlformats.org/officeDocument/2006/relationships" name="PROPERTY AND EQUIPMENT, NET (Ta" sheetId="30" state="visible" r:id="rId30"/>
    <sheet xmlns:r="http://schemas.openxmlformats.org/officeDocument/2006/relationships" name="INTANGIBLE ASSET, NET (Tables)" sheetId="31" state="visible" r:id="rId31"/>
    <sheet xmlns:r="http://schemas.openxmlformats.org/officeDocument/2006/relationships" name="TAXES PAYABLE (Tables)" sheetId="32" state="visible" r:id="rId32"/>
    <sheet xmlns:r="http://schemas.openxmlformats.org/officeDocument/2006/relationships" name="ACCRUED LIABILITIES AND OTHER_2" sheetId="33" state="visible" r:id="rId33"/>
    <sheet xmlns:r="http://schemas.openxmlformats.org/officeDocument/2006/relationships" name="LEASE (Tables)" sheetId="34" state="visible" r:id="rId34"/>
    <sheet xmlns:r="http://schemas.openxmlformats.org/officeDocument/2006/relationships" name="RELATED PARTY TRANSACTIONS (Tab" sheetId="35" state="visible" r:id="rId35"/>
    <sheet xmlns:r="http://schemas.openxmlformats.org/officeDocument/2006/relationships" name="INCOME TAXES (Tables)" sheetId="36" state="visible" r:id="rId36"/>
    <sheet xmlns:r="http://schemas.openxmlformats.org/officeDocument/2006/relationships" name="ACQUISITIONS OF SUBSIDIARIES (T" sheetId="37" state="visible" r:id="rId37"/>
    <sheet xmlns:r="http://schemas.openxmlformats.org/officeDocument/2006/relationships" name="ORGANIZATION AND DESCRIPTION _2" sheetId="38" state="visible" r:id="rId38"/>
    <sheet xmlns:r="http://schemas.openxmlformats.org/officeDocument/2006/relationships" name="SCHEDULE OF PROPERTY AND EQUIPM" sheetId="39" state="visible" r:id="rId39"/>
    <sheet xmlns:r="http://schemas.openxmlformats.org/officeDocument/2006/relationships" name="SCHEDULE OF CONCENTRATION OF RI" sheetId="40" state="visible" r:id="rId40"/>
    <sheet xmlns:r="http://schemas.openxmlformats.org/officeDocument/2006/relationships" name="SCHEDULE OF INFORMATION SEGMENT" sheetId="41" state="visible" r:id="rId41"/>
    <sheet xmlns:r="http://schemas.openxmlformats.org/officeDocument/2006/relationships" name="SUMMARY OF SIGNIFICANT ACCOUN_4" sheetId="42" state="visible" r:id="rId42"/>
    <sheet xmlns:r="http://schemas.openxmlformats.org/officeDocument/2006/relationships" name="SCHEDULE OF OTHER RECEIVABLES A" sheetId="43" state="visible" r:id="rId43"/>
    <sheet xmlns:r="http://schemas.openxmlformats.org/officeDocument/2006/relationships" name="ADVANCES TO SUPPLIERS (Details " sheetId="44" state="visible" r:id="rId44"/>
    <sheet xmlns:r="http://schemas.openxmlformats.org/officeDocument/2006/relationships" name="SCHEDULE OF INVENTORIES (Detail" sheetId="45" state="visible" r:id="rId45"/>
    <sheet xmlns:r="http://schemas.openxmlformats.org/officeDocument/2006/relationships" name="SCHEDULE OF PROPERTY AND EQUI_2" sheetId="46" state="visible" r:id="rId46"/>
    <sheet xmlns:r="http://schemas.openxmlformats.org/officeDocument/2006/relationships" name="PROPERTY AND EQUIPMENT, NET (De" sheetId="47" state="visible" r:id="rId47"/>
    <sheet xmlns:r="http://schemas.openxmlformats.org/officeDocument/2006/relationships" name="SCHEDULE OF INTANGIBLE ASSET (D" sheetId="48" state="visible" r:id="rId48"/>
    <sheet xmlns:r="http://schemas.openxmlformats.org/officeDocument/2006/relationships" name="INTANGIBLE ASSET, NET (Details " sheetId="49" state="visible" r:id="rId49"/>
    <sheet xmlns:r="http://schemas.openxmlformats.org/officeDocument/2006/relationships" name="SCHEDULE OF TAX PAYABLE (Detail" sheetId="50" state="visible" r:id="rId50"/>
    <sheet xmlns:r="http://schemas.openxmlformats.org/officeDocument/2006/relationships" name="SCHEDULE OF ACCRUED LIABILITIES" sheetId="51" state="visible" r:id="rId51"/>
    <sheet xmlns:r="http://schemas.openxmlformats.org/officeDocument/2006/relationships" name="LOAN FROM THIRD PARTIES (Detail" sheetId="52" state="visible" r:id="rId52"/>
    <sheet xmlns:r="http://schemas.openxmlformats.org/officeDocument/2006/relationships" name="LOAN TO THIRD PARTY (Details Na" sheetId="53" state="visible" r:id="rId53"/>
    <sheet xmlns:r="http://schemas.openxmlformats.org/officeDocument/2006/relationships" name="SCHEDULE OF OPERATING LEASE LIA" sheetId="54" state="visible" r:id="rId54"/>
    <sheet xmlns:r="http://schemas.openxmlformats.org/officeDocument/2006/relationships" name="SCHEDULE OF OPERATING LEASE EXP" sheetId="55" state="visible" r:id="rId55"/>
    <sheet xmlns:r="http://schemas.openxmlformats.org/officeDocument/2006/relationships" name="SCHEDULE OF OTHER INFORMATION R" sheetId="56" state="visible" r:id="rId56"/>
    <sheet xmlns:r="http://schemas.openxmlformats.org/officeDocument/2006/relationships" name="SCHEDULE OF MATURITIES OF LEASE" sheetId="57" state="visible" r:id="rId57"/>
    <sheet xmlns:r="http://schemas.openxmlformats.org/officeDocument/2006/relationships" name="LEASE (Details Narrative)" sheetId="58" state="visible" r:id="rId58"/>
    <sheet xmlns:r="http://schemas.openxmlformats.org/officeDocument/2006/relationships" name="SCHEDULE OF RELATED PARTY TRANS" sheetId="59" state="visible" r:id="rId59"/>
    <sheet xmlns:r="http://schemas.openxmlformats.org/officeDocument/2006/relationships" name="RELATED PARTY TRANSACTIONS (Det" sheetId="60" state="visible" r:id="rId60"/>
    <sheet xmlns:r="http://schemas.openxmlformats.org/officeDocument/2006/relationships" name="SCHEDULE OF COMPONENTS OF THE P" sheetId="61" state="visible" r:id="rId61"/>
    <sheet xmlns:r="http://schemas.openxmlformats.org/officeDocument/2006/relationships" name="SCHEDULE OF DEFERRED TAX ASSETS" sheetId="62" state="visible" r:id="rId62"/>
    <sheet xmlns:r="http://schemas.openxmlformats.org/officeDocument/2006/relationships" name="SCHEDULE OF EFFECTIVE INCOME TA" sheetId="63" state="visible" r:id="rId63"/>
    <sheet xmlns:r="http://schemas.openxmlformats.org/officeDocument/2006/relationships" name="INCOME TAXES (Details Narrative" sheetId="64" state="visible" r:id="rId64"/>
    <sheet xmlns:r="http://schemas.openxmlformats.org/officeDocument/2006/relationships" name="STOCKHOLDERS_ EQUITY (Details N" sheetId="65" state="visible" r:id="rId65"/>
    <sheet xmlns:r="http://schemas.openxmlformats.org/officeDocument/2006/relationships" name="STATUTORY RESERVES (Details Nar" sheetId="66" state="visible" r:id="rId66"/>
    <sheet xmlns:r="http://schemas.openxmlformats.org/officeDocument/2006/relationships" name="OPERATING CONTINGENCIES (Detail" sheetId="67" state="visible" r:id="rId67"/>
    <sheet xmlns:r="http://schemas.openxmlformats.org/officeDocument/2006/relationships" name="SCHEDULE OF BUSINESS ACQUISITIO" sheetId="68" state="visible" r:id="rId68"/>
    <sheet xmlns:r="http://schemas.openxmlformats.org/officeDocument/2006/relationships" name="ACQUISITIONS OF SUBSIDIARIES (D" sheetId="69" state="visible" r:id="rId69"/>
    <sheet xmlns:r="http://schemas.openxmlformats.org/officeDocument/2006/relationships" name="SCHEDULE OF FAIR VALUES OF THE "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0_);_(&quot;$ &quot;(#,##0.00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52" customWidth="1" min="2" max="2"/>
    <col width="16" customWidth="1" min="3" max="3"/>
  </cols>
  <sheetData>
    <row r="1">
      <c r="A1" s="1" t="inlineStr">
        <is>
          <t>Cover</t>
        </is>
      </c>
      <c r="B1" s="2" t="inlineStr">
        <is>
          <t>9 Months Ended</t>
        </is>
      </c>
      <c r="C1" s="2" t="inlineStr">
        <is>
          <t>12 Months Ended</t>
        </is>
      </c>
    </row>
    <row r="2">
      <c r="B2" s="2" t="inlineStr">
        <is>
          <t>Sep. 30, 2022</t>
        </is>
      </c>
      <c r="C2" s="2" t="inlineStr">
        <is>
          <t>Dec. 31, 2021</t>
        </is>
      </c>
    </row>
    <row r="3">
      <c r="A3" s="3" t="inlineStr">
        <is>
          <t>Cover [Abstract]</t>
        </is>
      </c>
      <c r="B3" s="4" t="inlineStr">
        <is>
          <t xml:space="preserve"> </t>
        </is>
      </c>
      <c r="C3" s="4" t="inlineStr">
        <is>
          <t xml:space="preserve"> </t>
        </is>
      </c>
    </row>
    <row r="4">
      <c r="A4" s="4" t="inlineStr">
        <is>
          <t>Document Type</t>
        </is>
      </c>
      <c r="B4" s="4" t="inlineStr">
        <is>
          <t>S-1/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Amendment No.3</t>
        </is>
      </c>
      <c r="C6" s="4" t="inlineStr">
        <is>
          <t xml:space="preserve"> </t>
        </is>
      </c>
    </row>
    <row r="7">
      <c r="A7" s="4" t="inlineStr">
        <is>
          <t>Entity Registrant Name</t>
        </is>
      </c>
      <c r="B7" s="4" t="inlineStr">
        <is>
          <t>AIXIN LIFE INTERNATIONAL, INC.</t>
        </is>
      </c>
      <c r="C7" s="4" t="inlineStr">
        <is>
          <t xml:space="preserve"> </t>
        </is>
      </c>
    </row>
    <row r="8">
      <c r="A8" s="4" t="inlineStr">
        <is>
          <t>Entity Central Index Key</t>
        </is>
      </c>
      <c r="B8" s="4" t="inlineStr">
        <is>
          <t>0000835662</t>
        </is>
      </c>
      <c r="C8" s="4" t="inlineStr">
        <is>
          <t xml:space="preserve"> </t>
        </is>
      </c>
    </row>
    <row r="9">
      <c r="A9" s="4" t="inlineStr">
        <is>
          <t>Entity Primary SIC Number</t>
        </is>
      </c>
      <c r="B9" s="4" t="inlineStr">
        <is>
          <t>5149</t>
        </is>
      </c>
      <c r="C9" s="4" t="inlineStr">
        <is>
          <t xml:space="preserve"> </t>
        </is>
      </c>
    </row>
    <row r="10">
      <c r="A10" s="4" t="inlineStr">
        <is>
          <t>Entity Tax Identification Number</t>
        </is>
      </c>
      <c r="B10" s="4" t="inlineStr">
        <is>
          <t>84-1085935</t>
        </is>
      </c>
      <c r="C10" s="4" t="inlineStr">
        <is>
          <t xml:space="preserve"> </t>
        </is>
      </c>
    </row>
    <row r="11">
      <c r="A11" s="4" t="inlineStr">
        <is>
          <t>Entity Incorporation, State or Country Code</t>
        </is>
      </c>
      <c r="B11" s="4" t="inlineStr">
        <is>
          <t>CO</t>
        </is>
      </c>
      <c r="C11" s="4" t="inlineStr">
        <is>
          <t>CO</t>
        </is>
      </c>
    </row>
    <row r="12">
      <c r="A12" s="4" t="inlineStr">
        <is>
          <t>Entity Address, Address Line One</t>
        </is>
      </c>
      <c r="B12" s="4" t="inlineStr">
        <is>
          <t>Hongxing
International Business Building 2, 14th FL</t>
        </is>
      </c>
      <c r="C12" s="4" t="inlineStr">
        <is>
          <t xml:space="preserve"> </t>
        </is>
      </c>
    </row>
    <row r="13">
      <c r="A13" s="4" t="inlineStr">
        <is>
          <t>Entity Address, Address Line Two</t>
        </is>
      </c>
      <c r="B13" s="4" t="inlineStr">
        <is>
          <t>No. 69 Qingyun South Ave.</t>
        </is>
      </c>
      <c r="C13" s="4" t="inlineStr">
        <is>
          <t xml:space="preserve"> </t>
        </is>
      </c>
    </row>
    <row r="14">
      <c r="A14" s="4" t="inlineStr">
        <is>
          <t>Entity Address, Address Line Three</t>
        </is>
      </c>
      <c r="B14" s="4" t="inlineStr">
        <is>
          <t>Jinjiang District</t>
        </is>
      </c>
      <c r="C14" s="4" t="inlineStr">
        <is>
          <t xml:space="preserve"> </t>
        </is>
      </c>
    </row>
    <row r="15">
      <c r="A15" s="4" t="inlineStr">
        <is>
          <t>Entity Address, City or Town</t>
        </is>
      </c>
      <c r="B15" s="4" t="inlineStr">
        <is>
          <t>Chengdu
City</t>
        </is>
      </c>
      <c r="C15" s="4" t="inlineStr">
        <is>
          <t xml:space="preserve"> </t>
        </is>
      </c>
    </row>
    <row r="16">
      <c r="A16" s="4" t="inlineStr">
        <is>
          <t>City Area Code</t>
        </is>
      </c>
      <c r="B16" s="4" t="inlineStr">
        <is>
          <t>(86)</t>
        </is>
      </c>
      <c r="C16" s="4" t="inlineStr">
        <is>
          <t xml:space="preserve"> </t>
        </is>
      </c>
    </row>
    <row r="17">
      <c r="A17" s="4" t="inlineStr">
        <is>
          <t>Local Phone Number</t>
        </is>
      </c>
      <c r="B17" s="4" t="inlineStr">
        <is>
          <t>313-6732526</t>
        </is>
      </c>
      <c r="C17" s="4" t="inlineStr">
        <is>
          <t xml:space="preserve"> </t>
        </is>
      </c>
    </row>
    <row r="18">
      <c r="A18" s="4" t="inlineStr">
        <is>
          <t>Entity Filer Category</t>
        </is>
      </c>
      <c r="B18" s="4" t="inlineStr">
        <is>
          <t>Non-accelerated Filer</t>
        </is>
      </c>
      <c r="C18" s="4" t="inlineStr">
        <is>
          <t xml:space="preserve"> </t>
        </is>
      </c>
    </row>
    <row r="19">
      <c r="A19" s="4" t="inlineStr">
        <is>
          <t>Entity Small Business</t>
        </is>
      </c>
      <c r="B19" s="4" t="inlineStr">
        <is>
          <t>true</t>
        </is>
      </c>
      <c r="C19" s="4" t="inlineStr">
        <is>
          <t xml:space="preserve"> </t>
        </is>
      </c>
    </row>
    <row r="20">
      <c r="A20" s="4" t="inlineStr">
        <is>
          <t>Entity Emerging Growth Company</t>
        </is>
      </c>
      <c r="B20" s="4" t="inlineStr">
        <is>
          <t>false</t>
        </is>
      </c>
      <c r="C2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ADVANCES TO SUPPLIERS</t>
        </is>
      </c>
      <c r="B1" s="2" t="inlineStr">
        <is>
          <t>9 Months Ended</t>
        </is>
      </c>
      <c r="C1" s="2" t="inlineStr">
        <is>
          <t>12 Months Ended</t>
        </is>
      </c>
    </row>
    <row r="2">
      <c r="B2" s="2" t="inlineStr">
        <is>
          <t>Sep. 30, 2022</t>
        </is>
      </c>
      <c r="C2" s="2" t="inlineStr">
        <is>
          <t>Dec. 31, 2021</t>
        </is>
      </c>
    </row>
    <row r="3">
      <c r="A3" s="3" t="inlineStr">
        <is>
          <t>Advances To Suppliers</t>
        </is>
      </c>
      <c r="B3" s="4" t="inlineStr">
        <is>
          <t xml:space="preserve"> </t>
        </is>
      </c>
      <c r="C3" s="4" t="inlineStr">
        <is>
          <t xml:space="preserve"> </t>
        </is>
      </c>
    </row>
    <row r="4">
      <c r="A4" s="4" t="inlineStr">
        <is>
          <t>ADVANCES TO SUPPLIERS</t>
        </is>
      </c>
      <c r="B4" s="4" t="inlineStr">
        <is>
          <t xml:space="preserve">4.
ADVANCES TO SUPPLIERS The
Company had advances to suppliers of $ 137,362 162,969 </t>
        </is>
      </c>
      <c r="C4" s="4" t="inlineStr">
        <is>
          <t xml:space="preserve">4.
ADVANCES TO SUPPLIERS The
Company had advances to suppliers of $ 162,969 155,6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9 Months Ended</t>
        </is>
      </c>
      <c r="C1" s="2" t="inlineStr">
        <is>
          <t>12 Months Ended</t>
        </is>
      </c>
    </row>
    <row r="2">
      <c r="B2" s="2" t="inlineStr">
        <is>
          <t>Sep. 30, 2022</t>
        </is>
      </c>
      <c r="C2" s="2" t="inlineStr">
        <is>
          <t>Dec. 31, 2021</t>
        </is>
      </c>
    </row>
    <row r="3">
      <c r="A3" s="3" t="inlineStr">
        <is>
          <t>Inventory Disclosure [Abstract]</t>
        </is>
      </c>
      <c r="B3" s="4" t="inlineStr">
        <is>
          <t xml:space="preserve"> </t>
        </is>
      </c>
      <c r="C3" s="4" t="inlineStr">
        <is>
          <t xml:space="preserve"> </t>
        </is>
      </c>
    </row>
    <row r="4">
      <c r="A4" s="4" t="inlineStr">
        <is>
          <t>INVENTORIES</t>
        </is>
      </c>
      <c r="B4" s="4" t="inlineStr">
        <is>
          <t xml:space="preserve">5.
INVENTORIES Inventories
consisted of the following at September 30, 2022 and December 31, 2021: SCHEDULE
OF INVENTORIES
September 30, 2022 December 31, 2021
Raw material $ 152,140 $ -
Work in process 4,600 -
Finished goods-health supplements 183,148 6,201
Drugs, pharmaceutical and nutritional products 454,165 122,966
Food and beverage, hotel supplies and consumables 83,342 104,287
Total $ 877,395 $ 233,454
Less: inventory allowance 19,641 -
Total inventories, net $ 857,754 $ 233,454 </t>
        </is>
      </c>
      <c r="C4" s="4" t="inlineStr">
        <is>
          <t xml:space="preserve">5.
INVENTORIES Inventories
consisted of the following at December 31, 2021 and 2020: SCHEDULE
OF INVENTORIES
December
31, 2021 December
31, 2020
Raw material
Work in process
Finished goods – health supplements $ 6,201 $ 45,535
Drugs, pharmaceutical and nutritional products 122,966 -
Food and beverage, hotel
supplies and consumables 104,287 -
Total $ 233,454 $ 45,535
Less: inventory allowance
Total inventories, net 233,454 45,5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2</t>
        </is>
      </c>
      <c r="C2" s="2" t="inlineStr">
        <is>
          <t>Dec. 31, 2021</t>
        </is>
      </c>
    </row>
    <row r="3">
      <c r="A3" s="3" t="inlineStr">
        <is>
          <t>Property, Plant and Equipment [Abstract]</t>
        </is>
      </c>
      <c r="B3" s="4" t="inlineStr">
        <is>
          <t xml:space="preserve"> </t>
        </is>
      </c>
      <c r="C3" s="4" t="inlineStr">
        <is>
          <t xml:space="preserve"> </t>
        </is>
      </c>
    </row>
    <row r="4">
      <c r="A4" s="4" t="inlineStr">
        <is>
          <t>PROPERTY AND EQUIPMENT, NET</t>
        </is>
      </c>
      <c r="B4" s="4" t="inlineStr">
        <is>
          <t xml:space="preserve">6.
PROPERTY AND EQUIPMENT, NET Property
and equipment consisted of the following at September 30, 2022 and December 31, 2021: SCHEDULE
OF PROPERTY AND EQUIPMENT
September 30, 2022 December 31, 2021
Vehicles $ 413,857 $ 295,502
Office furniture 80,039 64,263
Electronic equipment 19,980 22,304
Machinery 1,104,495 106,080
Leasehold improvements 1,104,450 256,548
Other 16,955 6,374
Total 2,739,776 751,071
Less: Accumulated depreciation (829,085 ) (460,923 )
Property and equipment, net $ 1,910,691 $ 290,148 Depreciation
expense for the three months ended September 30, 2022 and 2021 was $ 25,111 10,608 Depreciation
expense for the nine months ended September 30, 2022 and 2021 was $ 81,036 21,478 </t>
        </is>
      </c>
      <c r="C4" s="4" t="inlineStr">
        <is>
          <t xml:space="preserve">6.
PROPERTY AND EQUIPMENT, NET Property
and equipment consisted of the following at December 31, 2021 and 2020: SCHEDULE OF PROPERTY AND EQUIPMENT
December
31, 2021 December
31, 2020
Vehicles $ 295,502 $ 288,604
Office furniture 64,263 48,464
Electronic equipment 22,304 14,852
Machinery 106,080 -
Leasehold improvements 256,548 -
Other 6,374 -
Total 751,071 351,920
Less: Accumulated depreciation (460,923 ) (284,103 )
Property and equipment,
net $ 290,148 $ 67,817 Depreciation
expense for the years ended December 31, 2021 and 2020 was $ 95,026 43,4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 NET</t>
        </is>
      </c>
      <c r="B1" s="2" t="inlineStr">
        <is>
          <t>9 Months Ended</t>
        </is>
      </c>
      <c r="C1" s="2" t="inlineStr">
        <is>
          <t>12 Months Ended</t>
        </is>
      </c>
    </row>
    <row r="2">
      <c r="B2" s="2" t="inlineStr">
        <is>
          <t>Sep.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NTANGIBLE ASSET, NET</t>
        </is>
      </c>
      <c r="B4" s="4" t="inlineStr">
        <is>
          <t xml:space="preserve">7.
INTANGIBLE ASSET, NET Intangible
asset consisted of the following at September 30, 2022 and December 31, 2021: SCHEDULE
OF INTANGIBLE ASSET
September 30, 2022 December 31, 2021
Software $ 8,479 $ 7,896
Less: Accumulated amortization (7,086 ) (5,956 )
Intangible asset, net $ 1,393 $ 1,940 Amortization
expense for the three months ended September 30, 2022 and 2021 was $ 591 432 Amortization
expense for the nine months ended September 30, 2022 and 2021 was $ 1,885 432 </t>
        </is>
      </c>
      <c r="C4" s="4" t="inlineStr">
        <is>
          <t xml:space="preserve">7.
INTANGIBLE ASSET, NET Intangible
asset consisted of the following at December 31, 2021 and 2020: SCHEDULE
OF INTANGIBLE ASSET
December
31, 2021 December
31, 2020
Software $ 7,896 $ -
Less: Accumulated amortization (5,956 ) -
Intangible asset, net $ 1,940 $ - Amortization
expense for the years ended December 31, 2021 and 2020 was $ 1,080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TAXES PAYABLE</t>
        </is>
      </c>
      <c r="B1" s="2" t="inlineStr">
        <is>
          <t>9 Months Ended</t>
        </is>
      </c>
      <c r="C1" s="2" t="inlineStr">
        <is>
          <t>12 Months Ended</t>
        </is>
      </c>
    </row>
    <row r="2">
      <c r="B2" s="2" t="inlineStr">
        <is>
          <t>Sep. 30, 2022</t>
        </is>
      </c>
      <c r="C2" s="2" t="inlineStr">
        <is>
          <t>Dec. 31, 2021</t>
        </is>
      </c>
    </row>
    <row r="3">
      <c r="A3" s="3" t="inlineStr">
        <is>
          <t>Taxes Payable</t>
        </is>
      </c>
      <c r="B3" s="4" t="inlineStr">
        <is>
          <t xml:space="preserve"> </t>
        </is>
      </c>
      <c r="C3" s="4" t="inlineStr">
        <is>
          <t xml:space="preserve"> </t>
        </is>
      </c>
    </row>
    <row r="4">
      <c r="A4" s="4" t="inlineStr">
        <is>
          <t>TAXES PAYABLE</t>
        </is>
      </c>
      <c r="B4" s="4" t="inlineStr">
        <is>
          <t xml:space="preserve">8.
TAXES PAYABLE Taxes
payable consisted of the following at September 30, 2022 and December 31, 2021: SCHEDULE
OF TAX PAYABLE
September 30, 2022 December 31, 2021
Value-added $ 12,979 $ 97,917
Income 29,979 109,396
City construction 1,760 7,018
Education 1,479 5,064
Other 9,745 13,242
Taxes payable $ 55,942 $ 232,637 </t>
        </is>
      </c>
      <c r="C4" s="4" t="inlineStr">
        <is>
          <t xml:space="preserve">8.
TAXES PAYABLE Taxes
payable consisted of the following at December 31, 2021 and 2020: SCHEDULE
OF TAX PAYABLE
December
31, 2021 December
31, 2020
Value-added $ 97,917 $ 32,318
Income 109,396 235,300
City construction 7,018 2,422
Education 5,064 1,781
Other 13,242 11,674
Taxes payable $ 232,637 $ 283,4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ACCRUED LIABILITIES AND OTHER PAYABLES</t>
        </is>
      </c>
      <c r="B1" s="2" t="inlineStr">
        <is>
          <t>9 Months Ended</t>
        </is>
      </c>
      <c r="C1" s="2" t="inlineStr">
        <is>
          <t>12 Months Ended</t>
        </is>
      </c>
    </row>
    <row r="2">
      <c r="B2" s="2" t="inlineStr">
        <is>
          <t>Sep. 30, 2022</t>
        </is>
      </c>
      <c r="C2" s="2" t="inlineStr">
        <is>
          <t>Dec. 31, 2021</t>
        </is>
      </c>
    </row>
    <row r="3">
      <c r="A3" s="3" t="inlineStr">
        <is>
          <t>Payables and Accruals [Abstract]</t>
        </is>
      </c>
      <c r="B3" s="4" t="inlineStr">
        <is>
          <t xml:space="preserve"> </t>
        </is>
      </c>
      <c r="C3" s="4" t="inlineStr">
        <is>
          <t xml:space="preserve"> </t>
        </is>
      </c>
    </row>
    <row r="4">
      <c r="A4" s="4" t="inlineStr">
        <is>
          <t>ACCRUED LIABILITIES AND OTHER PAYABLES</t>
        </is>
      </c>
      <c r="B4" s="4" t="inlineStr">
        <is>
          <t xml:space="preserve">9.
ACCRUED LIABILITIES AND OTHER PAYABLES Accrued
liabilities and other payables consisted of the following at September 30, 2022 and December 31, 2021: SCHEDULE OF ACCRUED LIABILITIES AND OTHER PAYABLES
September 30, 2022 December 31, 2021
Accrued employees’ social insurance $ 258,094 $ 327,735
Accrued payroll and commission 264,613 179,183
Accrued rent expense 11,625 29,000
Construction payable 1,463,969 111,807
Payable for equipment purchase 20,051 -
Accrued professional fees 206,427 50,840
Deposit 11,668 12,239
Other payables 44,998 41,596
Acquisition payable (see Note 17) 3,622,293 -
Total $ 5,903,738 $ 752,400 </t>
        </is>
      </c>
      <c r="C4" s="4" t="inlineStr">
        <is>
          <t xml:space="preserve">9.
ACCRUED LIABILITIES AND OTHER PAYABLES Accrued
liabilities and other payables consisted of the following at December 31, 2021 and 2020: SCHEDULE OF ACCRUED LIABILITIES AND OTHER PAYABLES
December
31, 2021 December
31, 2020
Accrued employees’ social
insurance $ 327,735 $ 364,870
Accrued payroll and commission 179,183 105,844
Accrued rent expense 29,000 -
Construction payable 111,807 -
Payable for equipment purchase
Accrued professional fees 50,840 16,927
Deposit 12,239 -
Other payables 41,596 26,598
Acquisition
payable (see Note 17)
Total $ 752,400 $ 514,2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LOAN FROM THIRD PARTIES</t>
        </is>
      </c>
      <c r="B1" s="2" t="inlineStr">
        <is>
          <t>9 Months Ended</t>
        </is>
      </c>
      <c r="C1" s="2" t="inlineStr">
        <is>
          <t>12 Months Ended</t>
        </is>
      </c>
    </row>
    <row r="2">
      <c r="B2" s="2" t="inlineStr">
        <is>
          <t>Sep. 30, 2022</t>
        </is>
      </c>
      <c r="C2" s="2" t="inlineStr">
        <is>
          <t>Dec. 31, 2021</t>
        </is>
      </c>
    </row>
    <row r="3">
      <c r="A3" s="3" t="inlineStr">
        <is>
          <t>Loan From Third Parties</t>
        </is>
      </c>
      <c r="B3" s="4" t="inlineStr">
        <is>
          <t xml:space="preserve"> </t>
        </is>
      </c>
      <c r="C3" s="4" t="inlineStr">
        <is>
          <t xml:space="preserve"> </t>
        </is>
      </c>
    </row>
    <row r="4">
      <c r="A4" s="4" t="inlineStr">
        <is>
          <t>LOAN FROM THIRD PARTIES</t>
        </is>
      </c>
      <c r="B4" s="4" t="inlineStr">
        <is>
          <t xml:space="preserve">10.
LOAN FROM THIRD PARTIES As
of September 30, 2022 and December 31, 2021, the Company had advances from former shareholders and unrelated third parties in an aggregate amount of $ 84,347 94,153 </t>
        </is>
      </c>
      <c r="C4" s="4" t="inlineStr">
        <is>
          <t xml:space="preserve">10.
LOAN FROM THIRD PARTIES As
of December 31, 2021 and 2020, the Company had advances from former shareholders and unrelated third parties of Aixin Shangyan Hotel
in an aggregate amount of $ 94,153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AN TO THIRD PARTY</t>
        </is>
      </c>
      <c r="B1" s="2" t="inlineStr">
        <is>
          <t>12 Months Ended</t>
        </is>
      </c>
    </row>
    <row r="2">
      <c r="B2" s="2" t="inlineStr">
        <is>
          <t>Dec. 31, 2021</t>
        </is>
      </c>
    </row>
    <row r="3">
      <c r="A3" s="3" t="inlineStr">
        <is>
          <t>Loan To Third Party</t>
        </is>
      </c>
      <c r="B3" s="4" t="inlineStr">
        <is>
          <t xml:space="preserve"> </t>
        </is>
      </c>
    </row>
    <row r="4">
      <c r="A4" s="4" t="inlineStr">
        <is>
          <t>LOAN TO THIRD PARTY</t>
        </is>
      </c>
      <c r="B4" s="4" t="inlineStr">
        <is>
          <t xml:space="preserve">11. LOAN
TO THIRD PARTY On June
8, 2020, the Company entered into an unsecured loan agreement with a third party, pursuant to which the Company agreed to lend RMB 50,300,000 7,408,389 74,000 10,718 July 28, 2020 535,9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t>
        </is>
      </c>
      <c r="B1" s="2" t="inlineStr">
        <is>
          <t>9 Months Ended</t>
        </is>
      </c>
      <c r="C1" s="2" t="inlineStr">
        <is>
          <t>12 Months Ended</t>
        </is>
      </c>
    </row>
    <row r="2">
      <c r="B2" s="2" t="inlineStr">
        <is>
          <t>Sep. 30, 2022</t>
        </is>
      </c>
      <c r="C2" s="2" t="inlineStr">
        <is>
          <t>Dec. 31, 2021</t>
        </is>
      </c>
    </row>
    <row r="3">
      <c r="A3" s="3" t="inlineStr">
        <is>
          <t>Lease</t>
        </is>
      </c>
      <c r="B3" s="4" t="inlineStr">
        <is>
          <t xml:space="preserve"> </t>
        </is>
      </c>
      <c r="C3" s="4" t="inlineStr">
        <is>
          <t xml:space="preserve"> </t>
        </is>
      </c>
    </row>
    <row r="4">
      <c r="A4" s="4" t="inlineStr">
        <is>
          <t>LEASE</t>
        </is>
      </c>
      <c r="B4" s="4" t="inlineStr">
        <is>
          <t xml:space="preserve">11.
LEASE Concurrent
with the completion of the sale of its rights to a portion of a building completed in 2019, the Company entered into an agreement to
lease a portion of the building back from the buyer over a lease term of 2 207,049 1,389,731 4.75 March 31, 2021 The
Company also has operating leases for other sales locations under various operating lease arrangements. The leases have remaining lease
terms of approximately 0.19 3.69 Aixin
Shangyan Hotel leases its hotel premises under an operating lease arrangement. The lease has a remaining lease term of approximately
1.25 Aixintang
Pharmacies lease retail pharmacy stores under operating lease arrangements, with remaining lease terms of 0.62 3.92 Balance
sheet information related to the Company’s leases is presented below: SCHEDULE OF OPERATING LEASE LIABILITIES
September 30, 2022 December 31, 2021
Operating Leases
Operating lease right-of-use assets $ 1,173,616 $ 2,049,775
Operating lease liabilities – current $ 772,632 $ 848,230
Operating lease liability – non-current 382,152 1,138,710
Total operating lease liabilities $ 1,154,784 $ 1,986,940 The
following provides details of the Company’s lease expenses: SCHEDULE OF OPERATING LEASE EXPENSES
Three Months Ended September 30,
2022 2021
Operating lease expenses $ 183,051 $ 161,389
Nine Months Ended September 30,
2022 2021
Operating lease expenses $ 632,496 $ 217,642 Other
information related to leases is presented below: SCHEDULE OF OTHER INFORMATION RELATED LEASES
Nine Months Ended September 30,
2022 2021
Cash Paid For Amounts Included In Measurement of Liabilities:
Operating cash flows from operating leases $ 525,979 $ 217,642
Weighted Average Remaining Lease Term:
Operating leases 1.65 2.42
Weighted Average Discount Rate:
Operating leases 4.75 % 4.75 % Maturities
of lease liabilities were as follows: SCHEDULE
OF MATURITIES OF LEASE LIABILITIES
For the year ending December 31:
2022 (excluding the nine months ended September 30, 2022) $ 215,864
2023 782,260
2024 123,488
2025 51,579
2026 21,751
Total lease payments 1,194,942
Less: imputed interest (40,158 )
Total lease liabilities 1,154,784
Less: current portion (772,632 )
Lease liabilities – non-current portion $ 382,152 </t>
        </is>
      </c>
      <c r="C4" s="4" t="inlineStr">
        <is>
          <t xml:space="preserve">12.
LEASE Concurrent
with the completion of the sale of its rights to a portion of a building completed in 2019, the Company entered into an agreement to
lease a portion of the building back from the buyer over a lease term of 2 years 207,049 1,389,731 4.75 March 31, 2021 The
Company also has operating leases for other sales locations under various operating lease arrangements. The leases have remaining lease
terms of approximately 0.5 5 years Aixin
Shangyan Hotel leases its hotel premises under an operating lease arrangement. The lease has a remaining lease term of approximately
2 Aixintang
Pharmacies lease retail pharmacy stores under operating lease arrangements, with remaining lease terms of 2 5 Balance
sheet information related to the Company’s leases is presented below: SCHEDULE OF OPERATING LEASE LIABILITIES
December
31, 2021 December
31, 2020
Operating Leases
Operating lease right-of-use assets $ 2,049,775 $ 100,029
Operating lease liabilities – current $ 848,230 $ 70,780
Operating lease liability
– non-current 1,138,710 29,250
Total operating lease
liabilities $ 1,986,940 $ 100,030 The
following provides details of the Company’s lease expenses: SCHEDULE OF OPERATING LEASE EXPENSES
2021 2020
Years
Ended December 31,
2021 2020
Operating lease expenses $ 411,607 $ 151,730 Other
information related to leases is presented below: SCHEDULE OF OTHER INFORMATION RELATED LEASES
Years
Ended December 31,
2021 2020
Cash Paid For Amounts Included
In Measurement of Liabilities:
Operating cash flows from operating
leases $ 473,508 151,730
Weighted Average Remaining Lease Term:
Operating leases 2.32 years 1.37
Weighted Average Discount Rate:
Operating leases 4.75 % 4.75 % Maturities
of lease liabilities were as follows: SCHEDULE OF MATURITIES OF LEASE LIABILITIES
For the year ending December 31:
2022 (excluding the six months ended June 30, 2022) $
2022 $ 912,635
2023 959,650
2024 142,251
2025 52,176
2026 24,280
Total lease payments 2,090,992
Less: imputed interest (104,052 )
Total lease liabilities 1,986,940
Less: current portion (848,230 )
Lease liabilities –
non-current portion $ 1,138,7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12.
RELATED PARTY TRANSACTIONS Account
payables to related parties As of September
30, 2022 and December 31, 2021, the Company had accounts payable to related party in the amount of $ 160,911 0 for the an
affiliate entity of Runcangsheng . Advance
to related parties Advance
to related parties consisted of the following as of the periods indicated: SCHEDULE
OF RELATED PARTY TRANSACTIONS
September 30, 2022 December 31, 2021
Chengdu WenJiang Aixin Nanjiang Pharmacy Co., Ltd. $ 13,240 $ 4,583
Sichuan Aixin Investment Co., Ltd. 142 4,237
Chengdu Fuxiang Tang Pharmacy Co., Ltd. 27,250 -
Chengdu Wenjiang district Heneng hupu Pharmacy Co., Ltd 40,222 -
Chengdu Lisheng Huiren Tang Pharmacy Co., Ltd. 11,788 10,235
Total $ 92,642 $ 19,055
Advance to related parties 92,642 19,055 Advance
from related parties Advance
from related parties consisted of the following as of the periods indicated:
September 30, 2022 December 31, 2021
Quanzhong Lin $ 619,359 $ 1,822,705
Yirong Shen 87,158 97,292
Branch manager - 1,667
Chengdu Aixin E-Commerce Company Ltd. 13,777 15,378
Chengdu Aixin International travel service Co, Ltd 6,356 2,388
Aixin Life Beauty - 7,724
Total $ 726,650 $ 1,947,154
Advance from related parties 726,650 1,947,154 All
the related party entities are controlled by Mr. Quanzhong Lin (the Chairman, President and major shareholder of Aixin Life). These advances
to and from related parties were for working capital purpose, payable on demand, and bear no interest. Yirong Shen was a major shareholder
of Aixin Shangyan Hotel prior to the closing of Hotel Purchase Agreement, and she serves as the supervisor of Aixin Shangyan Hotel. Office
lease from a Major Shareholder In
May 2014, the Company entered a lease with its major shareholder for an office. The lease term was for three years expiring in May
2017 with an option to renew. The monthly rent was RMB 5,000 757 May
28, 2023 5,000 757 6,056
for the year ended September 30, 2023. </t>
        </is>
      </c>
      <c r="C4" s="4" t="inlineStr">
        <is>
          <t xml:space="preserve">13.
RELATED PARTY TRANSACTIONS Advance
to related parties SCHEDULE OF RELATED PARTY TRANSACTIONS Advance
to related parties consisted of the following as of the periods indicated:
December
31, 2021 December
31, 2020
Chengdu WenJiang Aixin Nanjiang
Pharmacy Co., Ltd. $ 4,583 $ -
Qionglai Weide Pharmacy - 10,421
Sichuan Aixin Investment Co., Ltd 4,237 -
Chengdu Xindu Cundetang Pharmacy Co., Ltd. - 5,318
Chengdu Lisheng Huiren
Tang Pharmacy Co., Ltd. 10,235 -
Total $ 19,055 $ 15,739 Advance
from related parties Advance
from related parties consisted of the following as of the periods indicated:
December
31, 2021 December
31, 2020
Quanzhong Lin $ 1,822,705 $ 258,862
Yirong Shen 97,292 -
Branch manager 1,667 -
Chengdu Aixin E-Commerce Company Ltd. 15,378 3,240
Chengdu Aixin International travel service
Co, Ltd 2,388 -
Chengdu Beibang Pharmacy - 2,748
Aixin Life Beauty 7,724 -
Total $ 1,947,154 $ 264,850 All
the related party entities are controlled by Mr. Quanzhong Lin (the Chairman, President and major shareholder of Aixin Life). These advances
to and from related parties were for working capital purpose, payable on demand, and bear no interest. Yirong Shen was a major shareholder
of Aixin Shangyan Hotel prior to the closing of Hotel Purchase Agreement, and she serves as the supervisor of Aixin Shangyan Hotel. Office
lease from a Major Shareholder In
May 2014, the Company entered a lease with its major shareholder for an office. The lease term was for three years 5,000 774 May 28, 2023 5,000 774 9,300 3,8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t>
        </is>
      </c>
      <c r="B1" s="2" t="inlineStr">
        <is>
          <t>Sep. 30, 2022 USD ($)</t>
        </is>
      </c>
      <c r="C1" s="2" t="inlineStr">
        <is>
          <t>Dec. 31, 2021 USD ($)</t>
        </is>
      </c>
      <c r="D1" s="2" t="inlineStr">
        <is>
          <t>Dec. 31, 2020 USD ($)</t>
        </is>
      </c>
    </row>
    <row r="2">
      <c r="A2" s="3" t="inlineStr">
        <is>
          <t>Current assets</t>
        </is>
      </c>
      <c r="B2" s="4" t="inlineStr">
        <is>
          <t xml:space="preserve"> </t>
        </is>
      </c>
      <c r="C2" s="4" t="inlineStr">
        <is>
          <t xml:space="preserve"> </t>
        </is>
      </c>
      <c r="D2" s="4" t="inlineStr">
        <is>
          <t xml:space="preserve"> </t>
        </is>
      </c>
    </row>
    <row r="3">
      <c r="A3" s="4" t="inlineStr">
        <is>
          <t>Cash and equivalents</t>
        </is>
      </c>
      <c r="B3" s="5" t="n">
        <v>5298503</v>
      </c>
      <c r="C3" s="5" t="n">
        <v>8556642</v>
      </c>
      <c r="D3" s="5" t="n">
        <v>7676689</v>
      </c>
    </row>
    <row r="4">
      <c r="A4" s="4" t="inlineStr">
        <is>
          <t>Restricted cash</t>
        </is>
      </c>
      <c r="B4" s="6" t="n">
        <v>80303</v>
      </c>
      <c r="C4" s="6" t="n">
        <v>44211</v>
      </c>
      <c r="D4" s="4" t="inlineStr">
        <is>
          <t xml:space="preserve"> </t>
        </is>
      </c>
    </row>
    <row r="5">
      <c r="A5" s="4" t="inlineStr">
        <is>
          <t>Accounts receivable, net</t>
        </is>
      </c>
      <c r="B5" s="6" t="n">
        <v>196376</v>
      </c>
      <c r="C5" s="6" t="n">
        <v>45923</v>
      </c>
      <c r="D5" s="4" t="inlineStr">
        <is>
          <t xml:space="preserve"> </t>
        </is>
      </c>
    </row>
    <row r="6">
      <c r="A6" s="4" t="inlineStr">
        <is>
          <t>Other receivables and prepaid expenses</t>
        </is>
      </c>
      <c r="B6" s="6" t="n">
        <v>162640</v>
      </c>
      <c r="C6" s="6" t="n">
        <v>143281</v>
      </c>
      <c r="D6" s="6" t="n">
        <v>32323</v>
      </c>
    </row>
    <row r="7">
      <c r="A7" s="4" t="inlineStr">
        <is>
          <t>Advances to suppliers</t>
        </is>
      </c>
      <c r="B7" s="6" t="n">
        <v>137362</v>
      </c>
      <c r="C7" s="6" t="n">
        <v>162969</v>
      </c>
      <c r="D7" s="6" t="n">
        <v>155686</v>
      </c>
    </row>
    <row r="8">
      <c r="A8" s="4" t="inlineStr">
        <is>
          <t>Inventory, net</t>
        </is>
      </c>
      <c r="B8" s="6" t="n">
        <v>857754</v>
      </c>
      <c r="C8" s="6" t="n">
        <v>233454</v>
      </c>
      <c r="D8" s="6" t="n">
        <v>45535</v>
      </c>
    </row>
    <row r="9">
      <c r="A9" s="4" t="inlineStr">
        <is>
          <t>Advances to related parties</t>
        </is>
      </c>
      <c r="B9" s="6" t="n">
        <v>92642</v>
      </c>
      <c r="C9" s="6" t="n">
        <v>19055</v>
      </c>
      <c r="D9" s="6" t="n">
        <v>15739</v>
      </c>
    </row>
    <row r="10">
      <c r="A10" s="4" t="inlineStr">
        <is>
          <t>Total current assets</t>
        </is>
      </c>
      <c r="B10" s="6" t="n">
        <v>6825580</v>
      </c>
      <c r="C10" s="6" t="n">
        <v>9205535</v>
      </c>
      <c r="D10" s="6" t="n">
        <v>7925972</v>
      </c>
    </row>
    <row r="11">
      <c r="A11" s="4" t="inlineStr">
        <is>
          <t>Property and equipment, net</t>
        </is>
      </c>
      <c r="B11" s="6" t="n">
        <v>1910691</v>
      </c>
      <c r="C11" s="6" t="n">
        <v>290148</v>
      </c>
      <c r="D11" s="6" t="n">
        <v>67817</v>
      </c>
    </row>
    <row r="12">
      <c r="A12" s="4" t="inlineStr">
        <is>
          <t>Intangible asset, net</t>
        </is>
      </c>
      <c r="B12" s="6" t="n">
        <v>1393</v>
      </c>
      <c r="C12" s="6" t="n">
        <v>1940</v>
      </c>
      <c r="D12" s="4" t="inlineStr">
        <is>
          <t xml:space="preserve"> </t>
        </is>
      </c>
    </row>
    <row r="13">
      <c r="A13" s="4" t="inlineStr">
        <is>
          <t>Goodwill, net</t>
        </is>
      </c>
      <c r="B13" s="4" t="inlineStr">
        <is>
          <t xml:space="preserve"> </t>
        </is>
      </c>
      <c r="C13" s="4" t="inlineStr">
        <is>
          <t xml:space="preserve"> </t>
        </is>
      </c>
      <c r="D13" s="4" t="inlineStr">
        <is>
          <t xml:space="preserve"> </t>
        </is>
      </c>
    </row>
    <row r="14">
      <c r="A14" s="4" t="inlineStr">
        <is>
          <t>Deferred tax asset</t>
        </is>
      </c>
      <c r="B14" s="6" t="n">
        <v>15522</v>
      </c>
      <c r="C14" s="6" t="n">
        <v>18795</v>
      </c>
      <c r="D14" s="4" t="inlineStr">
        <is>
          <t xml:space="preserve"> </t>
        </is>
      </c>
    </row>
    <row r="15">
      <c r="A15" s="4" t="inlineStr">
        <is>
          <t>Security deposit</t>
        </is>
      </c>
      <c r="B15" s="6" t="n">
        <v>84347</v>
      </c>
      <c r="C15" s="6" t="n">
        <v>94153</v>
      </c>
      <c r="D15" s="4" t="inlineStr">
        <is>
          <t xml:space="preserve"> </t>
        </is>
      </c>
    </row>
    <row r="16">
      <c r="A16" s="4" t="inlineStr">
        <is>
          <t>Operating lease right-of-use assets</t>
        </is>
      </c>
      <c r="B16" s="6" t="n">
        <v>1173616</v>
      </c>
      <c r="C16" s="6" t="n">
        <v>2049775</v>
      </c>
      <c r="D16" s="6" t="n">
        <v>100029</v>
      </c>
    </row>
    <row r="17">
      <c r="A17" s="4" t="inlineStr">
        <is>
          <t>Total assets</t>
        </is>
      </c>
      <c r="B17" s="6" t="n">
        <v>10011149</v>
      </c>
      <c r="C17" s="6" t="n">
        <v>11660346</v>
      </c>
      <c r="D17" s="6" t="n">
        <v>8093818</v>
      </c>
    </row>
    <row r="18">
      <c r="A18" s="3" t="inlineStr">
        <is>
          <t>Current liabilities</t>
        </is>
      </c>
      <c r="B18" s="4" t="inlineStr">
        <is>
          <t xml:space="preserve"> </t>
        </is>
      </c>
      <c r="C18" s="4" t="inlineStr">
        <is>
          <t xml:space="preserve"> </t>
        </is>
      </c>
      <c r="D18" s="4" t="inlineStr">
        <is>
          <t xml:space="preserve"> </t>
        </is>
      </c>
    </row>
    <row r="19">
      <c r="A19" s="4" t="inlineStr">
        <is>
          <t>Accounts payable</t>
        </is>
      </c>
      <c r="B19" s="6" t="n">
        <v>507993</v>
      </c>
      <c r="C19" s="6" t="n">
        <v>406163</v>
      </c>
      <c r="D19" s="6" t="n">
        <v>39122</v>
      </c>
    </row>
    <row r="20">
      <c r="A20" s="4" t="inlineStr">
        <is>
          <t>Accounts payable-related party</t>
        </is>
      </c>
      <c r="B20" s="6" t="n">
        <v>160911</v>
      </c>
      <c r="C20" s="4" t="inlineStr">
        <is>
          <t xml:space="preserve"> </t>
        </is>
      </c>
      <c r="D20" s="4" t="inlineStr">
        <is>
          <t xml:space="preserve"> </t>
        </is>
      </c>
    </row>
    <row r="21">
      <c r="A21" s="4" t="inlineStr">
        <is>
          <t>Unearned revenue</t>
        </is>
      </c>
      <c r="B21" s="6" t="n">
        <v>153163</v>
      </c>
      <c r="C21" s="6" t="n">
        <v>171408</v>
      </c>
      <c r="D21" s="4" t="inlineStr">
        <is>
          <t xml:space="preserve"> </t>
        </is>
      </c>
    </row>
    <row r="22">
      <c r="A22" s="4" t="inlineStr">
        <is>
          <t>Taxes payable</t>
        </is>
      </c>
      <c r="B22" s="6" t="n">
        <v>55942</v>
      </c>
      <c r="C22" s="6" t="n">
        <v>232637</v>
      </c>
      <c r="D22" s="6" t="n">
        <v>283495</v>
      </c>
    </row>
    <row r="23">
      <c r="A23" s="4" t="inlineStr">
        <is>
          <t>Accrued liabilities and other payables</t>
        </is>
      </c>
      <c r="B23" s="6" t="n">
        <v>5903738</v>
      </c>
      <c r="C23" s="6" t="n">
        <v>752400</v>
      </c>
      <c r="D23" s="6" t="n">
        <v>514239</v>
      </c>
    </row>
    <row r="24">
      <c r="A24" s="4" t="inlineStr">
        <is>
          <t>Government grant</t>
        </is>
      </c>
      <c r="B24" s="6" t="n">
        <v>921473</v>
      </c>
      <c r="C24" s="4" t="inlineStr">
        <is>
          <t xml:space="preserve"> </t>
        </is>
      </c>
      <c r="D24" s="4" t="inlineStr">
        <is>
          <t xml:space="preserve"> </t>
        </is>
      </c>
    </row>
    <row r="25">
      <c r="A25" s="4" t="inlineStr">
        <is>
          <t>Loan from third parties</t>
        </is>
      </c>
      <c r="B25" s="6" t="n">
        <v>84347</v>
      </c>
      <c r="C25" s="6" t="n">
        <v>94153</v>
      </c>
      <c r="D25" s="4" t="inlineStr">
        <is>
          <t xml:space="preserve"> </t>
        </is>
      </c>
    </row>
    <row r="26">
      <c r="A26" s="4" t="inlineStr">
        <is>
          <t>Operating lease liabilities</t>
        </is>
      </c>
      <c r="B26" s="6" t="n">
        <v>772632</v>
      </c>
      <c r="C26" s="6" t="n">
        <v>848230</v>
      </c>
      <c r="D26" s="6" t="n">
        <v>70780</v>
      </c>
    </row>
    <row r="27">
      <c r="A27" s="4" t="inlineStr">
        <is>
          <t>Advance from related parties</t>
        </is>
      </c>
      <c r="B27" s="6" t="n">
        <v>726650</v>
      </c>
      <c r="C27" s="6" t="n">
        <v>1947154</v>
      </c>
      <c r="D27" s="6" t="n">
        <v>264850</v>
      </c>
    </row>
    <row r="28">
      <c r="A28" s="4" t="inlineStr">
        <is>
          <t>Total current liabilities</t>
        </is>
      </c>
      <c r="B28" s="6" t="n">
        <v>9286849</v>
      </c>
      <c r="C28" s="6" t="n">
        <v>4452145</v>
      </c>
      <c r="D28" s="6" t="n">
        <v>1172486</v>
      </c>
    </row>
    <row r="29">
      <c r="A29" s="4" t="inlineStr">
        <is>
          <t>Operating lease liabilities - non-current</t>
        </is>
      </c>
      <c r="B29" s="6" t="n">
        <v>382152</v>
      </c>
      <c r="C29" s="6" t="n">
        <v>1138710</v>
      </c>
      <c r="D29" s="6" t="n">
        <v>29250</v>
      </c>
    </row>
    <row r="30">
      <c r="A30" s="4" t="inlineStr">
        <is>
          <t>Total liabilities</t>
        </is>
      </c>
      <c r="B30" s="6" t="n">
        <v>9669001</v>
      </c>
      <c r="C30" s="6" t="n">
        <v>5590855</v>
      </c>
      <c r="D30" s="6" t="n">
        <v>1201736</v>
      </c>
    </row>
    <row r="31">
      <c r="A31" s="3" t="inlineStr">
        <is>
          <t>Stockholders’ equity</t>
        </is>
      </c>
      <c r="B31" s="4" t="inlineStr">
        <is>
          <t xml:space="preserve"> </t>
        </is>
      </c>
      <c r="C31" s="4" t="inlineStr">
        <is>
          <t xml:space="preserve"> </t>
        </is>
      </c>
      <c r="D31" s="4" t="inlineStr">
        <is>
          <t xml:space="preserve"> </t>
        </is>
      </c>
    </row>
    <row r="32">
      <c r="A32" s="4" t="inlineStr">
        <is>
          <t>Undesignated preferred stock, $0.001 par value, 20,000,000 shares authorized, none issued and outstanding</t>
        </is>
      </c>
      <c r="B32" s="4" t="inlineStr">
        <is>
          <t xml:space="preserve"> </t>
        </is>
      </c>
      <c r="C32" s="4" t="inlineStr">
        <is>
          <t xml:space="preserve"> </t>
        </is>
      </c>
      <c r="D32" s="4" t="inlineStr">
        <is>
          <t xml:space="preserve"> </t>
        </is>
      </c>
    </row>
    <row r="33">
      <c r="A33" s="4" t="inlineStr">
        <is>
          <t>Common stock, par value $0.00001 per share, 500,000,000 shares authorized; 49,999,891 shares issued and outstanding as of September 30, 2022 and December 31, 2021</t>
        </is>
      </c>
      <c r="B33" s="6" t="n">
        <v>500</v>
      </c>
      <c r="C33" s="6" t="n">
        <v>500</v>
      </c>
      <c r="D33" s="6" t="n">
        <v>500</v>
      </c>
    </row>
    <row r="34">
      <c r="A34" s="4" t="inlineStr">
        <is>
          <t>Additional paid in capital</t>
        </is>
      </c>
      <c r="B34" s="6" t="n">
        <v>14365448</v>
      </c>
      <c r="C34" s="6" t="n">
        <v>14086793</v>
      </c>
      <c r="D34" s="6" t="n">
        <v>11115765</v>
      </c>
    </row>
    <row r="35">
      <c r="A35" s="4" t="inlineStr">
        <is>
          <t>Statutory reserve</t>
        </is>
      </c>
      <c r="B35" s="6" t="n">
        <v>151988</v>
      </c>
      <c r="C35" s="6" t="n">
        <v>151988</v>
      </c>
      <c r="D35" s="6" t="n">
        <v>151988</v>
      </c>
    </row>
    <row r="36">
      <c r="A36" s="4" t="inlineStr">
        <is>
          <t>Accumulated deficit</t>
        </is>
      </c>
      <c r="B36" s="6" t="n">
        <v>-14734474</v>
      </c>
      <c r="C36" s="6" t="n">
        <v>-8880613</v>
      </c>
      <c r="D36" s="6" t="n">
        <v>-4964711</v>
      </c>
    </row>
    <row r="37">
      <c r="A37" s="4" t="inlineStr">
        <is>
          <t>Accumulated other comprehensive income</t>
        </is>
      </c>
      <c r="B37" s="6" t="n">
        <v>558686</v>
      </c>
      <c r="C37" s="6" t="n">
        <v>710823</v>
      </c>
      <c r="D37" s="6" t="n">
        <v>588540</v>
      </c>
    </row>
    <row r="38">
      <c r="A38" s="4" t="inlineStr">
        <is>
          <t>Total stockholders’ equity</t>
        </is>
      </c>
      <c r="B38" s="6" t="n">
        <v>342148</v>
      </c>
      <c r="C38" s="6" t="n">
        <v>6069491</v>
      </c>
      <c r="D38" s="6" t="n">
        <v>6892082</v>
      </c>
    </row>
    <row r="39">
      <c r="A39" s="4" t="inlineStr">
        <is>
          <t>Total liabilities and stockholders’ equity</t>
        </is>
      </c>
      <c r="B39" s="5" t="n">
        <v>10011149</v>
      </c>
      <c r="C39" s="5" t="n">
        <v>11660346</v>
      </c>
      <c r="D39" s="5" t="n">
        <v>80938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2</t>
        </is>
      </c>
      <c r="C2" s="2" t="inlineStr">
        <is>
          <t>Dec. 31, 2021</t>
        </is>
      </c>
    </row>
    <row r="3">
      <c r="A3" s="3" t="inlineStr">
        <is>
          <t>Income Tax Disclosure [Abstract]</t>
        </is>
      </c>
      <c r="B3" s="4" t="inlineStr">
        <is>
          <t xml:space="preserve"> </t>
        </is>
      </c>
      <c r="C3" s="4" t="inlineStr">
        <is>
          <t xml:space="preserve"> </t>
        </is>
      </c>
    </row>
    <row r="4">
      <c r="A4" s="4" t="inlineStr">
        <is>
          <t>INCOME TAXES</t>
        </is>
      </c>
      <c r="B4" s="4" t="inlineStr">
        <is>
          <t xml:space="preserve">13.
INCOME TAXES The
Company was incorporated in the United States of America (“USA”) and has operations in one tax jurisdiction, i.e. the PRC.
The Company generated substantially all of its sales from its operations in the PRC for the three and nine months ended September 30,
2022 and 2021, and recorded income tax provision for the periods. China
has a tax rate of 25 Uncertain
Tax Positions Interest
associated with unrecognized tax benefits are classified as income tax, and penalties are classified in selling, general and administrative
expenses in the statements of operations. For the three and nine months ended September 30, 2022 and 2021, the Company had no unrecognized
tax benefits and related interest and penalties expenses. Currently, the Company is not subject to examination by major tax jurisdictions. </t>
        </is>
      </c>
      <c r="C4" s="4" t="inlineStr">
        <is>
          <t xml:space="preserve">14.
INCOME TAXES The
Company was incorporated in the United States of America (“USA”) and has operations in one tax jurisdiction, i.e. the PRC.
The Company generated substantially all of its sales from its operations in the PRC for the years ended December 31, 2021 and 2020, and
recorded an income tax provision for each of such periods. China
has a tax rate of 25 The
components of the provision for income taxes for the years ended December 31, 2021 and 2020 consisted of the following: SCHEDULE OF COMPONENTS OF THE PROVISION FOR INCOME TAXES
2021 2020
For
the Year Ended December 31,
2021 2020
Current:
China $ 292,891 $ 340,127
Total
current 292,891 340,127
Deferred:
China (18,570 ) -
Total
deferred (18,570 ) -
Total income tax expense $ 274,321 $ 340,127 Deferred
tax assets as of December 31, 2021 and 2020 consisted of the following: SCHEDULE OF DEFERRED TAX ASSETS
December
31, 2021 December
31, 2010
Deferred tax assets:
Accumulated amortization $ 18,795 $ - The
following table reconciles the statutory rates to the Company’s effective tax rate for years ended December 31, 2021 and 2020: SCHEDULE OF EFFECTIVE INCOME TAX RATE
2021 2020
Statutory U.S. federal income tax rate 21.0 % 21.0 %
Foreign tax rate differential 216.5 % 5.1 %
Change in valuation allowances 3,634.4 % 5.7 %
Other (1) (1) - % (6.7 )%
Effective combined tax rate 3,871.9 % 25.1 %
(1) Primarily consists
of utilization of net operating losses in China As of December 31, 2021, the Company had $ 1,753,139 Uncertain
Tax Positions Interest
associated with unrecognized tax benefits are classified as income tax, and penalties are classified in selling, general and administrative
expenses in the statements of operations. For the years ended December 31, 2021 and 2020, the Company had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STOCKHOLDERS’ EQUITY</t>
        </is>
      </c>
      <c r="B4" s="4" t="inlineStr">
        <is>
          <t xml:space="preserve">14.
STOCKHOLDERS’ EQUITY On
August 17, 2020, by unanimous written consent in lieu of a meeting, the Board adopted resolutions authorizing a one 20,000,000 0.001 500,000,000 .00001 As
of September 30, 2022 and December 31, 2021, the Company had 49,999,891 Stock
Awards Issued for Services On
October 22, 2019, the Company granted and issued 37,500 337,500 9 On
October 24, 2019, the Company granted and issued 550,000 1,520,200 2.764 The
stock awards will vest over five ( 5 )
years from the grant date, and the grantee will forfeit a portion of the shares granted (“Shares Granted”) if the grantee
is no longer employed by or contracted with the Company. Specifically, the
grantee will forfeit 80% of Shares Granted if no longer employed by or contracted with the Company on the date that is one year from
the grant date, forfeit 60% of Shares Granted if no longer employed by or contracted with the Company on the date that is two years from
the grant date, forfeit 40% of Shares Granted if no longer employed by or contracted with the Company on the date that is three years
from the grant date, and forfeit 20% of Shares Granted if no longer employed by or contracted with the Company on the date that is four
years from the grant date. Effective on the 5 th For
the three months ended September 30, 2022 and 2021, stock-based compensation expenses were $ 92,885 278,655 765,552 3 Forgiveness
of shareholder’s loan As
of December 31, 2021, the Company’s major shareholder Mr. Lin forgave his loan to the Company for $ 6,912,513 Acquisition
of Subsidiaries As
of December 31, 2021, the Company completed the acquisitions of Aixin Shangyan Hotel and Aixintang Pharmacies (see Note 1). The acquisitions
were accounted for as acquisitions of entities under common control. In connection with the acquisitions, the Company made payments to
Mr. Lin in the aggregate amount of $ 4.50 29 4,313,025 </t>
        </is>
      </c>
      <c r="C4" s="4" t="inlineStr">
        <is>
          <t xml:space="preserve">15.
STOCKHOLDERS’ EQUITY On
August 17, 2020, by unanimous written consent in lieu of a meeting, the Board adopted resolutions authorizing a one (1)-for-four (4)
reverse stock. The reverse stock split became effective on October 27, 2020. According to the Articles of Amendment, the Company is authorized
to issue 20,000,000 0.001 500,000,000 .00001 As
of December 31, 2021 and 2020, the Company had 49,999,891 In
June 2020, 35,049,685 Stock
Awards Issued for Services On
October 22, 2019, the Company granted and issued 37,500 337,500 9 On
October 24, 2019, the Company granted and issued 550,000 1,520,200 2.764 The
stock awards will vest over five ( 5 )
years from the grant date, and the grantee will forfeit a portion of the shares granted (“Shares Granted”) if the grantee
is no longer employed by or contracted with the Company. Specifically, the
grantee will forfeit 80% of Shares Granted if no longer employed by or contracted with the Company on the date that is one year from
the grant date, forfeit 60% of Shares Granted if no longer employed by or contracted with the Company on the date that is two years from
the grant date, forfeit 40% of Shares Granted if no longer employed by or contracted with the Company on the date that is three years
from the grant date, and forfeit 20% of Shares Granted if no longer employed by or contracted with the Company on the date that is four
years from the grant date. Effective on the 5 th For
the years ended December 31, 2021 and 2020, stock-based compensation expenses were $ 371,540 1,044,207 3 Forgiveness
of shareholder’s loan As
of December 31, 2021, the Company’s major shareholder Mr. Lin forgave his loan to the Company for $ 6,912,513 Acquisition
of Subsidiaries As
of December 31, 2021, the Company completed the acquisitions of Aixin Shangyan Hotel and Aixintang Pharmacies (see Note 1). The
acquisitions were accounted for as acquisitions of entities under common control. In connection with the acquisitions, the Company
made payments to Mr. Lin in the aggregate amount of $ 4.50 29 4,313,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STATUTORY RESERVES</t>
        </is>
      </c>
      <c r="B1" s="2" t="inlineStr">
        <is>
          <t>9 Months Ended</t>
        </is>
      </c>
      <c r="C1" s="2" t="inlineStr">
        <is>
          <t>12 Months Ended</t>
        </is>
      </c>
    </row>
    <row r="2">
      <c r="B2" s="2" t="inlineStr">
        <is>
          <t>Sep. 30, 2022</t>
        </is>
      </c>
      <c r="C2" s="2" t="inlineStr">
        <is>
          <t>Dec. 31, 2021</t>
        </is>
      </c>
    </row>
    <row r="3">
      <c r="A3" s="3" t="inlineStr">
        <is>
          <t>Statutory Reserves</t>
        </is>
      </c>
      <c r="B3" s="4" t="inlineStr">
        <is>
          <t xml:space="preserve"> </t>
        </is>
      </c>
      <c r="C3" s="4" t="inlineStr">
        <is>
          <t xml:space="preserve"> </t>
        </is>
      </c>
    </row>
    <row r="4">
      <c r="A4" s="4" t="inlineStr">
        <is>
          <t>STATUTORY RESERVES</t>
        </is>
      </c>
      <c r="B4" s="4" t="inlineStr">
        <is>
          <t xml:space="preserve">15.
STATUTORY RESERVES Pursuant
to the PRC corporate law, the Company is now only required to maintain one statutory reserve by appropriating from its after-tax profit
before declaration or payment of dividends. The statutory reserve represents restricted retained earnings. Surplus
reserve fund The
Company is required to transfer 10 50 0 0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Common
welfare fund Common
welfare fund is a voluntary fund to which the Company can elect to transfer 5 10 This
fund can only be utilized on capital items for the collective benefit of the Company’s employees, such as construction of dormitories,
cafeteria facilities, and other staff welfare facilities. This fund is non-distributable other than upon liquidation. </t>
        </is>
      </c>
      <c r="C4" s="4" t="inlineStr">
        <is>
          <t xml:space="preserve">16.
STATUTORY RESERVES Pursuant
to the PRC corporate law, the Company is now only required to maintain one statutory reserve by appropriating from its after-tax profit
before declaration or payment of dividends. The statutory reserve represents restricted retained earnings. Surplus
reserve fund The
Company is required to transfer 10 50 0 140,267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Common
welfare fund Common
welfare fund is a voluntary fund to which the Company can elect to transfer 5 10 This
fund can only be utilized on capital items for the collective benefit of the Company’s employees, such as construction of dormitories,
cafeteria facilities, and other staff welfare facilities. This fund is non-distributable other than upon liquid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OPERATING CONTINGENCIES</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OPERATING CONTINGENCIES</t>
        </is>
      </c>
      <c r="B4" s="4" t="inlineStr">
        <is>
          <t xml:space="preserve">16.
OPERATING CONTINGENCIES The
Company’s operations in the PRC are subject to specific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The
Company’s sales, purchases and expenses are denominated in RMB and all of the Company’s assets and liabilities are also denominated
in RMB. The RMB is not freely convertible into foreign currencies under the current law. In China, foreign exchange transactions are
required by law to be transacted only by authorized financial institutions. Remittances in currencies other than RMB may require certain
supporting documentation to affect the remittance. Litigation The
Company is, from time to time, involved in litigation incidental to the conduct of its business regarding merchandise sold, employment
matters, and litigation regarding intellectual property rights. In
December 2020, Jian Yiao (the “Plaintiff”) filed a complaint against Chengdu Aixintang Haichuan Pharmacy Co., Ltd.
(“Aixintang Pharmacy”, or the “Defendant”) in Zhangjiagang People’s Court in Jiangsu Province. The complaint
alleges that Jian Yiao is entitled to $ 392,305
(RMB 2,500,000 )
from Aixintang Pharmacy for not fulfilling the contractual obligation of a purchase agreement entered in March 2020 (the “Purchase
Agreement”). Aixintang Pharmacy claimed that the Purchase Agreement was falsely entered by an employee through forged documents,
and that Aixintang Pharmacy did not enter the Purchase Agreement. The Court determined that Aixintang Pharmacy breached the Purchase
Agreement by not delivering the products ordered and ordered Aixintang Pharmacy to pay $ 392,305
(RMB 2,500,000 )
to the Plaintiff. In December 2020, Aixintang Pharmacy filed a motion in the Jiangsu Suzhou Intermediate People’s Court against
the determination reached from the first trial. In
February 2021, the judge in the Jiangsu Suzhou Intermediate People’s Court denied the Defendant’s motion and upheld the judgment
from the first trial. In March 2021, Aixintang Pharmacy filed another motion to the Jiangsu High People’s Court on the basis that
the Purchase Agreement was forged. In February 2022, Aixintang Pharmacy filed an appeal in Jiangsu High People’s Court against
the judgment reached by Jiangsu Suzhou Intermediate People’s Court in February 2021. To date, this legal proceeding remains pending. In
November 2021, the Company and Mr. Quanzhong Lin agreed that Mr. Lin shall assume any losses arising from this legal proceeding. As such,
the Company did not accrue contingent losses from this legal proceeding as of September 30, 2022. The
Company believes that current pending litigation will not have a material adverse effect on its consolidated financial position, results
of operations or cash flows. </t>
        </is>
      </c>
      <c r="C4" s="4" t="inlineStr">
        <is>
          <t xml:space="preserve">17.
OPERATING CONTINGENCIES The
Company’s operations in the PRC are subject to specific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The
Company’s sales, purchases and expenses are denominated in RMB and all of the Company’s assets and liabilities are also denominated
in RMB. The RMB is not freely convertible into foreign currencies under the current law. In China, foreign exchange transactions are
required by law to be transacted only by authorized financial institutions. Remittances in currencies other than RMB may require certain
supporting documentation to affect the remittance. Litigation The
Company is, from time to time, involved in litigation incidental to the conduct of its business regarding merchandise sold, employment
matters, and litigation regarding intellectual property rights. In
December 2020, Jian Yiao (the “Plaintiff”) filed a complaint against Chengdu Aixintang Haichuan Pharmacy Co., Ltd.
(“Aixintang Pharmacy”, or the “Defendant”) in Zhangjiagang People’s Court in Jiangsu Province. The complaint
alleges that Jian Yiao is entitled to $ 392,305
(RMB 2,500,000 )
from Aixintang Pharmacy for not fulfilling the contractual obligation of a purchase agreement entered in March 2020 (the “Purchase
Agreement”). Aixintang Pharmacy claimed that the Purchase Agreement was falsely entered by an employee through forged documents,
and that Aixintang Pharmacy did not enter the Purchase Agreement. The Court determined that Aixintang Pharmacy breached the Purchase
Agreement by not delivering the products ordered and ordered Aixintang Pharmacy to pay $ 392,305
(RMB 2,500,000 )
to the Plaintiff. In December 2020, Aixintang Pharmacy filed a motion in the Jiangsu Suzhou Intermediate People’s Court against
the determination reached from the first trial. In
February 2021, the judge in the Jiangsu Suzhou Intermediate People’s Court denied the Defendant’s motion and upheld the judgment
from the first trial. In March 2021, Aixintang Pharmacy filed another motion to the Jiangsu High People’s Court on the basis that
the Purchase Agreement was forged. In February 2022, Aixintang Pharmacy filed an appeal in Jiangsu High People’s Court against
the judgment reached by Jiangsu Suzhou Intermediate People’s Court in February 2021. To date, this legal proceeding remains
pending. In
November 2021, the Company and Mr. Quanzhong Lin agreed that Mr. Lin shall assume any losses arising from this legal proceeding. As such,
the Company did not accrue contingent losses from this legal proceeding as of December 31, 2021. The
Company believes that current pending litigation will not have a material adverse effect on its consolidated financial position, results
of operations or cash flow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QUISITIONS OF SUBSIDIARIES</t>
        </is>
      </c>
      <c r="B1" s="2" t="inlineStr">
        <is>
          <t>9 Months Ended</t>
        </is>
      </c>
      <c r="C1" s="2" t="inlineStr">
        <is>
          <t>12 Months Ended</t>
        </is>
      </c>
    </row>
    <row r="2">
      <c r="B2" s="2" t="inlineStr">
        <is>
          <t>Sep. 30,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ACQUISITIONS OF SUBSIDIARIES</t>
        </is>
      </c>
      <c r="B4" s="4" t="inlineStr">
        <is>
          <t xml:space="preserve">17.
ACQUISITIONS OF SUBSIDIARIES Aixin
Shangyan Hotel and Aixintang Pharmaciess In
July and September, 2021, the Company completed the required governmental procedures and obtained the documents necessary to consider
the acquisitions of Aixin Shangyan Hotel and Aixintang Pharmacies completed. Pursuant
to the Hotel Purchase Agreement, AiXin HK purchased all of the outstanding equity of Aixin Shangyan Hotel from Mr. Lin and the other
shareholder for a purchase price of RMB 7,598,887 ,
or $ 1.16
million. Pursuant
to the Pharmacies Purchase Agreement, AiXin HK purchased 100 %
ownership of Aixintang Pharmacies from Mr. Lin and the other two shareholders for a purchase price of RMB 34,635,845
or $ 5.31
million. The
acquisitions will be accounted for as acquisitions of entities under common control under ASC 805-50-15-6, and the assets and liabilities
acquired will be measured and recorded at the carrying amount under ASC 805-50-30-5. Runcangsheng On
July 19, 2022, the Company entered into an Equity Transfer Agreement with Yunnan Shengshengyuan Technology Co., Ltd (“Shengshengyuan”)
and Yun Chen (collectively “the Sellers”), who own 95% and 5% equity interest of Yunnan Runcangsheng Technology Co., Ltd
(“Runcangsheng”), respectively. Under
the terms of the Transfer Agreement, the Company agreed to purchase all of the outstanding equity interest of Yunnan Runcangsheng
for an aggregate purchase price of RMB 31,557,820 or
$ 4,418,095 ,
adjusted by $ 116,802 the
amount equal to the initial net worth estimate minus the audited net worth of Runcangsheng as of December 31, 2021. In addition to
transferring their respective equity interest in Runcangsheng, both Sellers agree to forgive any loans due
to them from 679,000 3,622,293 The
following table summarizes the fair values of the assets acquired and liabilities assumed at the date of acquisition. Goodwill as a result
of the acquisition of Runcangsheng is calculated as follows: SCHEDULE OF FAIR VALUES OF THE ASSETS
ACQUIRED AND LIABILITIES ASSUMED
Total purchase considerations $ 4,301,293
Estimated fair value of assets acquired:
Cash $ 446,381
Accounts receivable 144,813
Accounts receivable-related party 133,011
Advance to suppliers 3,455
Other receivables and prepaid expense 127,909
Inventory 469,594
Property and equipment 1,677,272
Intangible assets 1,406
Operating lease right-of-use assets 1,990
Total assets acquired 3,005,831
Estimated fair value of liabilities assumed:
Accounts payable (89,801 )
Accounts payable-related party (160,911 )
Advance from customers (4,790 )
Government grant (921,473 )
Taxes payable (21,156 )
Operating lease liability (15,182 )
Accrued liabilities and other payables (1,314,995 )
Total liabilities assumed (2,528,308 )
Total net assets acquired 477,523
Goodwill as a result of the acquisition $ 3,823,770 During the nine months ended September 30, 2022, the Company has recorded
goodwill impairment in full amount. The
following condensed unaudited pro forma consolidated results of operations for the Company, Runcangsheng, Aixin Shangyan Hotel and Aixintang
Pharmacies for the nine months ended September 30, 2022 and 2021 present the results of operations of the Company, Runcangsheng, Aixin
Shangyan Hotel, and Aixintang Pharmacies as if the acquisitions occurred on January 1, 2022 and 2021, respectively. The
pro forma results are not necessarily indicative of the actual results that would have occurred had the acquisitions been completed as
of the beginning of the periods presented, nor are they necessarily indicative of future consolidated results. SCHEDULE OF BUSINESS ACQUISITION PRO FORMA
For the Nine Months Ended September 30, 2022
Revenue $ 1,854,617
Operating costs and expenses 3,826,342
Loss from operations (1,971,725 )
Other income 25,313
Income tax expense 643
Net loss $ (1,947,055 )
For the Nine Months Ended September 30, 2021
Revenue $ 3,869,889
Operating costs and expenses 4,240,635
Loss from operations (370,746 )
Other income 82,950
Income tax expense 292,146
Net loss $ (579,942 ) </t>
        </is>
      </c>
      <c r="C4" s="4" t="inlineStr">
        <is>
          <t xml:space="preserve">18.
ACQUISITION OF SUBSIDIARIES ACQUISITIONS OF SUBSIDIARIES In
July and September, 2021, the Company completed the required governmental procedures and obtained the documents necessary to consider
the acquisitions of Aixin Shangyan Hotel and Aixintang Pharmacies completed. Pursuant
to the Hotel Purchase Agreement dated May 25, 2021, AiXin HK purchased all of the outstanding equity of Aixin Shangyan Hotel from Mr.
Lin and the other shareholder for a purchase price of RMB 7,598,887 ,
or $ 1.16
million. The Transfer
Price will be reduced by an amount equal to any amounts paid or distributed by Aixin Shangyan Hotel to the Transferor after December
31, 2020 and will be increased by an amount equal to any amounts contributed to Aixin Shangyan Hotel by the Transferor after December
31, 2020. Pursuant
to the Pharmacies Purchase Agreement entered on June 2, 2021, AiXin HK purchased 100%
ownership of Aixintang
Pharmacies from Mr. Lin and the other two shareholders for a purchase price of RMB 34,635,845
or $ 5.31
million. The purchase
price will be reduced by an amount equal to any amounts paid or distributed by any of the Aixintang Pharmacies to Mr. Lin or the other
two shareholders after December 31, 2020, and increased by an amount equal to any monies they contributed to any of the Aixintang Pharmacies
after such date. The
acquisitions will be accounted for as acquisitions of entities under common control under ASC 805-50-15-6, and the assets and liabilities
acquired will be measured and recorded at the carrying amount under ASC 805-50-30-5. The following condensed unaudited pro forma consolidated
results of operations for the Company, Aixin Shangyan Hotel and Aixintang Pharmacies for the years ended December 31, 2021 and 2020 present
the results of operations of the Company, Aixin Shangyan Hotel and Aixintang Pharmacies as if the acquisitions occurred on January 1,
2021 and 2020, respectively. The pro forma results are not necessarily indicative of the actual results that would have occurred had
the acquisitions been completed as of the beginning of the periods presented, nor are they necessarily indicative of future consolidated
results. SCHEDULE
OF BUSINESS ACQUISITION PRO FORMA
2021 2020
Revenue $ 4,241,991 $ 4,789,633
Operating costs and
expenses 5,244,272 4,949,947
Loss from operations (1,002,281 ) (160,314 )
Other income (expense) 100,026 643,458
Income tax expense 274,321 340,155
Net income (loss) $ (1,176,576 ) $ 142,9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t>
        </is>
      </c>
      <c r="B1" s="2" t="inlineStr">
        <is>
          <t>9 Months Ended</t>
        </is>
      </c>
      <c r="C1" s="2" t="inlineStr">
        <is>
          <t>12 Months Ended</t>
        </is>
      </c>
    </row>
    <row r="2">
      <c r="B2" s="2" t="inlineStr">
        <is>
          <t>Sep. 30, 2022</t>
        </is>
      </c>
      <c r="C2" s="2" t="inlineStr">
        <is>
          <t>Dec. 31, 2021</t>
        </is>
      </c>
    </row>
    <row r="3">
      <c r="A3" s="3" t="inlineStr">
        <is>
          <t>Subsequent Events [Abstract]</t>
        </is>
      </c>
      <c r="B3" s="4" t="inlineStr">
        <is>
          <t xml:space="preserve"> </t>
        </is>
      </c>
      <c r="C3" s="4" t="inlineStr">
        <is>
          <t xml:space="preserve"> </t>
        </is>
      </c>
    </row>
    <row r="4">
      <c r="A4" s="4" t="inlineStr">
        <is>
          <t>SUBSEQUENT EVENT</t>
        </is>
      </c>
      <c r="B4" s="4" t="inlineStr">
        <is>
          <t>18.
SUBSEQUENT EVENT The
Company follows the guidance in FASB ASC 855-10 for the disclosure of subsequent events. The Company evaluated subsequent events through
the date the financial statements were issued and determined the Company has no material subsequent events need to be disclosed.</t>
        </is>
      </c>
      <c r="C4" s="4" t="inlineStr">
        <is>
          <t>19.
SUBSEQUENT EVENT The
Company follows the guidance in FASB ASC 855-10 for the disclosure of subsequent events. The Company evaluated subsequent events through
the date the financial statements were issued and determined the Company has no material subsequent ev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accompanying consolidated financial statements are prepared in conformity with U.S. Generally Accepted Accounting Principles
(“US GAAP”). The functional currency of AiXinZhonghong, Aixin Shangyan Hotel, Aixintang Pharmacies and
Runcangsheng the The
consolidated financial statements include the accounts of the Company and its current wholly owned subsidiaries, AiXin HK,
AiXinZhonghong, Aixin Shangyan Hotel, Aixintang Pharmacies and Runcangsheng. Intercompany transactions and accounts were eliminated
in consolidation. </t>
        </is>
      </c>
      <c r="C4" s="4" t="inlineStr">
        <is>
          <t xml:space="preserve">Basis
of Presentation The
accompanying consolidated financial statements are prepared in conformity with U.S. Generally Accepted Accounting Principles (“US
GAAP”). The functional currency of AiXinZhonghong, Aixin Shangyan Hotel and Aixintang Pharmacies is Chinese Renminbi (“RMB”).
The accompanying consolidated financial statements are translated from RMB and presented in U.S. dollars (“USD”). The
consolidated financial statements include the accounts of the Company and its current wholly owned subsidiaries, AiXin HK, AiXinZhonghong,
Aixin Shangyan Hotel and Aixintang Pharmacies. Intercompany transactions and accounts were eliminated in consolidation. Unaudited
Interim Financial Information </t>
        </is>
      </c>
    </row>
    <row r="5">
      <c r="A5" s="4" t="inlineStr">
        <is>
          <t>Reclassification</t>
        </is>
      </c>
      <c r="B5" s="4" t="inlineStr">
        <is>
          <t xml:space="preserve">Reclassification Certain
prior period amounts have been reclassified to conform to the current period presentation and had no effect on previously reported consolidated
net income (loss) or accumulated deficit. </t>
        </is>
      </c>
      <c r="C5" s="4" t="inlineStr">
        <is>
          <t xml:space="preserve">Reclassification Certain
prior period amounts have been reclassified to conform to the current period presentation and had no effect on previously reported consolidated
net income (loss) or accumulated deficit. </t>
        </is>
      </c>
    </row>
    <row r="6">
      <c r="A6" s="4" t="inlineStr">
        <is>
          <t>Covid – 19; The Invasion of Ukraine</t>
        </is>
      </c>
      <c r="B6" s="4" t="inlineStr">
        <is>
          <t xml:space="preserve">Covid
– 19; The Invasion of Ukraine On
March 11, 2020, the World Health Organization announced that infections caused by the corona virus disease of 2019 (“COVID-19”)
had become pandemic. In furtherance of its zero tolerance policy, the Government of China has adopted various regulations and orders,
including mandatory quarantines, limits on the number of people that may gather in one location, closing non-essential businesses and
travel bans to limit the spread of the disease. Many of these measures have been relaxed from time to time in various localities. However,
beginning in the second half of 2021 and continuing to date, the rate of COVID-19 cases has fluctuated in China and has increased in
many provinces and cities including in Sichuan Province, where the Company is located. As a result of such increases there have been
periodic short-term lockdowns and restrictions on travel in Sichuan Province. All of the Company’s operations, in particular its
direct sales business and hotel, have been adversely impacted by the travel and work restrictions imposed on a temporary basis in China
and Chengdu to limit the spread of COVID-19. In
response to COVID-19, the Company has implemented procedures to promote employee and customer safety. These measures will not significantly
increase its operating costs. However, the Company cannot predict with certainty what measures may be taken by its suppliers and customers
and the impact these measures may have on its future financial position, results of operations or cash flows. The
invasion of Ukraine by the Russian Federation had an immediate impact on the global economy resulting in higher prices for oil and other
commodities. The United States, United Kingdom, European Union and other countries responded to Russia’s invasion of Ukraine by
imposing various economic sanctions and bans. Russia has responded with its own retaliatory measures. These measures have disrupted financial
and economic markets. The global impact of these measures is continually evolving and cannot be predicted with certainty and there is
no assurance that Russia’s invasion of Ukraine and responses thereto will not further disrupt the global economy and financial
markets. While
the invasion of Ukraine and responses thereto have not interrupted the Company’s operations, these or future developments resulting
from the invasion of Ukraine could make it difficult to access debt and equity capital on attractive terms, if at all, and impact the
Company’s ability to fund business activities, including proposed acquisitions. </t>
        </is>
      </c>
      <c r="C6" s="4" t="inlineStr">
        <is>
          <t xml:space="preserve">Covid
– 19 On
March 11, 2020, the World Health Organization announced that infections caused by the corona virus disease of 2019 (“COVID-19”)
had become pandemic. The Government of China has adopted various regulations and orders, including mandatory quarantines, limits on the
number of people that may gather in one location, closing non-essential businesses and travel bans to limit the spread of the disease.
Many of these measures have been relaxed due to the decrease in the prevalence of Covid-19 in China. However, since February 2022 to
date, COVID-19 cases have increased again in many cities of China. There has been only a slight increase in the number of cases in Sichuan
Province, the Province in which the Company is located, and the Company does not expect that the increase will impact the Company’s
operations. Financial
impacts related to COVID-19, including the Company’s actions and costs incurred in response to the pandemic, were not material
to the Company’s financial position, results of operations or cash flows for the year ended December 31, 2021. The Company has
implemented procedures to promote employee and customer safety. These measures will not significantly increase its operating costs. However,
the Company cannot predict with certainty what measures may be taken by its suppliers and customers and the impact these measures may
have on its future financial position, results of operations or cash flows. </t>
        </is>
      </c>
    </row>
    <row r="7">
      <c r="A7" s="4" t="inlineStr">
        <is>
          <t>Use of Estimates</t>
        </is>
      </c>
      <c r="B7" s="4" t="inlineStr">
        <is>
          <t xml:space="preserve">Use
of Estimates In
preparing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period. Significant
estimates, required by management, include the recoverability of long-lived assets, allowance for doubtful accounts, and the reserve
for obsolete and slow-moving inventories. Actual results could differ from those estimates. </t>
        </is>
      </c>
      <c r="C7" s="4" t="inlineStr">
        <is>
          <t xml:space="preserve">Use
of Estimates In
preparing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period. Significant
estimates, required by management, include the recoverability of long-lived assets, allowance for doubtful accounts, and the reserve
for obsolete and slow-moving inventories. Actual results could differ from those estimates. </t>
        </is>
      </c>
    </row>
    <row r="8">
      <c r="A8" s="4" t="inlineStr">
        <is>
          <t>Cash and Cash Equivalents</t>
        </is>
      </c>
      <c r="B8" s="4" t="inlineStr">
        <is>
          <t xml:space="preserve">Cash
and Cash Equivalents For
financial statement purposes, the Company considers all highly liquid investments with an original maturity of three months or less to
be cash and cash equivalents. </t>
        </is>
      </c>
      <c r="C8" s="4" t="inlineStr">
        <is>
          <t xml:space="preserve">Cash
and Cash Equivalents For
financial statement purposes, the Company considers all highly liquid investments with an original maturity of three months or less to
be cash and cash equivalents. </t>
        </is>
      </c>
    </row>
    <row r="9">
      <c r="A9" s="4" t="inlineStr">
        <is>
          <t>Restricted Cash</t>
        </is>
      </c>
      <c r="B9" s="4" t="inlineStr">
        <is>
          <t>Restricted
Cash The
restricted cash reflects eeze of during the appeal of a judgement</t>
        </is>
      </c>
      <c r="C9" s="4" t="inlineStr">
        <is>
          <t xml:space="preserve">Restricted
Cash The
restricted cash was for the temporary frozen of bank accounts held by Chengdu Aixintang Haichuan Pharmacy Co., Ltd. (“Aixintang
Pharmacy”) and its branches by the court for a complaint against the Aixintang Pharmacy while Aixintang Pharmacy is the process
of appeal (see Note 17 – litigation). </t>
        </is>
      </c>
    </row>
    <row r="10">
      <c r="A10" s="4" t="inlineStr">
        <is>
          <t>Accounts Receivable</t>
        </is>
      </c>
      <c r="B10" s="4" t="inlineStr">
        <is>
          <t xml:space="preserve">Accounts
Receivab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s of September 30, 2022 and December 31, 2021,
the bad debt allowance was $ 483,346 213,787 </t>
        </is>
      </c>
      <c r="C10" s="4" t="inlineStr">
        <is>
          <t xml:space="preserve">Accounts
Receivab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s of December 31, 2021 and 2020, the bad debt allowance
was $ 213,787 148,520 </t>
        </is>
      </c>
    </row>
    <row r="11">
      <c r="A11" s="4" t="inlineStr">
        <is>
          <t>Inventories</t>
        </is>
      </c>
      <c r="B11" s="4" t="inlineStr">
        <is>
          <t xml:space="preserve">Inventories Inventories
mainly consists of health supplements, drugs, pharmaceutical and nutritional products, food and beverage, hotel supplies and consumables.
Inventories are valued at the lower of average cost or market, cost being determined on a moving weighted average method at the end of
the month. Management compares the cost of inventories with the net realizable value and an allowance is made for writing down inventories
to market value, if lower. Management periodically evaluates the composition of its inventories to identify slow-moving and obsolete
inventories to determine if a valuation allowance is required. The balance of reserve for inventory valuation as of September 30, 2022
and December 31, 2021 was $ 19,641 0 </t>
        </is>
      </c>
      <c r="C11" s="4" t="inlineStr">
        <is>
          <t xml:space="preserve">Inventories Inventories
mainly consists of health supplements, drugs, pharmaceutical and nutritional products, food and beverage, hotel supplies and consumables.
Inventories are valued at the lower of average cost or market, cost being determined on a moving weighted average method at the end of
the month. Management compares the cost of inventories with the net realizable value and an allowance is made for writing down inventories
to market value, if lower. The Company recorded no In
July 2015, the FASB issued Accounting Standards Update (“ASU”) 2015-11, “Inventory (Topic 330) - Simplifying the Measurement
of Inventory,” which requires that inventory within the scope of the guidance be measured at the lower of cost and net realizable
value. Net realizable value is the estimated selling prices in the ordinary course of business, less reasonably predictable costs of
completion, disposal, and transportation. </t>
        </is>
      </c>
    </row>
    <row r="12">
      <c r="A12" s="4" t="inlineStr">
        <is>
          <t>Property and Equipment</t>
        </is>
      </c>
      <c r="B12" s="4" t="inlineStr">
        <is>
          <t xml:space="preserve">Property
and Equipment Property
and equipment are stated at cost, less accumulated depreciation, and impairment losses, if any. Major repairs and better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5 SCHEDULE OF PROPERTY AND EQUIPMENT ESTIMATED LIVES
Office furniture 5
Electronic equipment 2 3
Machinery 3
Leasehold improvements 3
Vehicles 5 </t>
        </is>
      </c>
      <c r="C12" s="4" t="inlineStr">
        <is>
          <t xml:space="preserve">Property
and Equipment Property
and equipment are stated at cost, less accumulated depreciation, and impairment losses, if any. Major repairs and better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5 SCHEDULE
OF PROPERTY AND EQUIPMENT ESTIMATED LIVES
Office furniture 5
Electronic equipment 2 3
Machinery 3
Leasehold improvements 3
Vehicles 5 </t>
        </is>
      </c>
    </row>
    <row r="13">
      <c r="A13" s="4" t="inlineStr">
        <is>
          <t>Impairment of Long-Lived Assets</t>
        </is>
      </c>
      <c r="B13" s="4" t="inlineStr">
        <is>
          <t xml:space="preserve">Impairment
of Long-Lived Assets Long-lived
assets, which include property and equipment and intangible assets, are reviewed for impairment whenever events or changes in circumstances
indicate that the carrying amount of an asset may not be recoverable, but at least annually. Recoverability
of long-lived assets to be held and used is measured by comparing the carrying amount of an asset to the estimated undiscounted future
cash flows expected to be generated by it. If the carrying amount of an asset exceeds its estimated undiscounted future cash flows, an
impairment charge is recognized by the amount by which the carrying amount of the asset exceeds its fair value. Fair value is generally
determined using the asset’s expected future discounted cash flows or market value, if readily determinable. Based on its review,
the Company believes that, as of September 30, 2022 and December 31, 2021, there were no </t>
        </is>
      </c>
      <c r="C13" s="4" t="inlineStr">
        <is>
          <t xml:space="preserve">Impairment
of Long-Lived Assets Long-lived
assets, which include property and equipment and intangible assets, are reviewed for impairment whenever events or changes in circumstances
indicate that the carrying amount of an asset may not be recoverable, but at least annually. Recoverability
of long-lived assets to be held and used is measured by comparing the carrying amount of an asset to the estimated undiscounted future
cash flows expected to be generated by it. If the carrying amount of an asset exceeds its estimated undiscounted future cash flows, an
impairment charge is recognized by the amount by which the carrying amount of the asset exceeds its fair value. Fair value is generally
determined using the asset’s expected future discounted cash flows or market value, if readily determinable. Based on its review,
the Company believes that, as of December 31, 2021 and 2020, there were no </t>
        </is>
      </c>
    </row>
    <row r="14">
      <c r="A14" s="4" t="inlineStr">
        <is>
          <t>Income Taxes</t>
        </is>
      </c>
      <c r="B14" s="4" t="inlineStr">
        <is>
          <t xml:space="preserve">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Accounting Standards Codification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income. At
September 30, 2022 and December 31, 2021, the Company did not take any uncertain positions that would necessitate recording a tax related
liability. </t>
        </is>
      </c>
      <c r="C14" s="4" t="inlineStr">
        <is>
          <t xml:space="preserve">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Accounting Standards Codification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income. At
December 31, 2021 and 2020, the Company did no </t>
        </is>
      </c>
    </row>
    <row r="15">
      <c r="A15" s="4" t="inlineStr">
        <is>
          <t>Revenue Recognition</t>
        </is>
      </c>
      <c r="B15" s="4" t="inlineStr">
        <is>
          <t xml:space="preserve">Revenue
Recognition ASU
No. 2014-09 Revenue from Contracts with Customers Topic
606. Topic 605,
Revenue Recognition Revenue
from sale of goods under Topic 606
● executed contract(s) with customers that the Company
believes is legally enforceable;
● identification of performance obligation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
Company’s revenue recognition policies for its various operating segments are as follows: Advertising
and Products Advertising
Revenue Commencing
in the third quarter of 2019, AiXin Zhonghong began to provide advertising services to its clients. Advertising contracts are signed
to establish the price and advertising services to be provided. Pursuant to the advertising contracts, the Company provides advertising
and marketing services to its clients through exhibition events, conferences, and person-to-person marketing. The Company performs a
credit assessment of the customer to assess the collectability of the contract price prior to entering into contracts. Most
of the advertisement contracts designated that the Company perform such advertising services for its clients through exhibition events,
conferences, and person-to-person marketing during the contracted period, regardless of the number of such events. As such, the Company
determined that the performance obligation is satisfied over time during the contracted period and revenue is recognized accordingly.
Such advertising revenue amounted to $ 0 445,215 0 1,742,896 All
of the advertising revenue is subject to the PRC VAT of 6%. This VAT may be offset by VAT paid by the Company on raw materials and other
materials purchased in China. Product
Revenue The
Company’s revenue from sale of products is recognized when goods are delivered to the customer and no other obligation exists.
The Company does not provide unconditional return or other concessions to the customer. The Company’s sales policy allows for the
return of unopened products for cash after deducting certain service and transaction fees. As an alternative to the product return option,
the customers have options of asking for an exchange for products with the same value. Sales
revenue of AiXin Zhonghong represents the invoiced value of goods, net of value-added taxes (“VAT”). All of the Company’s
products sold in China are subject to the PRC VAT of 13% since April 1, 2019. This VAT may be offset by VAT paid by the Company on raw
materials and other materials purchased in China. The Company records VAT payable and VAT receivable net of payments in the financial
statements. The VAT tax return is filed offsetting the payables against the receivables. Sales and purchases are recorded net of VAT
collected and paid as the Company acts as an agent for the government. Hotel Hotel
revenues are primarily derived from the rental of rooms, food and beverage sales and other ancillary goods and services, including but
not limited to souvenir, parking and conference reservation. Each of these products and services represents a distinct performance obligation
and, in exchange for these services, the Company receives fixed amounts based on published rates or negotiated contracts. Payment is
due in full at the time when the services are rendered or the goods are provided. Room rental revenue is recognized on a daily basis
when rooms are occupied. Food and beverage revenue and other goods and services revenue are recognized when they have been delivered
or rendered to the guests as the respective performance obligations are satisfied. All of the hotel’s goods sold in China are subject
to the PRC VAT of 6%. This VAT may be offset by VAT paid by the Company on raw materials and other materials purchased in China. Pharmacies The
Company’s retail drugstores (Aixintang Pharmacies) recognize revenue at the time the customer takes possession of the merchandise.
For pharmacy sales, each prescription claim is its own arrangement with the customer and is a performance obligation. Aixintang Pharmacies
generally receives payments from customers as it satisfies its performance obligations. The Company records a receivable when it has
an unconditional right to receive payment and only the passage of time is required before payment is due. Sales revenue represents the
invoiced value of goods, net of VAT. All of Aixintang Pharmacies’ products sold in China are eligible for the PRC VAT of 0% as
it qualifies as a small business. Manufacture
and Sale The
Company’s new subsidiary Runcangsheng recognizes revenue at the time products are shipped as this satisfies its performance obligations.
The Company records a receivable for the sales when it has an unconditional right to receive payment and only the passage of time is
required before payment is due. Sales revenue represents the invoiced value of goods, net of value-added taxes (“VAT”). All
of the Company’s products sold in China are subject to the PRC VAT of 13% unless it is a qualified small subject to exemption. </t>
        </is>
      </c>
      <c r="C15" s="4" t="inlineStr">
        <is>
          <t xml:space="preserve">Revenue
Recognition ASU
No. 2014-09 Revenue from Contracts with Customers Topic
606. Topic 605,
Revenue Recognition Revenue
from sale of goods under Topic 606
● executed
contract(s) with customers that the Company believes is legally enforceable;
● identification
of performance obligation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
Company’s revenue recognition policies for its various operating segments are as follows: Advertising
and Products Advertising
Revenue Commencing
in the third quarter of 2019, AiXin Zhonghong began to provide advertising services to its clients. Advertising contracts are signed
to establish the price and advertising services to be provided. Pursuant to the advertising contracts, the Company provides advertising
and marketing services to its clients through exhibition events, conferences, and person-to-person marketing. The Company performs a
credit assessment of the customer to assess the collectability of the contract price prior to entering into contracts. Most
of the advertisement contracts designated that the Company perform such advertising services for its clients through exhibition events,
conferences, and person-to-person marketing during the contracted period, regardless of the number of such events. As such, the Company
determined that the performance obligation is satisfied over time during the contracted period and revenue is recognized accordingly.
Such advertising revenue amounted to $ 1,944,811 1,863,785 A
smaller proportion of the Company’s advertising revenue is generated from services to its clients through exhibition events, conferences,
and person-to-person marketing, and charges based on the number of promotional products sold. Such advertising revenue amounted to $ 0
and $ 6,558
for the years ended
December 31, 2021 and 2020, respectively. All
of the advertising revenue is subject to the PRC VAT of 6 Products
Revenue The
Company’s revenue from sale of products is recognized when goods are delivered to the customer and no other obligation exists.
The Company does not provide unconditional return or other concessions to the customer. The Company’s sales policy allows for the
return of unopened products for cash after deducting certain service and transaction fees. As an alternative to the product return option,
the customers have options of asking for an exchange for products with the same value. Sales
revenue of AiXin Zhonghong represents the invoiced value of goods, net of value-added taxes (“VAT”). All of the Company’s
products sold in China are subject to the PRC VAT of 13 Hotel Hotel
revenues are primarily derived from the rental of rooms, food and beverage sales and other ancillary goods and services, including but
not limited to souvenir, parking and conference reservation. Each of these products and services represents a distinct performance obligation
and, in exchange for these services, the Company receives fixed amounts based on published rates or negotiated contracts. Payment is
due in full at the time when the services are rendered or the goods are provided. Room rental revenue is recognized on a daily basis
when rooms are occupied. Food and beverage revenue and other goods and services revenue are recognized when they have been delivered
or rendered to the guests as the respective performance obligations are satisfied. All of the hotel’s goods sold in China are subject
to the PRC VAT of 6 Pharmacies The
Company’s retail drugstores (Aixintang Pharmacies) recognize revenue at the time the customer takes possession of the merchandise.
For pharmacy sales, each prescription claim is its own arrangement with the customer and is a performance obligation. Aixintang Pharmacies
generally receives payments from customers as it satisfies its performance obligations. The Company records a receivable when it has
an unconditional right to receive payment and only the passage of time is required before payment is due. Sales revenue represents the
invoiced value of goods, net of VAT. All of Aixintang Pharmacies’ products sold in China are eligible for the PRC VAT of 0 </t>
        </is>
      </c>
    </row>
    <row r="16">
      <c r="A16" s="4" t="inlineStr">
        <is>
          <t>Unearned Revenue</t>
        </is>
      </c>
      <c r="B16" s="4" t="inlineStr">
        <is>
          <t xml:space="preserve">Unearned
Revenue The
Company’s unearned revenue primarily consists of advances received from customers for the rental of hotel rooms prior to the delivery
of service. The room rental services are delivered (normally within one year) based upon contract terms and customer demand. </t>
        </is>
      </c>
      <c r="C16" s="4" t="inlineStr">
        <is>
          <t xml:space="preserve">Unearned
Revenue The
Company’s unearned revenue primarily consists of advances received from customers for the rental of hotel rooms prior to the delivery
of service. The room rental services are delivered (normally within one year) based upon contract terms and customer demand. </t>
        </is>
      </c>
    </row>
    <row r="17">
      <c r="A17" s="4" t="inlineStr">
        <is>
          <t>Concentration of Credit Risk</t>
        </is>
      </c>
      <c r="B17" s="4" t="inlineStr">
        <is>
          <t xml:space="preserve">Concentration
of Credit Risk The
operations of the Company are in the PRC. Accordingly, the Company’s business, financial condition, and results of operations may
be influenced by the political, economic, and legal environments in the PRC, and by the general state of the PRC economy. The
Company has cash on hand and demand deposits in accounts maintained with state-owned banks within the PRC. Cash in state-owned banks
is covered by insurance up to RMB 500,000 72,500 During
the three and nine months ended September 30, 2022, the Company had no customer that accounted for over 10% of its total revenue. During
the three months ended September 30, 2021, the Company had two major customers that SCHEDULE OF CONCENTRATION OF RISK BY RISK FACTORS
Customer Total revenue for the three months ended % of total revenue
A(1) $ 146,140 18 %
B 299,076 37 % During
the nine months ended September 30, 2021, the Company had two major customers that
Customer Total revenue for the nine % of total revenue
A(1) $ 1,152,208 49 %
B 590,688 25 % During
the three months ended September 30, 2022, the Company had one major supplier that accounted for over 10% of its total purchases.
Supplier Net purchases for the % of total purchase
C(2) $ 88,948 35 % During
the nine months ended September 30, 2022, the Company had one major supplier that accounted for over 10% of its total purchases.
Supplier Net purchases for the % of total purchase
C(2) $ 152,629 20 % During
the three months ended September 30, 2021, the Company had no supplier that accounted for over 10% of its total purchase. During
the nine months ended September 30, 2021, the Company had one major supplier accounted for over 10% of its total purchase.
Supplier Net purchases for the % of total purchase
D $ 232,584 69 %
(1) Represented advertising revenues from this customer
during the three and nine months ended September 30, 2021. The Company also purchased inventory from this customer in the three and
nine months ended September 30, 2021.
(2) The Company purchased inventory from this supplier,
Runcansheng, in the three and nine months ended September 30, 2022. The Company acquired all of the outstanding equity
of Runcangsheng on September 30, 2022 (see Note 17). </t>
        </is>
      </c>
      <c r="C17" s="4" t="inlineStr">
        <is>
          <t xml:space="preserve">Concentration
of Credit Risk The
operations of the Company are in the PRC. Accordingly, the Company’s business, financial condition, and results of operations may
be influenced by the political, economic, and legal environments in the PRC, and by the general state of the PRC economy. The
Company has cash on hand and demand deposits in accounts maintained with state-owned banks within the PRC. Cash in state-owned banks
is covered by insurance up to RMB 500,000 72,500 During
the year ended December 31, 2021, the Company had two major customers that accounted for over 10% of its total revenue. SCHEDULE
OF CONCENTRATION OF RISK BY RISK FACTORS
Customer Net
sales for the %
of total revenue
A* $ 1,286,792 42 %
B 658,018 21 % During
the year ended December 31, 2020, the Company had one major customer that accounted for over 10% of its total revenue.
Customer Net
sales for the %
of total revenue
A* $ 1,863,785 76 % During
the year ended December 31, 2021, the Company had one major supplier that accounted for over 10% of its total purchases.
Supplier Net
purchases for the year ended %
of total purchase
C $ 233,187 40 % During
the year ended December 31, 2020, the Company had three major suppliers that accounted for over 10% of its total purchases.
Supplier Net
purchase for the year ended %
of total purchase
A* $ 110,037 55 %
D 27,225 14 %
E 20,000 10 %
* Represented
advertising revenues from this customer during the years ended December 31, 2021 and 2020. The Company also purchased inventory from
this customer during the years ended December 31, 2021 and 2020. </t>
        </is>
      </c>
    </row>
    <row r="18">
      <c r="A18" s="4" t="inlineStr">
        <is>
          <t>Leases</t>
        </is>
      </c>
      <c r="B18" s="4" t="inlineStr">
        <is>
          <t xml:space="preserve">Leases The
Company determines if an arrangement is a lease at inception under FASB ASC Topic 842, Right of Use Assets (“ROU”) and lease
liabilities are recognized at commencement date based on the present value of remaining lease payments over the lease term. For this
purpose, the Company considers only payments that are fixed and determinable at the time of commencement. As most of its leases do not
provide an implicit rate, it uses its incremental borrowing rate based on the information available at commencement date in determining
the present value of lease payments. The Company’s incremental borrowing rate is a hypothetical rate based on its understanding
of what its credit rating would be. The ROU assets include adjustments for prepayments and accrued lease payments. The ROU asset also
includes any lease payments made prior to commencement and is recorded net of any lease incentives received. The Company’s lease
terms may include options to extend or terminate the lease when it is reasonably certain that it will exercise such options.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September 30, 2022 and December 31, 2021. Operating leases
are included in operating lease ROU and operating lease liabilities (current and non-current), on the consolidated balance sheets. </t>
        </is>
      </c>
      <c r="C18" s="4" t="inlineStr">
        <is>
          <t xml:space="preserve">Leases The
Company adopted FASB Accounting Standards Codification, Topic 842, Leases (“ASC 842”) using the modified retrospective approach,
electing the practical expedient that allows the Company not to restate prior to the adoption of the standard on January 1, 2019. The
Company applied the following practical expedients in the transition to the new standard allowed under ASC 842:
Practical
Expedient Description
Reassessment
of expired or existing contracts The
Company elected not to reassess, at the application date, whether any expired or existing contracts contained leases, the lease classification
for any expired or existing leases, and the accounting for initial direct costs for any existing leases.
Use
of hindsight The
Company elected to use hindsight in determining the lease term (that is, when considering options to extend or terminate the lease
and to purchase the underlying asset) and in assessing impairment of right-to-use assets.
Reassessment
of existing or expired land easements The
Company elected not to evaluate existing or expired land easements that were not previously accounted for as leases under ASC 840,
as allowed under the transition practical expedient. Going forward, new or modified land easements will be evaluated under ASU No.
2016-02.
Separation
of lease and non-lease components Lease
agreements that contain both lease and non-lease components are generally accounted for separately.
Short-term
lease recognition exemption The
Company also elected the short-term lease recognition exemption and will not recognize ROU assets or lease liabilities for leases
with a term less than 12 months. The
Company determines if an arrangement is a lease at inception under FASB ASC Topic 842, Right of Use Assets (“ROU”) and lease
liabilities are recognized at commencement date based on the present value of remaining lease payments over the lease term. For this
purpose, the Company considers only payments that are fixed and determinable at the time of commencement. As most of its leases do not
provide an implicit rate, it uses its incremental borrowing rate based on the information available at commencement date in determining
the present value of lease payments. The Company’s incremental borrowing rate is a hypothetical rate based on its understanding
of what its credit rating would be. The ROU assets include adjustments for prepayments and accrued lease payments. The ROU asset also
includes any lease payments made prior to commencement and is recorded net of any lease incentives received. The Company’s lease
terms may include options to extend or terminate the lease when it is reasonably certain that it will exercise such options.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December 31, 2021 and 2020. Operating leases are included in
operating lease ROU and operating lease liabilities (current and non-current), on the consolidated balance sheets. </t>
        </is>
      </c>
    </row>
    <row r="19">
      <c r="A19" s="4" t="inlineStr">
        <is>
          <t>Statement of Cash Flows</t>
        </is>
      </c>
      <c r="B19" s="4" t="inlineStr">
        <is>
          <t xml:space="preserve">Statement
of Cash Flows In
accordance with ASC Topic 230, “Statement of Cash Flows,” </t>
        </is>
      </c>
      <c r="C19" s="4" t="inlineStr">
        <is>
          <t xml:space="preserve">Statement
of Cash Flows In
accordance with ASC Topic 230, “Statement of Cash Flows,” </t>
        </is>
      </c>
    </row>
    <row r="20">
      <c r="A20" s="4" t="inlineStr">
        <is>
          <t>Fair Value of Financial Instruments</t>
        </is>
      </c>
      <c r="B20" s="4" t="inlineStr">
        <is>
          <t xml:space="preserve">Fair
Value of Financial Instruments The
carrying amounts of certain of the Company’s financial instruments, including cash and equivalents, accrued liabilities and accounts
payable, approximate their fair value due to their short maturities. FASB ASC Topic 825, “Financial Instruments,” requires
disclosure of the fair value of financial instruments held by the Company. The carrying amounts reported in the consolidated balance
sheets for current liabilities each qualify as financial instruments and are a reasonable estimate of their fair value because of the
short period of time between the origination of such instruments and their expected realization and the current market rate of interest. </t>
        </is>
      </c>
      <c r="C20" s="4" t="inlineStr">
        <is>
          <t xml:space="preserve">Fair
Value of Financial Instruments The
carrying amounts of certain of the Company’s financial instruments, including cash and equivalents, accrued liabilities and accounts
payable, approximate their fair value due to their short maturities. FASB ASC Topic 825, “Financial Instruments,” requires
disclosure of the fair value of financial instruments held by the Company. The carrying amounts reported in the consolidated balance
sheets for current liabilities each qualify as financial instruments and are a reasonable estimate of their fair value because of the
short period of time between the origination of such instruments and their expected realization and the current market rate of interest. </t>
        </is>
      </c>
    </row>
    <row r="21">
      <c r="A21" s="4" t="inlineStr">
        <is>
          <t>Fair Value Measurements and Disclosures</t>
        </is>
      </c>
      <c r="B21" s="4" t="inlineStr">
        <is>
          <t xml:space="preserve">Fair
Value Measurements and Disclosures ASC
Topic 820, “Fair Value Measurements and Disclosures,” defines fair value, and establishes a three-level valuation hierarchy
for disclosures of fair value measurement that enhances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As
of September 30, 2022 and December 31, 2021, the Company did not identify any assets and liabilities that are required to be presented
on the balance sheet at fair value. </t>
        </is>
      </c>
      <c r="C21" s="4" t="inlineStr">
        <is>
          <t xml:space="preserve">Fair
Value Measurements and Disclosures ASC
Topic 820, “Fair Value Measurements and Disclosures,” defines fair value, and establishes a three-level valuation hierarchy
for disclosures of fair value measurement that enhances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As
of December 31, 2021 and 2020, the Company did not identify any assets and liabilities that are required to be presented on the balance
sheet at fair value. </t>
        </is>
      </c>
    </row>
    <row r="22">
      <c r="A22" s="4" t="inlineStr">
        <is>
          <t>Foreign Currency Translation and Comprehensive Income (Loss)</t>
        </is>
      </c>
      <c r="B22" s="4" t="inlineStr">
        <is>
          <t xml:space="preserve">Foreign
Currency Translation and Comprehensive Income (Loss) The
functional currency of the Company is RMB. For financial reporting purposes, RMB is translated into USD as the reporting currency. Assets
and liabilities are translated at the exchange rate in effect at the balance sheet dates.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re was no significant fluctuation in the exchange rate for the conversion of RMB to USD after the balance sheet date. The
Company uses FASB ASC Topic 220, “Comprehensive Income”. Comprehensive loss is comprised of net loss and all changes to the
statements of stockholders’ equity, except those due to investments by stockholders, changes in paid-in capital and distributions
to stockholders. Comprehensive income (loss) for the three and nine months ended September 30, 2022 and 2021 consisted of net income
(loss) and foreign currency translation adjustments. </t>
        </is>
      </c>
      <c r="C22" s="4" t="inlineStr">
        <is>
          <t xml:space="preserve">Foreign
Currency Translation and Comprehensive Income (Loss) The
functional currency of the Company is RMB. For financial reporting purposes, RMB is translated into USD as the reporting currency. Assets
and liabilities are translated at the exchange rate in effect at the balance sheet dates.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re was no significant fluctuation in the exchange rate for the conversion of RMB to USD after the balance sheet date. The
Company uses FASB ASC Topic 220, “Comprehensive Income”. Comprehensive loss is comprised of net loss and all changes to the
statements of stockholders’ equity, except those due to investments by stockholders, changes in paid-in capital and distributions
to stockholders. Comprehensive income (loss) for the year ended December 31, 2021 and 2020 consisted of net income (loss) and foreign
currency translation adjustments. </t>
        </is>
      </c>
    </row>
    <row r="23">
      <c r="A23" s="4" t="inlineStr">
        <is>
          <t>Earnings per Share</t>
        </is>
      </c>
      <c r="B23" s="4" t="inlineStr">
        <is>
          <t xml:space="preserve">Earnings
per Share Basic
income (loss) per share is computed on the basis of the weighted average number of common shares outstanding during the period. Dilution
is computed by applying the treasury stock method for options and warrants. Under this method, options and warrants are assumed to be
exercised at the beginning of the period (or at the time of issuance, if later), and as if funds obtained thereby were used to purchase
common stock at the average market price during the period. As
of September 30, 2022 and December 31, 2021, the Company did not have any potentially dilutive instruments. </t>
        </is>
      </c>
      <c r="C23" s="4" t="inlineStr">
        <is>
          <t xml:space="preserve">Earnings
per Share Basic
income (loss) per share is computed on the basis of the weighted average number of common shares outstanding during the period. Dilution
is computed by applying the treasury stock method for options and warrants. Under this method, options and warrants are assumed to be
exercised at the beginning of the period (or at the time of issuance, if later), and as if funds obtained thereby were used to purchase
common stock at the average market price during the period. As
of December 31, 2021 and 2020, the Company did no </t>
        </is>
      </c>
    </row>
    <row r="24">
      <c r="A24" s="4" t="inlineStr">
        <is>
          <t>Stock-Based Compensation</t>
        </is>
      </c>
      <c r="B24" s="4" t="inlineStr">
        <is>
          <t xml:space="preserve">Stock-Based
Compensation The
Company periodically grants stock options, warrants and stock </t>
        </is>
      </c>
      <c r="C24" s="4" t="inlineStr">
        <is>
          <t xml:space="preserve">Stock-Based
Compensation The
Company periodically grants stock options, warrants and awards to employees and non-employees in non-capital raising transactions as
compensation for services rendered. The Company accounts for stock option, stock warrant and stock award grants to employees based on
the authoritative guidance provided by the FASB where the value of the award is measured on the date of grant and recognized over the
vesting period. The Company accounts for stock option, stock warrant and stock award grants to non-employees in accordance with the authoritative
guidance of the FASB where the value of the stock compensation is determined based upon the measurement date at either a) the date at
which a performance commitment is reached, or b) at the date at which the necessary performance to earn the equity instruments is complete.
Stock-based compensation charges generally are amortized over the vesting period on a straight-line basis. In certain circumstances where
there are no future performance requirements by the employees and non-employees, option, warrant and award grants are immediately vested
and the total stock-based compensation charge is recorded in the period of the measurement date. </t>
        </is>
      </c>
    </row>
    <row r="25">
      <c r="A25" s="4" t="inlineStr">
        <is>
          <t>Segment Reporting</t>
        </is>
      </c>
      <c r="B25" s="4" t="inlineStr">
        <is>
          <t xml:space="preserve">Segment
Reporting ASC
Topi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The
Company manages its business as four , and manufacture and sale The
following table shows the Company’s operations by business segment for the three months ended September 30, 2022 and 2021. Revenues
and expenses for the Pharmacies and Hotel segments commenced as of the respective dates of the completion of their acquisitions: SCHEDULE OF INFORMATION SEGMENTS
For the Three Months Ended September 30,
2022 2021
Net revenue
Advertising and products $ 338,327 $ 509,861
Pharmacies 164,735 139,947
Hotel 169,724 163,102
Total revenues, net $ 672,786 $ 812,910
Operating costs and expenses
Advertising and products
Cost of goods sold $ 90,391 $ 38,461
Operating expenses 301,624 267,331
Pharmacies
Cost of goods sold 124,992 92,477
Operating expenses 144,164 124,138
Hotel
Hotel operating costs 404,322 320,305
Operating expenses 141,197 63,707
Total operating costs and expenses $ 1,206,690 $ 906,419
(Loss) income from operations
Advertising and products $ (53,688 ) $ 204,069
Pharmacies (104,421 ) (76,668 )
Hotel (375,795 ) (220,910 )
(Loss) income from operations $ (533,904 ) $ (93,509 ) The
following table shows the Company’s operations by business segment for the nine months ended September 30, 2022 and 2021. Revenues
and expenses for the Pharmacies and Hotel segments commenced as of the respective dates of the completion of their acquisitions:
For the Nine Months Ended September 30,
2022 2021
Net revenue
Advertising and products $ 371,016 $ 2,060,787
Pharmacies 517,674 139,947
Hotel 623,661 163,102
Total revenues, net $ 1,512,351 $ 2,363,836
Operating costs and expenses
Advertising and products
Cost of goods sold $ 98,809 $ 199,141
Operating expenses 961,885 966,903
Pharmacies
Cost of goods sold 395,096 92,477
Operating expenses 467,315 124,138
Hotel
Hotel operating costs 1,334,041 320,305
Operating expenses 300,501 63,707
Total operating costs and expenses $ 3,557,647 $ 1,766,671
(Loss) income from operations
Advertising and products $ (689,678 ) $ 894,743
Pharmacies (344,737 ) (76,668 )
Hotel (1,010,881 ) (220,910 )
(Loss) income from operations $ (2,045,296 ) $ 597,165
Segment assets As of As of
Advertising and products $ 5,309,901 $ 8,914,211
Pharmacies 719,589 931,706
Hotel 1,108,839 1,814,429
Manufacture and sale 2,872,820 -
Total assets $ 10,011,149 $ 11,660,346 As
the acquisition of R u the and operating results of the manufacture
and sale segment </t>
        </is>
      </c>
      <c r="C25" s="4" t="inlineStr">
        <is>
          <t xml:space="preserve">Segment
Reporting ASC
Topi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The
Company manages its business as three operating segments, advertising and products, pharmacies, and hotels, all of which are located
in the PRC. All of its revenues are derived in the PRC. All long-lived assets are located in PRC. The
following table shows the Company’s operations by business segment for the year ended December 31, 2021 and 2020. Revenues and
expenses for the Pharmacies and Hotel segments commenced as of the respective dates of the completion of their acquisitions: SCHEDULE
OF INFORMATION SEGMENTS
2021 2020
Net revenue
Advertising
and products $ 2,406,988 $ 2,451,055
Pharmacies 280,447 -
Hotel 378,798 -
Total revenues, net $ 3,066,233 $ 2,451,055
Operating costs and expenses
Advertising and products
Cost of goods sold $ 316,750 $ 224,675
Operating expenses 1,344,543 1,431,920
Pharmacies
Cost of goods sold 218,735 -
Operating expenses 252,513 -
Hotel
Hotel operating costs 744,594 -
Operating
expenses 216,036 -
Total operating costs
and expenses $ 3,093,171 $ 1,656,595
Income (loss) from operations
Advertising and products $ 745,695 $ 794,460
Pharmacies (190,801 ) -
Hotel (581,832 ) -
Income (loss) from operations $ (26,938 ) $ 794,460
Segment
assets As
of As
of
Advertising
and products $ 8,914,211 $ 8,093,818
Pharmacies 931,706 -
Hotel 1,814,429 -
Total assets $ 11,660,346 $ 8,093,818 </t>
        </is>
      </c>
    </row>
    <row r="26">
      <c r="A26" s="4" t="inlineStr">
        <is>
          <t>New Accounting Pronouncements</t>
        </is>
      </c>
      <c r="B26" s="4" t="inlineStr">
        <is>
          <t>New
Accounting Pronounc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22. Early application will be permitted for all entities for fiscal years, and interim periods within those fiscal
years, beginning after December 15, 2018. The Company is currently evaluating the impact that the standard will have on its consolidated
financial statement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adoption of ASU 2020-06 is not expected to
have any impact on the Company’s consolidated financial statements presentation or disclosures. The
Company’s management does not believe that any other recently issued, but not yet effective, authoritative guidance, if currently
adopted, would have a material impact on the Company’s financial statement presentation or disclosures.</t>
        </is>
      </c>
      <c r="C26" s="4" t="inlineStr">
        <is>
          <t>New
Accounting Pronounc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22. Early application will be permitted for all entities for fiscal years, and interim periods within those fiscal
years, beginning after December 15, 2018. The Company is currently evaluating the impact that the standard will have on its consolidated
financial statement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V, not to exceed the carrying amount of goodwill. The guidance should be adopted on a prospective
basis. As a smaller reporting company, the standard will be effective for the Company for interim and annual reporting periods beginning
after December 15, 2022, with early adoption permitted. The Company is currently evaluating the impact of adopting this standard on the
Company’s consolidated financial statements presentation or disclosure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adoption of ASU 2020-06 is not expected to
have any impact on the Company’s consolidated financial statements presentation or disclosure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Early adoption is permitted for all entities, including adoption in an interim period. If an entity elects
to early adopt ASU 2021-04 in an interim period, the guidance should be applied as of the beginning of the fiscal year that includes
that interim period. The adoption of ASU 2021-04 is not expected to have any impact on the Company’s consolidated financial statements
presentation or disclosures. The
Company’s management does not believe that any other recently issued, but not yet effective, authoritative guidance, if currently
adopted, would have a material impact on the Company’s financial statement presentation or disclosures.</t>
        </is>
      </c>
    </row>
    <row r="27">
      <c r="A27" s="4" t="inlineStr">
        <is>
          <t>Unaudited Interim Financial Information</t>
        </is>
      </c>
      <c r="B27" s="4" t="inlineStr">
        <is>
          <t xml:space="preserve">Unaudited
Interim Financial Information These
unaudited interim financial statements have been prepared in accordance with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December 31, 2022. The
balance sheets and certain comparative information as of December 31, 2021 are derived from the audited financial statements and related
notes for the year ended December 31, 2021, included in the Company’s 2021 Annual Report on Form 10-K. These unaudited interim
financial statements should be read in conjunction with the annual consolidated financial statements and the accompanying notes contained
in our Annual Report on Form 10-K for the year ended December 31, 2021. </t>
        </is>
      </c>
      <c r="C27" s="4" t="inlineStr">
        <is>
          <t xml:space="preserve"> </t>
        </is>
      </c>
    </row>
    <row r="28">
      <c r="A28" s="4" t="inlineStr">
        <is>
          <t>Goodwill</t>
        </is>
      </c>
      <c r="B28" s="4" t="inlineStr">
        <is>
          <t xml:space="preserve">Goodwill The
Company evaluates goodwill for impairment annually or more frequently when an event occurs or circumstances change that indicate the
carrying value may not be recoverable. In testing goodwill for impairment, the Company may elect to utilize a qualitative assessment
to evaluate whether it is more likely than not that the fair value of a reporting unit is less than its carrying amount. If the qualitative
assessment indicates that goodwill impairment is more likely than not, the Company performs a two-step impairment test. The Company tests
goodwill for impairment under the two-step impairment test by first comparing the book value of net assets to the fair value of the reporting
units.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The Company estimates the fair value of the reporting units using discounted cash flows. Forecasts
of future cash flows are based on our best estimate of future net sales and operating expenses, based primarily on expected category
expansion, pricing, market segment share, and general economic conditions. The
Company completed the required testing of goodwill for impairment as of September 30, 2022, and determined that goodwill was impaired
because of the current financial condition of the Company and the Company’s inability to generate future operating income without
substantial sales volume increases, which are highly uncertain. Furthermore, the Company anticipates future cash flows indicate that
the recoverability of goodwill is not reasonably assured. The goodwill write-down was reflected
as a impairment loss, $ 3,823,770 </t>
        </is>
      </c>
      <c r="C2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SCHEDULE OF PROPERTY AND EQUIPMENT ESTIMATED LIVES</t>
        </is>
      </c>
      <c r="B4" s="4" t="inlineStr">
        <is>
          <t xml:space="preserve">SCHEDULE OF PROPERTY AND EQUIPMENT ESTIMATED LIVES
Office furniture 5
Electronic equipment 2 3
Machinery 3
Leasehold improvements 3
Vehicles 5 </t>
        </is>
      </c>
      <c r="C4" s="4" t="inlineStr">
        <is>
          <t xml:space="preserve"> SCHEDULE
OF PROPERTY AND EQUIPMENT ESTIMATED LIVES
Office furniture 5
Electronic equipment 2 3
Machinery 3
Leasehold improvements 3
Vehicles 5</t>
        </is>
      </c>
    </row>
    <row r="5">
      <c r="A5" s="4" t="inlineStr">
        <is>
          <t>SCHEDULE OF CONCENTRATION OF RISK BY RISK FACTORS</t>
        </is>
      </c>
      <c r="B5" s="4" t="inlineStr">
        <is>
          <t>During
the three months ended September 30, 2021, the Company had two major customers that SCHEDULE OF CONCENTRATION OF RISK BY RISK FACTORS
Customer Total revenue for the three months ended % of total revenue
A(1) $ 146,140 18 %
B 299,076 37 % During
the nine months ended September 30, 2021, the Company had two major customers that
Customer Total revenue for the nine % of total revenue
A(1) $ 1,152,208 49 %
B 590,688 25 % During
the three months ended September 30, 2022, the Company had one major supplier that accounted for over 10% of its total purchases.
Supplier Net purchases for the % of total purchase
C(2) $ 88,948 35 % During
the nine months ended September 30, 2022, the Company had one major supplier that accounted for over 10% of its total purchases.
Supplier Net purchases for the % of total purchase
C(2) $ 152,629 20 % During
the three months ended September 30, 2021, the Company had no supplier that accounted for over 10% of its total purchase. During
the nine months ended September 30, 2021, the Company had one major supplier accounted for over 10% of its total purchase.
Supplier Net purchases for the % of total purchase
D $ 232,584 69 %
(1) Represented advertising revenues from this customer
during the three and nine months ended September 30, 2021. The Company also purchased inventory from this customer in the three and
nine months ended September 30, 2021.
(2) The Company purchased inventory from this supplier,
Runcansheng, in the three and nine months ended September 30, 2022. The Company acquired all of the outstanding equity
of Runcangsheng on September 30, 2022 (see Note 17).</t>
        </is>
      </c>
      <c r="C5" s="4" t="inlineStr">
        <is>
          <t>During
the year ended December 31, 2021, the Company had two major customers that accounted for over 10% of its total revenue. SCHEDULE
OF CONCENTRATION OF RISK BY RISK FACTORS
Customer Net
sales for the %
of total revenue
A* $ 1,286,792 42 %
B 658,018 21 % During
the year ended December 31, 2020, the Company had one major customer that accounted for over 10% of its total revenue.
Customer Net
sales for the %
of total revenue
A* $ 1,863,785 76 % During
the year ended December 31, 2021, the Company had one major supplier that accounted for over 10% of its total purchases.
Supplier Net
purchases for the year ended %
of total purchase
C $ 233,187 40 % During
the year ended December 31, 2020, the Company had three major suppliers that accounted for over 10% of its total purchases.
Supplier Net
purchase for the year ended %
of total purchase
A* $ 110,037 55 %
D 27,225 14 %
E 20,000 10 %
* Represented
advertising revenues from this customer during the years ended December 31, 2021 and 2020. The Company also purchased inventory from
this customer during the years ended December 31, 2021 and 2020.</t>
        </is>
      </c>
    </row>
    <row r="6">
      <c r="A6" s="4" t="inlineStr">
        <is>
          <t>SCHEDULE OF INFORMATION SEGMENTS</t>
        </is>
      </c>
      <c r="B6" s="4" t="inlineStr">
        <is>
          <t xml:space="preserve">The
following table shows the Company’s operations by business segment for the three months ended September 30, 2022 and 2021. Revenues
and expenses for the Pharmacies and Hotel segments commenced as of the respective dates of the completion of their acquisitions: SCHEDULE OF INFORMATION SEGMENTS
For the Three Months Ended September 30,
2022 2021
Net revenue
Advertising and products $ 338,327 $ 509,861
Pharmacies 164,735 139,947
Hotel 169,724 163,102
Total revenues, net $ 672,786 $ 812,910
Operating costs and expenses
Advertising and products
Cost of goods sold $ 90,391 $ 38,461
Operating expenses 301,624 267,331
Pharmacies
Cost of goods sold 124,992 92,477
Operating expenses 144,164 124,138
Hotel
Hotel operating costs 404,322 320,305
Operating expenses 141,197 63,707
Total operating costs and expenses $ 1,206,690 $ 906,419
(Loss) income from operations
Advertising and products $ (53,688 ) $ 204,069
Pharmacies (104,421 ) (76,668 )
Hotel (375,795 ) (220,910 )
(Loss) income from operations $ (533,904 ) $ (93,509 ) The
following table shows the Company’s operations by business segment for the nine months ended September 30, 2022 and 2021. Revenues
and expenses for the Pharmacies and Hotel segments commenced as of the respective dates of the completion of their acquisitions:
For the Nine Months Ended September 30,
2022 2021
Net revenue
Advertising and products $ 371,016 $ 2,060,787
Pharmacies 517,674 139,947
Hotel 623,661 163,102
Total revenues, net $ 1,512,351 $ 2,363,836
Operating costs and expenses
Advertising and products
Cost of goods sold $ 98,809 $ 199,141
Operating expenses 961,885 966,903
Pharmacies
Cost of goods sold 395,096 92,477
Operating expenses 467,315 124,138
Hotel
Hotel operating costs 1,334,041 320,305
Operating expenses 300,501 63,707
Total operating costs and expenses $ 3,557,647 $ 1,766,671
(Loss) income from operations
Advertising and products $ (689,678 ) $ 894,743
Pharmacies (344,737 ) (76,668 )
Hotel (1,010,881 ) (220,910 )
(Loss) income from operations $ (2,045,296 ) $ 597,165
Segment assets As of As of
Advertising and products $ 5,309,901 $ 8,914,211
Pharmacies 719,589 931,706
Hotel 1,108,839 1,814,429
Manufacture and sale 2,872,820 -
Total assets $ 10,011,149 $ 11,660,346 </t>
        </is>
      </c>
      <c r="C6" s="4" t="inlineStr">
        <is>
          <t xml:space="preserve">The
following table shows the Company’s operations by business segment for the year ended December 31, 2021 and 2020. Revenues and
expenses for the Pharmacies and Hotel segments commenced as of the respective dates of the completion of their acquisitions: SCHEDULE
OF INFORMATION SEGMENTS
2021 2020
Net revenue
Advertising
and products $ 2,406,988 $ 2,451,055
Pharmacies 280,447 -
Hotel 378,798 -
Total revenues, net $ 3,066,233 $ 2,451,055
Operating costs and expenses
Advertising and products
Cost of goods sold $ 316,750 $ 224,675
Operating expenses 1,344,543 1,431,920
Pharmacies
Cost of goods sold 218,735 -
Operating expenses 252,513 -
Hotel
Hotel operating costs 744,594 -
Operating
expenses 216,036 -
Total operating costs
and expenses $ 3,093,171 $ 1,656,595
Income (loss) from operations
Advertising and products $ 745,695 $ 794,460
Pharmacies (190,801 ) -
Hotel (581,832 ) -
Income (loss) from operations $ (26,938 ) $ 794,460
Segment
assets As
of As
of
Advertising
and products $ 8,914,211 $ 8,093,818
Pharmacies 931,706 -
Hotel 1,814,429 -
Total assets $ 11,660,346 $ 8,093,8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OTHER RECEIVABLES AND PREPAID EXPENSES (Tables)</t>
        </is>
      </c>
      <c r="B1" s="2" t="inlineStr">
        <is>
          <t>9 Months Ended</t>
        </is>
      </c>
      <c r="C1" s="2" t="inlineStr">
        <is>
          <t>12 Months Ended</t>
        </is>
      </c>
    </row>
    <row r="2">
      <c r="B2" s="2" t="inlineStr">
        <is>
          <t>Sep. 30, 2022</t>
        </is>
      </c>
      <c r="C2" s="2" t="inlineStr">
        <is>
          <t>Dec. 31, 2021</t>
        </is>
      </c>
    </row>
    <row r="3">
      <c r="A3" s="3" t="inlineStr">
        <is>
          <t>Receivables [Abstract]</t>
        </is>
      </c>
      <c r="B3" s="4" t="inlineStr">
        <is>
          <t xml:space="preserve"> </t>
        </is>
      </c>
      <c r="C3" s="4" t="inlineStr">
        <is>
          <t xml:space="preserve"> </t>
        </is>
      </c>
    </row>
    <row r="4">
      <c r="A4" s="4" t="inlineStr">
        <is>
          <t>SCHEDULE OF OTHER RECEIVABLES AND PREPAID EXPENSES</t>
        </is>
      </c>
      <c r="B4" s="4" t="inlineStr">
        <is>
          <t xml:space="preserve">Other
receivables and prepaid expenses consisted of the following at September 30, 2022 and December 31, 2021: SCHEDULE
OF OTHER RECEIVABLES AND PREPAID EXPENSES
September 30, 2022 December 31, 2021
Deposits $ 14,928 $ 68,433
Prepaid expenses 122,150 50,221
Employees’ social insurance 10,584 13,839
Others 14,978 10,788
Total $ 162,640 $ 143,281 </t>
        </is>
      </c>
      <c r="C4" s="4" t="inlineStr">
        <is>
          <t xml:space="preserve">Other
receivables and prepaid expenses consisted of the following at December 31, 2021 and 2020: SCHEDULE OF OTHER
RECEIVABLES AND PREPAID EXPENSES
December 31,
2021 December 31,
2020
Deposits $ 68,433 $ 6,624
Prepaid expenses 50,221 12,884
Employees’ social insurance 13,839 7,562
Others 10,788 5,253
Total $ 143,281 $ 32,3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Tables)</t>
        </is>
      </c>
      <c r="B1" s="2" t="inlineStr">
        <is>
          <t>9 Months Ended</t>
        </is>
      </c>
      <c r="C1" s="2" t="inlineStr">
        <is>
          <t>12 Months Ended</t>
        </is>
      </c>
    </row>
    <row r="2">
      <c r="B2" s="2" t="inlineStr">
        <is>
          <t>Sep. 30, 2022</t>
        </is>
      </c>
      <c r="C2" s="2" t="inlineStr">
        <is>
          <t>Dec. 31, 2021</t>
        </is>
      </c>
    </row>
    <row r="3">
      <c r="A3" s="3" t="inlineStr">
        <is>
          <t>Inventory Disclosure [Abstract]</t>
        </is>
      </c>
      <c r="B3" s="4" t="inlineStr">
        <is>
          <t xml:space="preserve"> </t>
        </is>
      </c>
      <c r="C3" s="4" t="inlineStr">
        <is>
          <t xml:space="preserve"> </t>
        </is>
      </c>
    </row>
    <row r="4">
      <c r="A4" s="4" t="inlineStr">
        <is>
          <t>SCHEDULE OF INVENTORIES</t>
        </is>
      </c>
      <c r="B4" s="4" t="inlineStr">
        <is>
          <t xml:space="preserve">Inventories
consisted of the following at September 30, 2022 and December 31, 2021: SCHEDULE
OF INVENTORIES
September 30, 2022 December 31, 2021
Raw material $ 152,140 $ -
Work in process 4,600 -
Finished goods-health supplements 183,148 6,201
Drugs, pharmaceutical and nutritional products 454,165 122,966
Food and beverage, hotel supplies and consumables 83,342 104,287
Total $ 877,395 $ 233,454
Less: inventory allowance 19,641 -
Total inventories, net $ 857,754 $ 233,454 </t>
        </is>
      </c>
      <c r="C4" s="4" t="inlineStr">
        <is>
          <t xml:space="preserve">Inventories
consisted of the following at December 31, 2021 and 2020: SCHEDULE
OF INVENTORIES
December
31, 2021 December
31, 2020
Raw material
Work in process
Finished goods – health supplements $ 6,201 $ 45,535
Drugs, pharmaceutical and nutritional products 122,966 -
Food and beverage, hotel
supplies and consumables 104,287 -
Total $ 233,454 $ 45,535
Less: inventory allowance
Total inventories, net 233,454 45,5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Sep. 30,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Undesignated preferred stock, par value</t>
        </is>
      </c>
      <c r="B3" s="7" t="n">
        <v>0.001</v>
      </c>
      <c r="C3" s="7" t="n">
        <v>0.001</v>
      </c>
      <c r="D3" s="7" t="n">
        <v>0.001</v>
      </c>
    </row>
    <row r="4">
      <c r="A4" s="4" t="inlineStr">
        <is>
          <t>Undesignated preferred stock, shares authorized</t>
        </is>
      </c>
      <c r="B4" s="6" t="n">
        <v>20000000</v>
      </c>
      <c r="C4" s="6" t="n">
        <v>20000000</v>
      </c>
      <c r="D4" s="6" t="n">
        <v>20000000</v>
      </c>
    </row>
    <row r="5">
      <c r="A5" s="4" t="inlineStr">
        <is>
          <t>Undesignated preferred stock, shares issued</t>
        </is>
      </c>
      <c r="B5" s="6" t="n">
        <v>0</v>
      </c>
      <c r="C5" s="6" t="n">
        <v>0</v>
      </c>
      <c r="D5" s="6" t="n">
        <v>0</v>
      </c>
    </row>
    <row r="6">
      <c r="A6" s="4" t="inlineStr">
        <is>
          <t>Undesignated preferred stock, shares outstanding</t>
        </is>
      </c>
      <c r="B6" s="6" t="n">
        <v>0</v>
      </c>
      <c r="C6" s="6" t="n">
        <v>0</v>
      </c>
      <c r="D6" s="6" t="n">
        <v>0</v>
      </c>
    </row>
    <row r="7">
      <c r="A7" s="4" t="inlineStr">
        <is>
          <t>Common stock, par value</t>
        </is>
      </c>
      <c r="B7" s="8" t="n">
        <v>1e-05</v>
      </c>
      <c r="C7" s="8" t="n">
        <v>1e-05</v>
      </c>
      <c r="D7" s="8" t="n">
        <v>1e-05</v>
      </c>
    </row>
    <row r="8">
      <c r="A8" s="4" t="inlineStr">
        <is>
          <t>Common stock, shares authorized</t>
        </is>
      </c>
      <c r="B8" s="6" t="n">
        <v>500000000</v>
      </c>
      <c r="C8" s="6" t="n">
        <v>500000000</v>
      </c>
      <c r="D8" s="6" t="n">
        <v>500000000</v>
      </c>
    </row>
    <row r="9">
      <c r="A9" s="4" t="inlineStr">
        <is>
          <t>Common stock, shares issued</t>
        </is>
      </c>
      <c r="B9" s="6" t="n">
        <v>49999891</v>
      </c>
      <c r="C9" s="6" t="n">
        <v>49999891</v>
      </c>
      <c r="D9" s="6" t="n">
        <v>49999891</v>
      </c>
    </row>
    <row r="10">
      <c r="A10" s="4" t="inlineStr">
        <is>
          <t>Common stock, shares outstanding</t>
        </is>
      </c>
      <c r="B10" s="6" t="n">
        <v>49999891</v>
      </c>
      <c r="C10" s="6" t="n">
        <v>49999891</v>
      </c>
      <c r="D10" s="6" t="n">
        <v>499998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2</t>
        </is>
      </c>
      <c r="C2" s="2" t="inlineStr">
        <is>
          <t>Dec. 31, 2021</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Property
and equipment consisted of the following at September 30, 2022 and December 31, 2021: SCHEDULE
OF PROPERTY AND EQUIPMENT
September 30, 2022 December 31, 2021
Vehicles $ 413,857 $ 295,502
Office furniture 80,039 64,263
Electronic equipment 19,980 22,304
Machinery 1,104,495 106,080
Leasehold improvements 1,104,450 256,548
Other 16,955 6,374
Total 2,739,776 751,071
Less: Accumulated depreciation (829,085 ) (460,923 )
Property and equipment, net $ 1,910,691 $ 290,148 </t>
        </is>
      </c>
      <c r="C4" s="4" t="inlineStr">
        <is>
          <t xml:space="preserve">Property
and equipment consisted of the following at December 31, 2021 and 2020: SCHEDULE OF PROPERTY AND EQUIPMENT
December
31, 2021 December
31, 2020
Vehicles $ 295,502 $ 288,604
Office furniture 64,263 48,464
Electronic equipment 22,304 14,852
Machinery 106,080 -
Leasehold improvements 256,548 -
Other 6,374 -
Total 751,071 351,920
Less: Accumulated depreciation (460,923 ) (284,103 )
Property and equipment,
net $ 290,148 $ 67,8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 NET (Tables)</t>
        </is>
      </c>
      <c r="B1" s="2" t="inlineStr">
        <is>
          <t>9 Months Ended</t>
        </is>
      </c>
      <c r="C1" s="2" t="inlineStr">
        <is>
          <t>12 Months Ended</t>
        </is>
      </c>
    </row>
    <row r="2">
      <c r="B2" s="2" t="inlineStr">
        <is>
          <t>Sep.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SCHEDULE OF INTANGIBLE ASSET</t>
        </is>
      </c>
      <c r="B4" s="4" t="inlineStr">
        <is>
          <t xml:space="preserve">Intangible
asset consisted of the following at September 30, 2022 and December 31, 2021: SCHEDULE
OF INTANGIBLE ASSET
September 30, 2022 December 31, 2021
Software $ 8,479 $ 7,896
Less: Accumulated amortization (7,086 ) (5,956 )
Intangible asset, net $ 1,393 $ 1,940 </t>
        </is>
      </c>
      <c r="C4" s="4" t="inlineStr">
        <is>
          <t xml:space="preserve">Intangible
asset consisted of the following at December 31, 2021 and 2020: SCHEDULE
OF INTANGIBLE ASSET
December
31, 2021 December
31, 2020
Software $ 7,896 $ -
Less: Accumulated amortization (5,956 ) -
Intangible asset, net $ 1,94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TAXES PAYABLE (Tables)</t>
        </is>
      </c>
      <c r="B1" s="2" t="inlineStr">
        <is>
          <t>9 Months Ended</t>
        </is>
      </c>
      <c r="C1" s="2" t="inlineStr">
        <is>
          <t>12 Months Ended</t>
        </is>
      </c>
    </row>
    <row r="2">
      <c r="B2" s="2" t="inlineStr">
        <is>
          <t>Sep. 30, 2022</t>
        </is>
      </c>
      <c r="C2" s="2" t="inlineStr">
        <is>
          <t>Dec. 31, 2021</t>
        </is>
      </c>
    </row>
    <row r="3">
      <c r="A3" s="3" t="inlineStr">
        <is>
          <t>Taxes Payable</t>
        </is>
      </c>
      <c r="B3" s="4" t="inlineStr">
        <is>
          <t xml:space="preserve"> </t>
        </is>
      </c>
      <c r="C3" s="4" t="inlineStr">
        <is>
          <t xml:space="preserve"> </t>
        </is>
      </c>
    </row>
    <row r="4">
      <c r="A4" s="4" t="inlineStr">
        <is>
          <t>SCHEDULE OF TAX PAYABLE</t>
        </is>
      </c>
      <c r="B4" s="4" t="inlineStr">
        <is>
          <t xml:space="preserve">Taxes
payable consisted of the following at September 30, 2022 and December 31, 2021: SCHEDULE
OF TAX PAYABLE
September 30, 2022 December 31, 2021
Value-added $ 12,979 $ 97,917
Income 29,979 109,396
City construction 1,760 7,018
Education 1,479 5,064
Other 9,745 13,242
Taxes payable $ 55,942 $ 232,637 </t>
        </is>
      </c>
      <c r="C4" s="4" t="inlineStr">
        <is>
          <t xml:space="preserve">Taxes
payable consisted of the following at December 31, 2021 and 2020: SCHEDULE
OF TAX PAYABLE
December
31, 2021 December
31, 2020
Value-added $ 97,917 $ 32,318
Income 109,396 235,300
City construction 7,018 2,422
Education 5,064 1,781
Other 13,242 11,674
Taxes payable $ 232,637 $ 283,4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ACCRUED LIABILITIES AND OTHER PAYABLES (Tables)</t>
        </is>
      </c>
      <c r="B1" s="2" t="inlineStr">
        <is>
          <t>9 Months Ended</t>
        </is>
      </c>
      <c r="C1" s="2" t="inlineStr">
        <is>
          <t>12 Months Ended</t>
        </is>
      </c>
    </row>
    <row r="2">
      <c r="B2" s="2" t="inlineStr">
        <is>
          <t>Sep. 30, 2022</t>
        </is>
      </c>
      <c r="C2" s="2" t="inlineStr">
        <is>
          <t>Dec. 31, 2021</t>
        </is>
      </c>
    </row>
    <row r="3">
      <c r="A3" s="3" t="inlineStr">
        <is>
          <t>Payables and Accruals [Abstract]</t>
        </is>
      </c>
      <c r="B3" s="4" t="inlineStr">
        <is>
          <t xml:space="preserve"> </t>
        </is>
      </c>
      <c r="C3" s="4" t="inlineStr">
        <is>
          <t xml:space="preserve"> </t>
        </is>
      </c>
    </row>
    <row r="4">
      <c r="A4" s="4" t="inlineStr">
        <is>
          <t>SCHEDULE OF ACCRUED LIABILITIES AND OTHER PAYABLES</t>
        </is>
      </c>
      <c r="B4" s="4" t="inlineStr">
        <is>
          <t xml:space="preserve">Accrued
liabilities and other payables consisted of the following at September 30, 2022 and December 31, 2021: SCHEDULE OF ACCRUED LIABILITIES AND OTHER PAYABLES
September 30, 2022 December 31, 2021
Accrued employees’ social insurance $ 258,094 $ 327,735
Accrued payroll and commission 264,613 179,183
Accrued rent expense 11,625 29,000
Construction payable 1,463,969 111,807
Payable for equipment purchase 20,051 -
Accrued professional fees 206,427 50,840
Deposit 11,668 12,239
Other payables 44,998 41,596
Acquisition payable (see Note 17) 3,622,293 -
Total $ 5,903,738 $ 752,400 </t>
        </is>
      </c>
      <c r="C4" s="4" t="inlineStr">
        <is>
          <t xml:space="preserve">Accrued
liabilities and other payables consisted of the following at December 31, 2021 and 2020: SCHEDULE OF ACCRUED LIABILITIES AND OTHER PAYABLES
December
31, 2021 December
31, 2020
Accrued employees’ social
insurance $ 327,735 $ 364,870
Accrued payroll and commission 179,183 105,844
Accrued rent expense 29,000 -
Construction payable 111,807 -
Payable for equipment purchase
Accrued professional fees 50,840 16,927
Deposit 12,239 -
Other payables 41,596 26,598
Acquisition
payable (see Note 17)
Total $ 752,400 $ 514,2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LEASE (Tables)</t>
        </is>
      </c>
      <c r="B1" s="2" t="inlineStr">
        <is>
          <t>9 Months Ended</t>
        </is>
      </c>
      <c r="C1" s="2" t="inlineStr">
        <is>
          <t>12 Months Ended</t>
        </is>
      </c>
    </row>
    <row r="2">
      <c r="B2" s="2" t="inlineStr">
        <is>
          <t>Sep. 30, 2022</t>
        </is>
      </c>
      <c r="C2" s="2" t="inlineStr">
        <is>
          <t>Dec. 31, 2021</t>
        </is>
      </c>
    </row>
    <row r="3">
      <c r="A3" s="3" t="inlineStr">
        <is>
          <t>Lease</t>
        </is>
      </c>
      <c r="B3" s="4" t="inlineStr">
        <is>
          <t xml:space="preserve"> </t>
        </is>
      </c>
      <c r="C3" s="4" t="inlineStr">
        <is>
          <t xml:space="preserve"> </t>
        </is>
      </c>
    </row>
    <row r="4">
      <c r="A4" s="4" t="inlineStr">
        <is>
          <t>SCHEDULE OF OPERATING LEASE LIABILITIES</t>
        </is>
      </c>
      <c r="B4" s="4" t="inlineStr">
        <is>
          <t xml:space="preserve">Balance
sheet information related to the Company’s leases is presented below: SCHEDULE OF OPERATING LEASE LIABILITIES
September 30, 2022 December 31, 2021
Operating Leases
Operating lease right-of-use assets $ 1,173,616 $ 2,049,775
Operating lease liabilities – current $ 772,632 $ 848,230
Operating lease liability – non-current 382,152 1,138,710
Total operating lease liabilities $ 1,154,784 $ 1,986,940 </t>
        </is>
      </c>
      <c r="C4" s="4" t="inlineStr">
        <is>
          <t xml:space="preserve">Balance
sheet information related to the Company’s leases is presented below: SCHEDULE OF OPERATING LEASE LIABILITIES
December
31, 2021 December
31, 2020
Operating Leases
Operating lease right-of-use assets $ 2,049,775 $ 100,029
Operating lease liabilities – current $ 848,230 $ 70,780
Operating lease liability
– non-current 1,138,710 29,250
Total operating lease
liabilities $ 1,986,940 $ 100,030 </t>
        </is>
      </c>
    </row>
    <row r="5">
      <c r="A5" s="4" t="inlineStr">
        <is>
          <t>SCHEDULE OF OTHER INFORMATION RELATED LEASES</t>
        </is>
      </c>
      <c r="B5" s="4" t="inlineStr">
        <is>
          <t>The
following provides details of the Company’s lease expenses: SCHEDULE OF OPERATING LEASE EXPENSES
Three Months Ended September 30,
2022 2021
Operating lease expenses $ 183,051 $ 161,389
Nine Months Ended September 30,
2022 2021
Operating lease expenses $ 632,496 $ 217,642 Other
information related to leases is presented below: SCHEDULE OF OTHER INFORMATION RELATED LEASES
Nine Months Ended September 30,
2022 2021
Cash Paid For Amounts Included In Measurement of Liabilities:
Operating cash flows from operating leases $ 525,979 $ 217,642
Weighted Average Remaining Lease Term:
Operating leases 1.65 2.42
Weighted Average Discount Rate:
Operating leases 4.75 % 4.75 %</t>
        </is>
      </c>
      <c r="C5" s="4" t="inlineStr">
        <is>
          <t xml:space="preserve">The
following provides details of the Company’s lease expenses: SCHEDULE OF OPERATING LEASE EXPENSES
2021 2020
Years
Ended December 31,
2021 2020
Operating lease expenses $ 411,607 $ 151,730 </t>
        </is>
      </c>
    </row>
    <row r="6">
      <c r="A6" s="4" t="inlineStr">
        <is>
          <t>SCHEDULE OF OTHER INFORMATION RELATED LEASES</t>
        </is>
      </c>
      <c r="B6" s="4" t="inlineStr">
        <is>
          <t>Other
information related to leases is presented below: SCHEDULE OF OTHER INFORMATION RELATED LEASES
Nine Months Ended September 30,
2022 2021
Cash Paid For Amounts Included In Measurement of Liabilities:
Operating cash flows from operating leases $ 525,979 $ 217,642
Weighted Average Remaining Lease Term:
Operating leases 1.65 2.42
Weighted Average Discount Rate:
Operating leases 4.75 % 4.75 %</t>
        </is>
      </c>
      <c r="C6" s="4" t="inlineStr">
        <is>
          <t>Other
information related to leases is presented below: SCHEDULE OF OTHER INFORMATION RELATED LEASES
Years
Ended December 31,
2021 2020
Cash Paid For Amounts Included
In Measurement of Liabilities:
Operating cash flows from operating
leases $ 473,508 151,730
Weighted Average Remaining Lease Term:
Operating leases 2.32 years 1.37
Weighted Average Discount Rate:
Operating leases 4.75 % 4.75 %</t>
        </is>
      </c>
    </row>
    <row r="7">
      <c r="A7" s="4" t="inlineStr">
        <is>
          <t>SCHEDULE OF MATURITIES OF LEASE LIABILITIES</t>
        </is>
      </c>
      <c r="B7" s="4" t="inlineStr">
        <is>
          <t xml:space="preserve">Maturities
of lease liabilities were as follows: SCHEDULE
OF MATURITIES OF LEASE LIABILITIES
For the year ending December 31:
2022 (excluding the nine months ended September 30, 2022) $ 215,864
2023 782,260
2024 123,488
2025 51,579
2026 21,751
Total lease payments 1,194,942
Less: imputed interest (40,158 )
Total lease liabilities 1,154,784
Less: current portion (772,632 )
Lease liabilities – non-current portion $ 382,152 </t>
        </is>
      </c>
      <c r="C7" s="4" t="inlineStr">
        <is>
          <t xml:space="preserve">Maturities
of lease liabilities were as follows: SCHEDULE OF MATURITIES OF LEASE LIABILITIES
For the year ending December 31:
2022 (excluding the six months ended June 30, 2022) $
2022 $ 912,635
2023 959,650
2024 142,251
2025 52,176
2026 24,280
Total lease payments 2,090,992
Less: imputed interest (104,052 )
Total lease liabilities 1,986,940
Less: current portion (848,230 )
Lease liabilities –
non-current portion $ 1,138,7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 PARTY TRANSACTIONS (Tables)</t>
        </is>
      </c>
      <c r="B1" s="2" t="inlineStr">
        <is>
          <t>9 Months Ended</t>
        </is>
      </c>
      <c r="C1" s="2" t="inlineStr">
        <is>
          <t>12 Months Ended</t>
        </is>
      </c>
    </row>
    <row r="2">
      <c r="B2" s="2" t="inlineStr">
        <is>
          <t>Sep. 30, 2022</t>
        </is>
      </c>
      <c r="C2" s="2" t="inlineStr">
        <is>
          <t>Dec. 31, 2021</t>
        </is>
      </c>
    </row>
    <row r="3">
      <c r="A3" s="3" t="inlineStr">
        <is>
          <t>Related Party Transactions [Abstract]</t>
        </is>
      </c>
      <c r="B3" s="4" t="inlineStr">
        <is>
          <t xml:space="preserve"> </t>
        </is>
      </c>
      <c r="C3" s="4" t="inlineStr">
        <is>
          <t xml:space="preserve"> </t>
        </is>
      </c>
    </row>
    <row r="4">
      <c r="A4" s="4" t="inlineStr">
        <is>
          <t>SCHEDULE OF RELATED PARTY TRANSACTIONS</t>
        </is>
      </c>
      <c r="B4" s="4" t="inlineStr">
        <is>
          <t xml:space="preserve">Advance
to related parties consisted of the following as of the periods indicated: SCHEDULE
OF RELATED PARTY TRANSACTIONS
September 30, 2022 December 31, 2021
Chengdu WenJiang Aixin Nanjiang Pharmacy Co., Ltd. $ 13,240 $ 4,583
Sichuan Aixin Investment Co., Ltd. 142 4,237
Chengdu Fuxiang Tang Pharmacy Co., Ltd. 27,250 -
Chengdu Wenjiang district Heneng hupu Pharmacy Co., Ltd 40,222 -
Chengdu Lisheng Huiren Tang Pharmacy Co., Ltd. 11,788 10,235
Total $ 92,642 $ 19,055
Advance to related parties 92,642 19,055 Advance
from related parties Advance
from related parties consisted of the following as of the periods indicated:
September 30, 2022 December 31, 2021
Quanzhong Lin $ 619,359 $ 1,822,705
Yirong Shen 87,158 97,292
Branch manager - 1,667
Chengdu Aixin E-Commerce Company Ltd. 13,777 15,378
Chengdu Aixin International travel service Co, Ltd 6,356 2,388
Aixin Life Beauty - 7,724
Total $ 726,650 $ 1,947,154
Advance from related parties 726,650 1,947,154 </t>
        </is>
      </c>
      <c r="C4" s="4" t="inlineStr">
        <is>
          <t xml:space="preserve">Advance
to related parties SCHEDULE OF RELATED PARTY TRANSACTIONS Advance
to related parties consisted of the following as of the periods indicated:
December
31, 2021 December
31, 2020
Chengdu WenJiang Aixin Nanjiang
Pharmacy Co., Ltd. $ 4,583 $ -
Qionglai Weide Pharmacy - 10,421
Sichuan Aixin Investment Co., Ltd 4,237 -
Chengdu Xindu Cundetang Pharmacy Co., Ltd. - 5,318
Chengdu Lisheng Huiren
Tang Pharmacy Co., Ltd. 10,235 -
Total $ 19,055 $ 15,739 Advance
from related parties Advance
from related parties consisted of the following as of the periods indicated:
December
31, 2021 December
31, 2020
Quanzhong Lin $ 1,822,705 $ 258,862
Yirong Shen 97,292 -
Branch manager 1,667 -
Chengdu Aixin E-Commerce Company Ltd. 15,378 3,240
Chengdu Aixin International travel service
Co, Ltd 2,388 -
Chengdu Beibang Pharmacy - 2,748
Aixin Life Beauty 7,724 -
Total $ 1,947,154 $ 264,8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COMPONENTS OF THE PROVISION FOR INCOME TAXES</t>
        </is>
      </c>
      <c r="B4" s="4" t="inlineStr">
        <is>
          <t xml:space="preserve">The
components of the provision for income taxes for the years ended December 31, 2021 and 2020 consisted of the following: SCHEDULE OF COMPONENTS OF THE PROVISION FOR INCOME TAXES
2021 2020
For
the Year Ended December 31,
2021 2020
Current:
China $ 292,891 $ 340,127
Total
current 292,891 340,127
Deferred:
China (18,570 ) -
Total
deferred (18,570 ) -
Total income tax expense $ 274,321 $ 340,127 </t>
        </is>
      </c>
    </row>
    <row r="5">
      <c r="A5" s="4" t="inlineStr">
        <is>
          <t>SCHEDULE OF DEFERRED TAX ASSETS</t>
        </is>
      </c>
      <c r="B5" s="4" t="inlineStr">
        <is>
          <t xml:space="preserve">Deferred
tax assets as of December 31, 2021 and 2020 consisted of the following: SCHEDULE OF DEFERRED TAX ASSETS
December
31, 2021 December
31, 2010
Deferred tax assets:
Accumulated amortization $ 18,795 $ - </t>
        </is>
      </c>
    </row>
    <row r="6">
      <c r="A6" s="4" t="inlineStr">
        <is>
          <t>SCHEDULE OF EFFECTIVE INCOME TAX RATE</t>
        </is>
      </c>
      <c r="B6" s="4" t="inlineStr">
        <is>
          <t>The
following table reconciles the statutory rates to the Company’s effective tax rate for years ended December 31, 2021 and 2020: SCHEDULE OF EFFECTIVE INCOME TAX RATE
2021 2020
Statutory U.S. federal income tax rate 21.0 % 21.0 %
Foreign tax rate differential 216.5 % 5.1 %
Change in valuation allowances 3,634.4 % 5.7 %
Other (1) (1) - % (6.7 )%
Effective combined tax rate 3,871.9 % 25.1 %
(1) Primarily consists
of utilization of net operating losses in Chin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ACQUISITIONS OF SUBSIDIARIES (Tables)</t>
        </is>
      </c>
      <c r="B1" s="2" t="inlineStr">
        <is>
          <t>9 Months Ended</t>
        </is>
      </c>
      <c r="C1" s="2" t="inlineStr">
        <is>
          <t>12 Months Ended</t>
        </is>
      </c>
    </row>
    <row r="2">
      <c r="B2" s="2" t="inlineStr">
        <is>
          <t>Sep. 30,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SCHEDULE OF BUSINESS ACQUISITION PRO FORMA</t>
        </is>
      </c>
      <c r="B4" s="4" t="inlineStr">
        <is>
          <t>SCHEDULE OF BUSINESS ACQUISITION PRO FORMA
For the Nine Months Ended September 30, 2022
Revenue $ 1,854,617
Operating costs and expenses 3,826,342
Loss from operations (1,971,725 )
Other income 25,313
Income tax expense 643
Net loss $ (1,947,055 )
For the Nine Months Ended September 30, 2021
Revenue $ 3,869,889
Operating costs and expenses 4,240,635
Loss from operations (370,746 )
Other income 82,950
Income tax expense 292,146
Net loss $ (579,942 )</t>
        </is>
      </c>
      <c r="C4" s="4" t="inlineStr">
        <is>
          <t xml:space="preserve">SCHEDULE
OF BUSINESS ACQUISITION PRO FORMA
2021 2020
Revenue $ 4,241,991 $ 4,789,633
Operating costs and
expenses 5,244,272 4,949,947
Loss from operations (1,002,281 ) (160,314 )
Other income (expense) 100,026 643,458
Income tax expense 274,321 340,155
Net income (loss) $ (1,176,576 ) $ 142,989 </t>
        </is>
      </c>
    </row>
    <row r="5">
      <c r="A5" s="4" t="inlineStr">
        <is>
          <t>SCHEDULE OF FAIR VALUES OF THE ASSETS ACQUIRED AND LIABILITIES ASSUMED</t>
        </is>
      </c>
      <c r="B5" s="4" t="inlineStr">
        <is>
          <t xml:space="preserve">The
following table summarizes the fair values of the assets acquired and liabilities assumed at the date of acquisition. Goodwill as a result
of the acquisition of Runcangsheng is calculated as follows: SCHEDULE OF FAIR VALUES OF THE ASSETS
ACQUIRED AND LIABILITIES ASSUMED
Total purchase considerations $ 4,301,293
Estimated fair value of assets acquired:
Cash $ 446,381
Accounts receivable 144,813
Accounts receivable-related party 133,011
Advance to suppliers 3,455
Other receivables and prepaid expense 127,909
Inventory 469,594
Property and equipment 1,677,272
Intangible assets 1,406
Operating lease right-of-use assets 1,990
Total assets acquired 3,005,831
Estimated fair value of liabilities assumed:
Accounts payable (89,801 )
Accounts payable-related party (160,911 )
Advance from customers (4,790 )
Government grant (921,473 )
Taxes payable (21,156 )
Operating lease liability (15,182 )
Accrued liabilities and other payables (1,314,995 )
Total liabilities assumed (2,528,308 )
Total net assets acquired 477,523
Goodwill as a result of the acquisition $ 3,823,770 </t>
        </is>
      </c>
      <c r="C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22" customWidth="1" min="2" max="2"/>
    <col width="80" customWidth="1" min="3" max="3"/>
    <col width="80" customWidth="1" min="4" max="4"/>
    <col width="80" customWidth="1" min="5" max="5"/>
    <col width="21" customWidth="1" min="6" max="6"/>
    <col width="21" customWidth="1" min="7" max="7"/>
    <col width="21" customWidth="1" min="8" max="8"/>
    <col width="29" customWidth="1" min="9" max="9"/>
    <col width="21" customWidth="1" min="10" max="10"/>
    <col width="21" customWidth="1" min="11" max="11"/>
    <col width="29" customWidth="1" min="12" max="12"/>
    <col width="29" customWidth="1" min="13" max="13"/>
    <col width="21" customWidth="1" min="14" max="14"/>
  </cols>
  <sheetData>
    <row r="1">
      <c r="A1" s="1" t="inlineStr">
        <is>
          <t>ORGANIZATION AND DESCRIPTION OF BUSINESS (Details Narrative)</t>
        </is>
      </c>
      <c r="J1" s="2" t="inlineStr">
        <is>
          <t>9 Months Ended</t>
        </is>
      </c>
      <c r="K1" s="2" t="inlineStr">
        <is>
          <t>12 Months Ended</t>
        </is>
      </c>
    </row>
    <row r="2">
      <c r="B2" s="2" t="inlineStr">
        <is>
          <t>Jul. 19, 2022 USD ($)</t>
        </is>
      </c>
      <c r="C2" s="2" t="inlineStr">
        <is>
          <t>Jul. 18, 2022</t>
        </is>
      </c>
      <c r="D2" s="2" t="inlineStr">
        <is>
          <t>Jun. 02, 2021 USD ($)</t>
        </is>
      </c>
      <c r="E2" s="2" t="inlineStr">
        <is>
          <t>Jun. 02, 2021 CNY (¥)</t>
        </is>
      </c>
      <c r="F2" s="2" t="inlineStr">
        <is>
          <t>May 25, 2021 USD ($)</t>
        </is>
      </c>
      <c r="G2" s="2" t="inlineStr">
        <is>
          <t>May 25, 2021 CNY (¥)</t>
        </is>
      </c>
      <c r="H2" s="2" t="inlineStr">
        <is>
          <t>Dec. 12, 2017 shares</t>
        </is>
      </c>
      <c r="I2" s="2" t="inlineStr">
        <is>
          <t>Feb. 02, 2017 USD ($) shares</t>
        </is>
      </c>
      <c r="J2" s="2" t="inlineStr">
        <is>
          <t>Sep. 30, 2022 shares</t>
        </is>
      </c>
      <c r="K2" s="2" t="inlineStr">
        <is>
          <t>Dec. 31, 2021 shares</t>
        </is>
      </c>
      <c r="L2" s="2" t="inlineStr">
        <is>
          <t>Dec. 31, 2020 USD ($) shares</t>
        </is>
      </c>
      <c r="M2" s="2" t="inlineStr">
        <is>
          <t>Dec. 31, 2020 CNY (¥) shares</t>
        </is>
      </c>
      <c r="N2" s="2" t="inlineStr">
        <is>
          <t>Jun. 30, 2020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ntity st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CO</t>
        </is>
      </c>
      <c r="K4" s="4" t="inlineStr">
        <is>
          <t>CO</t>
        </is>
      </c>
      <c r="L4" s="4" t="inlineStr">
        <is>
          <t xml:space="preserve"> </t>
        </is>
      </c>
      <c r="M4" s="4" t="inlineStr">
        <is>
          <t xml:space="preserve"> </t>
        </is>
      </c>
      <c r="N4" s="4" t="inlineStr">
        <is>
          <t xml:space="preserve"> </t>
        </is>
      </c>
    </row>
    <row r="5">
      <c r="A5" s="4" t="inlineStr">
        <is>
          <t>Entity date of in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Dec. 30,  1987</t>
        </is>
      </c>
      <c r="K5" s="4" t="inlineStr">
        <is>
          <t>Dec. 30,  1987</t>
        </is>
      </c>
      <c r="L5" s="4" t="inlineStr">
        <is>
          <t xml:space="preserve"> </t>
        </is>
      </c>
      <c r="M5" s="4" t="inlineStr">
        <is>
          <t xml:space="preserve"> </t>
        </is>
      </c>
      <c r="N5" s="4" t="inlineStr">
        <is>
          <t xml:space="preserve"> </t>
        </is>
      </c>
    </row>
    <row r="6">
      <c r="A6" s="4" t="inlineStr">
        <is>
          <t>Common stock, shares outstanding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9999891</v>
      </c>
      <c r="K6" s="6" t="n">
        <v>49999891</v>
      </c>
      <c r="L6" s="6" t="n">
        <v>49999891</v>
      </c>
      <c r="M6" s="6" t="n">
        <v>49999891</v>
      </c>
      <c r="N6" s="4" t="inlineStr">
        <is>
          <t xml:space="preserve"> </t>
        </is>
      </c>
    </row>
    <row r="7">
      <c r="A7" s="4" t="inlineStr">
        <is>
          <t>Business combination, consideration transferred | $</t>
        </is>
      </c>
      <c r="B7" s="5" t="n">
        <v>430129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Quanzhong Li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mmon stock, shares outstanding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35049685</v>
      </c>
    </row>
    <row r="11">
      <c r="A11" s="4" t="inlineStr">
        <is>
          <t>Stock issued during period, shares, new issu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683815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hina Concentri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usiness combination, consideration transferred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000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ixin Shangyan Hotel Manag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usiness combination, consideration transferred</t>
        </is>
      </c>
      <c r="B17" s="4" t="inlineStr">
        <is>
          <t xml:space="preserve"> </t>
        </is>
      </c>
      <c r="C17" s="4" t="inlineStr">
        <is>
          <t xml:space="preserve"> </t>
        </is>
      </c>
      <c r="D17" s="4" t="inlineStr">
        <is>
          <t xml:space="preserve"> </t>
        </is>
      </c>
      <c r="E17" s="4" t="inlineStr">
        <is>
          <t xml:space="preserve"> </t>
        </is>
      </c>
      <c r="F17" s="5" t="n">
        <v>1160000</v>
      </c>
      <c r="G17" s="9" t="n">
        <v>7598887</v>
      </c>
      <c r="H17" s="4" t="inlineStr">
        <is>
          <t xml:space="preserve"> </t>
        </is>
      </c>
      <c r="I17" s="4" t="inlineStr">
        <is>
          <t xml:space="preserve"> </t>
        </is>
      </c>
      <c r="J17" s="4" t="inlineStr">
        <is>
          <t xml:space="preserve"> </t>
        </is>
      </c>
      <c r="K17" s="4" t="inlineStr">
        <is>
          <t xml:space="preserve"> </t>
        </is>
      </c>
      <c r="L17" s="5" t="n">
        <v>1160000</v>
      </c>
      <c r="M17" s="9" t="n">
        <v>7598887</v>
      </c>
      <c r="N17" s="4" t="inlineStr">
        <is>
          <t xml:space="preserve"> </t>
        </is>
      </c>
    </row>
    <row r="18">
      <c r="A18" s="4" t="inlineStr">
        <is>
          <t>Chengdu Aixintang Haichuan Pharmacy Co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usiness combination, consideration transferred | ¥</t>
        </is>
      </c>
      <c r="B20" s="4" t="inlineStr">
        <is>
          <t xml:space="preserve"> </t>
        </is>
      </c>
      <c r="C20" s="4" t="inlineStr">
        <is>
          <t xml:space="preserve"> </t>
        </is>
      </c>
      <c r="D20" s="4" t="inlineStr">
        <is>
          <t xml:space="preserve"> </t>
        </is>
      </c>
      <c r="E20" s="4" t="inlineStr">
        <is>
          <t xml:space="preserve"> </t>
        </is>
      </c>
      <c r="F20" s="4" t="inlineStr">
        <is>
          <t xml:space="preserve"> </t>
        </is>
      </c>
      <c r="G20" s="9" t="n">
        <v>3463584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hengdu Aixintang Haichuan Pharmacy Co Ltd [Member] | Equity Transfer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usiness acquisition, description of acquired entity</t>
        </is>
      </c>
      <c r="B23" s="4" t="inlineStr">
        <is>
          <t xml:space="preserve"> </t>
        </is>
      </c>
      <c r="C23" s="4" t="inlineStr">
        <is>
          <t xml:space="preserve"> </t>
        </is>
      </c>
      <c r="D23" s="4" t="inlineStr">
        <is>
          <t>On
June 2, 2021, AiXin HK entered into an Equity Transfer Agreement with Chengdu Aixintang Haichuan Pharmacy Co., Ltd. (formerly
Chengdu Aixintang Pharmacy Co., Ltd.) and certain affiliated entities, each of which operates a pharmacy (together, “Aixintang
Pharmacies”) and its three shareholders, Quanzhong Lin, Ting Li and Xiao Ling Li (“Transferor”). Mr. Lin owned in excess
of 95% of the outstanding equity the Aixintang Pharmacies. The remaining equity interest was owned by Ting Li and Xiao Ling Li</t>
        </is>
      </c>
      <c r="E23" s="4" t="inlineStr">
        <is>
          <t>On
June 2, 2021, AiXin HK entered into an Equity Transfer Agreement with Chengdu Aixintang Haichuan Pharmacy Co., Ltd. (formerly
Chengdu Aixintang Pharmacy Co., Ltd.) and certain affiliated entities, each of which operates a pharmacy (together, “Aixintang
Pharmacies”) and its three shareholders, Quanzhong Lin, Ting Li and Xiao Ling Li (“Transferor”). Mr. Lin owned in excess
of 95% of the outstanding equity the Aixintang Pharmacies. The remaining equity interest was owned by Ting Li and Xiao Ling Li</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iXintang Pharmacis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usiness combination, consideration transferred</t>
        </is>
      </c>
      <c r="B26" s="4" t="inlineStr">
        <is>
          <t xml:space="preserve"> </t>
        </is>
      </c>
      <c r="C26" s="4" t="inlineStr">
        <is>
          <t xml:space="preserve"> </t>
        </is>
      </c>
      <c r="D26" s="5" t="n">
        <v>5310000</v>
      </c>
      <c r="E26" s="9" t="n">
        <v>34635845</v>
      </c>
      <c r="F26" s="5" t="n">
        <v>5310000</v>
      </c>
      <c r="G26" s="4" t="inlineStr">
        <is>
          <t xml:space="preserve"> </t>
        </is>
      </c>
      <c r="H26" s="4" t="inlineStr">
        <is>
          <t xml:space="preserve"> </t>
        </is>
      </c>
      <c r="I26" s="4" t="inlineStr">
        <is>
          <t xml:space="preserve"> </t>
        </is>
      </c>
      <c r="J26" s="4" t="inlineStr">
        <is>
          <t xml:space="preserve"> </t>
        </is>
      </c>
      <c r="K26" s="4" t="inlineStr">
        <is>
          <t xml:space="preserve"> </t>
        </is>
      </c>
      <c r="L26" s="6" t="n">
        <v>5310000</v>
      </c>
      <c r="M26" s="9" t="n">
        <v>34635845</v>
      </c>
      <c r="N26" s="4" t="inlineStr">
        <is>
          <t xml:space="preserve"> </t>
        </is>
      </c>
    </row>
    <row r="27">
      <c r="A27" s="4" t="inlineStr">
        <is>
          <t>Business combination, adjusted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16802</v>
      </c>
      <c r="M27" s="4" t="inlineStr">
        <is>
          <t xml:space="preserve"> </t>
        </is>
      </c>
      <c r="N27" s="4" t="inlineStr">
        <is>
          <t xml:space="preserve"> </t>
        </is>
      </c>
    </row>
    <row r="28">
      <c r="A28" s="4" t="inlineStr">
        <is>
          <t>Chengdu Aixintang Pharmacy Co Ltd [Member] | Pharmacies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Business acquisition, description of acquired entity</t>
        </is>
      </c>
      <c r="B30" s="4" t="inlineStr">
        <is>
          <t xml:space="preserve"> </t>
        </is>
      </c>
      <c r="C30" s="4" t="inlineStr">
        <is>
          <t xml:space="preserve"> </t>
        </is>
      </c>
      <c r="D30" s="4" t="inlineStr">
        <is>
          <t>On
June 2, 2021, AiXin HK entered into an Equity Transfer Agreement (the “Pharmacies Purchase Agreement”) with Chengdu Aixintang
Haichuan Pharmacy Co., Ltd. (formerly Chengdu Aixintang Pharmacy Co., Ltd.) and certain affiliated entities, each of which
operates a pharmacy (together, “Aixintang Pharmacies”) and its three shareholders, Quanzhong Lin, Ting Li and Xiao Ling Li
(“Transferor”). Mr. Lin owned in excess of 95% of the outstanding equity the Aixintang Pharmacies. The remaining equity interest
was owned by Ting Li and Xiao Ling Li.</t>
        </is>
      </c>
      <c r="E30" s="4" t="inlineStr">
        <is>
          <t>On
June 2, 2021, AiXin HK entered into an Equity Transfer Agreement (the “Pharmacies Purchase Agreement”) with Chengdu Aixintang
Haichuan Pharmacy Co., Ltd. (formerly Chengdu Aixintang Pharmacy Co., Ltd.) and certain affiliated entities, each of which
operates a pharmacy (together, “Aixintang Pharmacies”) and its three shareholders, Quanzhong Lin, Ting Li and Xiao Ling Li
(“Transferor”). Mr. Lin owned in excess of 95% of the outstanding equity the Aixintang Pharmacies. The remaining equity interest
was owned by Ting Li and Xiao Ling Li.</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Yunnan Shengshengyuan Technology Co Lt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Business combination, consideration transferred</t>
        </is>
      </c>
      <c r="B33" s="4" t="inlineStr">
        <is>
          <t xml:space="preserve"> </t>
        </is>
      </c>
      <c r="C33" s="4" t="inlineStr">
        <is>
          <t xml:space="preserve"> </t>
        </is>
      </c>
      <c r="D33" s="5" t="n">
        <v>4418095</v>
      </c>
      <c r="E33" s="9" t="n">
        <v>3155782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Business combination, adjusted | $</t>
        </is>
      </c>
      <c r="B34" s="4" t="inlineStr">
        <is>
          <t xml:space="preserve"> </t>
        </is>
      </c>
      <c r="C34" s="4" t="inlineStr">
        <is>
          <t xml:space="preserve"> </t>
        </is>
      </c>
      <c r="D34" s="5" t="n">
        <v>11680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Yunnan Shengshengyuan Technology Co Ltd [Member] | Transfer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usiness acquisition, description of acquired entity</t>
        </is>
      </c>
      <c r="B37" s="4" t="inlineStr">
        <is>
          <t xml:space="preserve"> </t>
        </is>
      </c>
      <c r="C37" s="4" t="inlineStr">
        <is>
          <t>On
July 19, 2022, HK Aixin entered into an Equity Transfer Agreement with Yunnan Shengshengyuan Technology Co., Ltd, and Yun Chen (the “Sellers”),
the shareholders of Yunnan Runcangsheng Technology Company Ltd. (“Runcangsheng”). Yunnan Shengshengyuan owns in excess of
95% of the outstanding equity</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hina Concentri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Equity method investment, ownership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0" t="n">
        <v>0.65</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ixin Shangyan Hotel Management [Member] | Equity Transfer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Equity method investment, ownership percentage</t>
        </is>
      </c>
      <c r="B43" s="4" t="inlineStr">
        <is>
          <t xml:space="preserve"> </t>
        </is>
      </c>
      <c r="C43" s="4" t="inlineStr">
        <is>
          <t xml:space="preserve"> </t>
        </is>
      </c>
      <c r="D43" s="4" t="inlineStr">
        <is>
          <t xml:space="preserve"> </t>
        </is>
      </c>
      <c r="E43" s="4" t="inlineStr">
        <is>
          <t xml:space="preserve"> </t>
        </is>
      </c>
      <c r="F43" s="10" t="n">
        <v>1</v>
      </c>
      <c r="G43" s="10" t="n">
        <v>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quity Transfer Agreement [Member] | Aixin Shangyan Hotel Manag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quity method investment, ownership percentage</t>
        </is>
      </c>
      <c r="B46" s="4" t="inlineStr">
        <is>
          <t xml:space="preserve"> </t>
        </is>
      </c>
      <c r="C46" s="4" t="inlineStr">
        <is>
          <t xml:space="preserve"> </t>
        </is>
      </c>
      <c r="D46" s="4" t="inlineStr">
        <is>
          <t xml:space="preserve"> </t>
        </is>
      </c>
      <c r="E46" s="4" t="inlineStr">
        <is>
          <t xml:space="preserve"> </t>
        </is>
      </c>
      <c r="F46" s="10" t="n">
        <v>1</v>
      </c>
      <c r="G46" s="10" t="n">
        <v>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hina Concentri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mmon stock, shares outstanding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7380352</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mmon stock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0" t="n">
        <v>0.65</v>
      </c>
      <c r="J50" s="4" t="inlineStr">
        <is>
          <t xml:space="preserve"> </t>
        </is>
      </c>
      <c r="K50" s="4" t="inlineStr">
        <is>
          <t xml:space="preserve"> </t>
        </is>
      </c>
      <c r="L50" s="4" t="inlineStr">
        <is>
          <t xml:space="preserve"> </t>
        </is>
      </c>
      <c r="M50" s="4" t="inlineStr">
        <is>
          <t xml:space="preserve"> </t>
        </is>
      </c>
      <c r="N50" s="4" t="inlineStr">
        <is>
          <t xml:space="preserve"> </t>
        </is>
      </c>
    </row>
  </sheetData>
  <mergeCells count="4">
    <mergeCell ref="A1:A2"/>
    <mergeCell ref="D1:E1"/>
    <mergeCell ref="F1:G1"/>
    <mergeCell ref="K1:M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SCHEDULE OF PROPERTY AND EQUIPMENT ESTIMATED LIVES (Details)</t>
        </is>
      </c>
      <c r="B1" s="2" t="inlineStr">
        <is>
          <t>9 Months Ended</t>
        </is>
      </c>
      <c r="C1" s="2" t="inlineStr">
        <is>
          <t>12 Months Ended</t>
        </is>
      </c>
    </row>
    <row r="2">
      <c r="B2" s="2" t="inlineStr">
        <is>
          <t>Sep. 30, 2022</t>
        </is>
      </c>
      <c r="C2" s="2" t="inlineStr">
        <is>
          <t>Dec. 31, 2021</t>
        </is>
      </c>
    </row>
    <row r="3">
      <c r="A3" s="4" t="inlineStr">
        <is>
          <t>Office Furniture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Property, plant and equipment, useful life</t>
        </is>
      </c>
      <c r="B5" s="4" t="inlineStr">
        <is>
          <t>5 years</t>
        </is>
      </c>
      <c r="C5" s="4" t="inlineStr">
        <is>
          <t>5 years</t>
        </is>
      </c>
    </row>
    <row r="6">
      <c r="A6" s="4" t="inlineStr">
        <is>
          <t>Electronic Equipment [Member] | Min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useful life</t>
        </is>
      </c>
      <c r="B8" s="4" t="inlineStr">
        <is>
          <t>2 years</t>
        </is>
      </c>
      <c r="C8" s="4" t="inlineStr">
        <is>
          <t>2 years</t>
        </is>
      </c>
    </row>
    <row r="9">
      <c r="A9" s="4" t="inlineStr">
        <is>
          <t>Electronic Equipment [Member] | Max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useful life</t>
        </is>
      </c>
      <c r="B11" s="4" t="inlineStr">
        <is>
          <t>3 years</t>
        </is>
      </c>
      <c r="C11" s="4" t="inlineStr">
        <is>
          <t>3 years</t>
        </is>
      </c>
    </row>
    <row r="12">
      <c r="A12" s="4" t="inlineStr">
        <is>
          <t>Machinery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useful life</t>
        </is>
      </c>
      <c r="B14" s="4" t="inlineStr">
        <is>
          <t>3 years</t>
        </is>
      </c>
      <c r="C14" s="4" t="inlineStr">
        <is>
          <t>3 years</t>
        </is>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useful life</t>
        </is>
      </c>
      <c r="B17" s="4" t="inlineStr">
        <is>
          <t>3 years</t>
        </is>
      </c>
      <c r="C17" s="4" t="inlineStr">
        <is>
          <t>3 years</t>
        </is>
      </c>
    </row>
    <row r="18">
      <c r="A18" s="4" t="inlineStr">
        <is>
          <t>Vehic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useful life</t>
        </is>
      </c>
      <c r="B20" s="4" t="inlineStr">
        <is>
          <t>5 years</t>
        </is>
      </c>
      <c r="C20"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and Comprehensive Income (Los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4" t="inlineStr">
        <is>
          <t>Total revenue, net</t>
        </is>
      </c>
      <c r="B3" s="5" t="n">
        <v>672786</v>
      </c>
      <c r="C3" s="5" t="n">
        <v>812910</v>
      </c>
      <c r="D3" s="5" t="n">
        <v>1512351</v>
      </c>
      <c r="E3" s="5" t="n">
        <v>2363836</v>
      </c>
      <c r="F3" s="5" t="n">
        <v>3066233</v>
      </c>
      <c r="G3" s="5" t="n">
        <v>2451055</v>
      </c>
    </row>
    <row r="4">
      <c r="A4" s="3" t="inlineStr">
        <is>
          <t>Operating costs and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st of goods sold</t>
        </is>
      </c>
      <c r="B5" s="6" t="n">
        <v>215383</v>
      </c>
      <c r="C5" s="6" t="n">
        <v>130938</v>
      </c>
      <c r="D5" s="6" t="n">
        <v>493905</v>
      </c>
      <c r="E5" s="6" t="n">
        <v>291618</v>
      </c>
      <c r="F5" s="6" t="n">
        <v>535485</v>
      </c>
      <c r="G5" s="6" t="n">
        <v>224675</v>
      </c>
    </row>
    <row r="6">
      <c r="A6" s="4" t="inlineStr">
        <is>
          <t>Hotel operating costs</t>
        </is>
      </c>
      <c r="B6" s="6" t="n">
        <v>404322</v>
      </c>
      <c r="C6" s="6" t="n">
        <v>320305</v>
      </c>
      <c r="D6" s="6" t="n">
        <v>1334041</v>
      </c>
      <c r="E6" s="6" t="n">
        <v>320305</v>
      </c>
      <c r="F6" s="6" t="n">
        <v>744594</v>
      </c>
      <c r="G6" s="4" t="inlineStr">
        <is>
          <t xml:space="preserve"> </t>
        </is>
      </c>
    </row>
    <row r="7">
      <c r="A7" s="4" t="inlineStr">
        <is>
          <t>Selling</t>
        </is>
      </c>
      <c r="B7" s="6" t="n">
        <v>193820</v>
      </c>
      <c r="C7" s="6" t="n">
        <v>156587</v>
      </c>
      <c r="D7" s="6" t="n">
        <v>583438</v>
      </c>
      <c r="E7" s="6" t="n">
        <v>250468</v>
      </c>
      <c r="F7" s="6" t="n">
        <v>470798</v>
      </c>
      <c r="G7" s="6" t="n">
        <v>244200</v>
      </c>
    </row>
    <row r="8">
      <c r="A8" s="4" t="inlineStr">
        <is>
          <t>General and administrative</t>
        </is>
      </c>
      <c r="B8" s="6" t="n">
        <v>232642</v>
      </c>
      <c r="C8" s="6" t="n">
        <v>187820</v>
      </c>
      <c r="D8" s="6" t="n">
        <v>752113</v>
      </c>
      <c r="E8" s="6" t="n">
        <v>607741</v>
      </c>
      <c r="F8" s="6" t="n">
        <v>1033830</v>
      </c>
      <c r="G8" s="6" t="n">
        <v>802556</v>
      </c>
    </row>
    <row r="9">
      <c r="A9" s="4" t="inlineStr">
        <is>
          <t>Provision for bad debts</t>
        </is>
      </c>
      <c r="B9" s="6" t="n">
        <v>67638</v>
      </c>
      <c r="C9" s="6" t="n">
        <v>17884</v>
      </c>
      <c r="D9" s="6" t="n">
        <v>115495</v>
      </c>
      <c r="E9" s="6" t="n">
        <v>17884</v>
      </c>
      <c r="F9" s="6" t="n">
        <v>-63076</v>
      </c>
      <c r="G9" s="6" t="n">
        <v>13624</v>
      </c>
    </row>
    <row r="10">
      <c r="A10" s="4" t="inlineStr">
        <is>
          <t>Stock-based compensation</t>
        </is>
      </c>
      <c r="B10" s="6" t="n">
        <v>92885</v>
      </c>
      <c r="C10" s="6" t="n">
        <v>92885</v>
      </c>
      <c r="D10" s="6" t="n">
        <v>278655</v>
      </c>
      <c r="E10" s="6" t="n">
        <v>278655</v>
      </c>
      <c r="F10" s="6" t="n">
        <v>371540</v>
      </c>
      <c r="G10" s="6" t="n">
        <v>371540</v>
      </c>
    </row>
    <row r="11">
      <c r="A11" s="4" t="inlineStr">
        <is>
          <t>Total operating costs and expenses</t>
        </is>
      </c>
      <c r="B11" s="6" t="n">
        <v>1206690</v>
      </c>
      <c r="C11" s="6" t="n">
        <v>906419</v>
      </c>
      <c r="D11" s="6" t="n">
        <v>3557647</v>
      </c>
      <c r="E11" s="6" t="n">
        <v>1766671</v>
      </c>
      <c r="F11" s="6" t="n">
        <v>3093171</v>
      </c>
      <c r="G11" s="6" t="n">
        <v>1656595</v>
      </c>
    </row>
    <row r="12">
      <c r="A12" s="4" t="inlineStr">
        <is>
          <t>(Loss) income from operations</t>
        </is>
      </c>
      <c r="B12" s="6" t="n">
        <v>-533904</v>
      </c>
      <c r="C12" s="6" t="n">
        <v>-93509</v>
      </c>
      <c r="D12" s="6" t="n">
        <v>-2045296</v>
      </c>
      <c r="E12" s="6" t="n">
        <v>597165</v>
      </c>
      <c r="F12" s="6" t="n">
        <v>-26938</v>
      </c>
      <c r="G12" s="6" t="n">
        <v>794460</v>
      </c>
    </row>
    <row r="13">
      <c r="A13" s="3" t="inlineStr">
        <is>
          <t>Non-operating income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income</t>
        </is>
      </c>
      <c r="B14" s="6" t="n">
        <v>1024</v>
      </c>
      <c r="C14" s="6" t="n">
        <v>599</v>
      </c>
      <c r="D14" s="6" t="n">
        <v>3636</v>
      </c>
      <c r="E14" s="6" t="n">
        <v>3088</v>
      </c>
      <c r="F14" s="6" t="n">
        <v>4113</v>
      </c>
      <c r="G14" s="6" t="n">
        <v>537580</v>
      </c>
    </row>
    <row r="15">
      <c r="A15" s="4" t="inlineStr">
        <is>
          <t>Impairment loss</t>
        </is>
      </c>
      <c r="B15" s="6" t="n">
        <v>-3823770</v>
      </c>
      <c r="C15" s="4" t="inlineStr">
        <is>
          <t xml:space="preserve"> </t>
        </is>
      </c>
      <c r="D15" s="6" t="n">
        <v>-3823770</v>
      </c>
      <c r="E15" s="4" t="inlineStr">
        <is>
          <t xml:space="preserve"> </t>
        </is>
      </c>
      <c r="F15" s="4" t="inlineStr">
        <is>
          <t xml:space="preserve"> </t>
        </is>
      </c>
      <c r="G15" s="4" t="inlineStr">
        <is>
          <t xml:space="preserve"> </t>
        </is>
      </c>
    </row>
    <row r="16">
      <c r="A16" s="4" t="inlineStr">
        <is>
          <t>Other income</t>
        </is>
      </c>
      <c r="B16" s="6" t="n">
        <v>12134</v>
      </c>
      <c r="C16" s="6" t="n">
        <v>22067</v>
      </c>
      <c r="D16" s="6" t="n">
        <v>41789</v>
      </c>
      <c r="E16" s="6" t="n">
        <v>22228</v>
      </c>
      <c r="F16" s="6" t="n">
        <v>63064</v>
      </c>
      <c r="G16" s="6" t="n">
        <v>28924</v>
      </c>
    </row>
    <row r="17">
      <c r="A17" s="4" t="inlineStr">
        <is>
          <t>Other expenses</t>
        </is>
      </c>
      <c r="B17" s="6" t="n">
        <v>-29317</v>
      </c>
      <c r="C17" s="6" t="n">
        <v>-1167</v>
      </c>
      <c r="D17" s="6" t="n">
        <v>-29577</v>
      </c>
      <c r="E17" s="6" t="n">
        <v>-8052</v>
      </c>
      <c r="F17" s="6" t="n">
        <v>-33154</v>
      </c>
      <c r="G17" s="6" t="n">
        <v>-3326</v>
      </c>
    </row>
    <row r="18">
      <c r="A18" s="4" t="inlineStr">
        <is>
          <t>Total non-operating income (expenses), net</t>
        </is>
      </c>
      <c r="B18" s="6" t="n">
        <v>-3839929</v>
      </c>
      <c r="C18" s="6" t="n">
        <v>21499</v>
      </c>
      <c r="D18" s="6" t="n">
        <v>-3807922</v>
      </c>
      <c r="E18" s="6" t="n">
        <v>17264</v>
      </c>
      <c r="F18" s="6" t="n">
        <v>34023</v>
      </c>
      <c r="G18" s="6" t="n">
        <v>563178</v>
      </c>
    </row>
    <row r="19">
      <c r="A19" s="4" t="inlineStr">
        <is>
          <t>(Loss) income before income tax</t>
        </is>
      </c>
      <c r="B19" s="6" t="n">
        <v>-4373833</v>
      </c>
      <c r="C19" s="6" t="n">
        <v>-72010</v>
      </c>
      <c r="D19" s="6" t="n">
        <v>-5853218</v>
      </c>
      <c r="E19" s="6" t="n">
        <v>614429</v>
      </c>
      <c r="F19" s="6" t="n">
        <v>7085</v>
      </c>
      <c r="G19" s="6" t="n">
        <v>1357638</v>
      </c>
    </row>
    <row r="20">
      <c r="A20" s="4" t="inlineStr">
        <is>
          <t>Income tax expense (benefit)</t>
        </is>
      </c>
      <c r="B20" s="6" t="n">
        <v>-322</v>
      </c>
      <c r="C20" s="6" t="n">
        <v>74094</v>
      </c>
      <c r="D20" s="6" t="n">
        <v>643</v>
      </c>
      <c r="E20" s="6" t="n">
        <v>292146</v>
      </c>
      <c r="F20" s="6" t="n">
        <v>274321</v>
      </c>
      <c r="G20" s="6" t="n">
        <v>340127</v>
      </c>
    </row>
    <row r="21">
      <c r="A21" s="4" t="inlineStr">
        <is>
          <t>Net (loss) income</t>
        </is>
      </c>
      <c r="B21" s="6" t="n">
        <v>-4373511</v>
      </c>
      <c r="C21" s="6" t="n">
        <v>-146104</v>
      </c>
      <c r="D21" s="6" t="n">
        <v>-5853861</v>
      </c>
      <c r="E21" s="6" t="n">
        <v>322283</v>
      </c>
      <c r="F21" s="6" t="n">
        <v>-267236</v>
      </c>
      <c r="G21" s="6" t="n">
        <v>1017511</v>
      </c>
    </row>
    <row r="22">
      <c r="A22" s="3" t="inlineStr">
        <is>
          <t>Other comprehensiv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oreign currency translation (loss) gain</t>
        </is>
      </c>
      <c r="B23" s="6" t="n">
        <v>-139053</v>
      </c>
      <c r="C23" s="6" t="n">
        <v>6638</v>
      </c>
      <c r="D23" s="6" t="n">
        <v>-152137</v>
      </c>
      <c r="E23" s="6" t="n">
        <v>83762</v>
      </c>
      <c r="F23" s="6" t="n">
        <v>122283</v>
      </c>
      <c r="G23" s="6" t="n">
        <v>437059</v>
      </c>
    </row>
    <row r="24">
      <c r="A24" s="4" t="inlineStr">
        <is>
          <t>Comprehensive (loss) income</t>
        </is>
      </c>
      <c r="B24" s="5" t="n">
        <v>-4512564</v>
      </c>
      <c r="C24" s="5" t="n">
        <v>-139466</v>
      </c>
      <c r="D24" s="5" t="n">
        <v>-6005998</v>
      </c>
      <c r="E24" s="5" t="n">
        <v>406045</v>
      </c>
      <c r="F24" s="5" t="n">
        <v>-144953</v>
      </c>
      <c r="G24" s="5" t="n">
        <v>1454570</v>
      </c>
    </row>
    <row r="25">
      <c r="A25" s="4" t="inlineStr">
        <is>
          <t>(Loss) income per share - basic and diluted</t>
        </is>
      </c>
      <c r="B25" s="7" t="n">
        <v>-0.08699999999999999</v>
      </c>
      <c r="C25" s="7" t="n">
        <v>-0.003</v>
      </c>
      <c r="D25" s="7" t="n">
        <v>-0.117</v>
      </c>
      <c r="E25" s="7" t="n">
        <v>0.006</v>
      </c>
      <c r="F25" s="7" t="n">
        <v>-0.005</v>
      </c>
      <c r="G25" s="7" t="n">
        <v>0.016</v>
      </c>
    </row>
    <row r="26">
      <c r="A26" s="4" t="inlineStr">
        <is>
          <t>Weighted average shares outstanding</t>
        </is>
      </c>
      <c r="B26" s="6" t="n">
        <v>49999891</v>
      </c>
      <c r="C26" s="6" t="n">
        <v>49999891</v>
      </c>
      <c r="D26" s="6" t="n">
        <v>49999891</v>
      </c>
      <c r="E26" s="6" t="n">
        <v>49999891</v>
      </c>
      <c r="F26" s="6" t="n">
        <v>49999891</v>
      </c>
      <c r="G26" s="6" t="n">
        <v>65609450</v>
      </c>
    </row>
    <row r="27">
      <c r="A27" s="4" t="inlineStr">
        <is>
          <t>Produc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revenue, net</t>
        </is>
      </c>
      <c r="B28" s="5" t="n">
        <v>503062</v>
      </c>
      <c r="C28" s="5" t="n">
        <v>204593</v>
      </c>
      <c r="D28" s="5" t="n">
        <v>888690</v>
      </c>
      <c r="E28" s="5" t="n">
        <v>457838</v>
      </c>
      <c r="F28" s="5" t="n">
        <v>742624</v>
      </c>
      <c r="G28" s="5" t="n">
        <v>580712</v>
      </c>
    </row>
    <row r="29">
      <c r="A29" s="4" t="inlineStr">
        <is>
          <t>Advertis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revenue, net</t>
        </is>
      </c>
      <c r="B30" s="4" t="inlineStr">
        <is>
          <t xml:space="preserve"> </t>
        </is>
      </c>
      <c r="C30" s="6" t="n">
        <v>445215</v>
      </c>
      <c r="D30" s="4" t="inlineStr">
        <is>
          <t xml:space="preserve"> </t>
        </is>
      </c>
      <c r="E30" s="6" t="n">
        <v>1742896</v>
      </c>
      <c r="F30" s="6" t="n">
        <v>1944811</v>
      </c>
      <c r="G30" s="6" t="n">
        <v>1870343</v>
      </c>
    </row>
    <row r="31">
      <c r="A31" s="4" t="inlineStr">
        <is>
          <t>Room Revenu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revenue, net</t>
        </is>
      </c>
      <c r="B32" s="6" t="n">
        <v>71562</v>
      </c>
      <c r="C32" s="6" t="n">
        <v>68559</v>
      </c>
      <c r="D32" s="6" t="n">
        <v>166278</v>
      </c>
      <c r="E32" s="6" t="n">
        <v>68559</v>
      </c>
      <c r="F32" s="6" t="n">
        <v>114086</v>
      </c>
      <c r="G32" s="4" t="inlineStr">
        <is>
          <t xml:space="preserve"> </t>
        </is>
      </c>
    </row>
    <row r="33">
      <c r="A33" s="4" t="inlineStr">
        <is>
          <t>Food And Beverage Revenu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revenue, net</t>
        </is>
      </c>
      <c r="B34" s="6" t="n">
        <v>64321</v>
      </c>
      <c r="C34" s="6" t="n">
        <v>71015</v>
      </c>
      <c r="D34" s="6" t="n">
        <v>356840</v>
      </c>
      <c r="E34" s="6" t="n">
        <v>71015</v>
      </c>
      <c r="F34" s="6" t="n">
        <v>201755</v>
      </c>
      <c r="G34" s="4" t="inlineStr">
        <is>
          <t xml:space="preserve"> </t>
        </is>
      </c>
    </row>
    <row r="35">
      <c r="A35" s="4" t="inlineStr">
        <is>
          <t>Oth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revenue, net</t>
        </is>
      </c>
      <c r="B36" s="5" t="n">
        <v>33841</v>
      </c>
      <c r="C36" s="5" t="n">
        <v>23528</v>
      </c>
      <c r="D36" s="5" t="n">
        <v>100543</v>
      </c>
      <c r="E36" s="5" t="n">
        <v>23528</v>
      </c>
      <c r="F36" s="5" t="n">
        <v>62957</v>
      </c>
      <c r="G36" s="4" t="inlineStr">
        <is>
          <t xml:space="preserve"> </t>
        </is>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6" customWidth="1" min="11" max="11"/>
    <col width="13" customWidth="1" min="12" max="12"/>
    <col width="14" customWidth="1" min="13" max="13"/>
    <col width="13" customWidth="1" min="14" max="14"/>
  </cols>
  <sheetData>
    <row r="1">
      <c r="A1" s="1" t="inlineStr">
        <is>
          <t>SCHEDULE OF CONCENTRATION OF RISK BY RISK FACTORS (Details) - USD ($)</t>
        </is>
      </c>
      <c r="C1" s="2" t="inlineStr">
        <is>
          <t>3 Months Ended</t>
        </is>
      </c>
      <c r="G1" s="2" t="inlineStr">
        <is>
          <t>9 Months Ended</t>
        </is>
      </c>
      <c r="K1" s="2" t="inlineStr">
        <is>
          <t>12 Months Ended</t>
        </is>
      </c>
    </row>
    <row r="2">
      <c r="C2" s="2" t="inlineStr">
        <is>
          <t>Sep. 30, 2022</t>
        </is>
      </c>
      <c r="E2" s="2" t="inlineStr">
        <is>
          <t>Sep. 30, 2021</t>
        </is>
      </c>
      <c r="G2" s="2" t="inlineStr">
        <is>
          <t>Sep. 30, 2022</t>
        </is>
      </c>
      <c r="I2" s="2" t="inlineStr">
        <is>
          <t>Sep. 30, 2021</t>
        </is>
      </c>
      <c r="K2" s="2" t="inlineStr">
        <is>
          <t>Dec. 31, 2021</t>
        </is>
      </c>
      <c r="M2" s="2" t="inlineStr">
        <is>
          <t>Dec. 31, 2020</t>
        </is>
      </c>
    </row>
    <row r="3">
      <c r="A3" s="3" t="inlineStr">
        <is>
          <t>Product Information [Line Item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row>
    <row r="4">
      <c r="A4" s="4" t="inlineStr">
        <is>
          <t>Total revenue</t>
        </is>
      </c>
      <c r="C4" s="5" t="n">
        <v>672786</v>
      </c>
      <c r="E4" s="5" t="n">
        <v>812910</v>
      </c>
      <c r="G4" s="5" t="n">
        <v>1512351</v>
      </c>
      <c r="I4" s="5" t="n">
        <v>2363836</v>
      </c>
      <c r="K4" s="5" t="n">
        <v>3066233</v>
      </c>
      <c r="M4" s="5" t="n">
        <v>2451055</v>
      </c>
    </row>
    <row r="5">
      <c r="A5" s="4" t="inlineStr">
        <is>
          <t>Revenue Benchmark [Member] | Customer Concentration Risk [Member] | Customer A [Member]</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row>
    <row r="6">
      <c r="A6" s="3" t="inlineStr">
        <is>
          <t>Product Information [Line Items]</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row>
    <row r="7">
      <c r="A7" s="4" t="inlineStr">
        <is>
          <t>Total revenue</t>
        </is>
      </c>
      <c r="C7" s="4" t="inlineStr">
        <is>
          <t xml:space="preserve"> </t>
        </is>
      </c>
      <c r="E7" s="5" t="n">
        <v>146140</v>
      </c>
      <c r="F7" s="4" t="inlineStr">
        <is>
          <t>[1]</t>
        </is>
      </c>
      <c r="G7" s="4" t="inlineStr">
        <is>
          <t xml:space="preserve"> </t>
        </is>
      </c>
      <c r="I7" s="5" t="n">
        <v>1152208</v>
      </c>
      <c r="J7" s="4" t="inlineStr">
        <is>
          <t>[1]</t>
        </is>
      </c>
      <c r="K7" s="5" t="n">
        <v>1286792</v>
      </c>
      <c r="L7" s="4" t="inlineStr">
        <is>
          <t>[2]</t>
        </is>
      </c>
      <c r="M7" s="5" t="n">
        <v>1863785</v>
      </c>
      <c r="N7" s="4" t="inlineStr">
        <is>
          <t>[2]</t>
        </is>
      </c>
    </row>
    <row r="8">
      <c r="A8" s="4" t="inlineStr">
        <is>
          <t>Concentration risk, percentage</t>
        </is>
      </c>
      <c r="C8" s="4" t="inlineStr">
        <is>
          <t xml:space="preserve"> </t>
        </is>
      </c>
      <c r="E8" s="10" t="n">
        <v>0.18</v>
      </c>
      <c r="F8" s="4" t="inlineStr">
        <is>
          <t>[1]</t>
        </is>
      </c>
      <c r="G8" s="4" t="inlineStr">
        <is>
          <t xml:space="preserve"> </t>
        </is>
      </c>
      <c r="I8" s="10" t="n">
        <v>0.49</v>
      </c>
      <c r="J8" s="4" t="inlineStr">
        <is>
          <t>[1]</t>
        </is>
      </c>
      <c r="K8" s="10" t="n">
        <v>0.42</v>
      </c>
      <c r="L8" s="4" t="inlineStr">
        <is>
          <t>[2]</t>
        </is>
      </c>
      <c r="M8" s="10" t="n">
        <v>0.76</v>
      </c>
      <c r="N8" s="4" t="inlineStr">
        <is>
          <t>[2]</t>
        </is>
      </c>
    </row>
    <row r="9">
      <c r="A9" s="4" t="inlineStr">
        <is>
          <t>Revenue Benchmark [Member] | Customer Concentration Risk [Member] | Customer B [Member]</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row>
    <row r="10">
      <c r="A10" s="3" t="inlineStr">
        <is>
          <t>Product Information [Line Items]</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row>
    <row r="11">
      <c r="A11" s="4" t="inlineStr">
        <is>
          <t>Total revenue</t>
        </is>
      </c>
      <c r="C11" s="4" t="inlineStr">
        <is>
          <t xml:space="preserve"> </t>
        </is>
      </c>
      <c r="E11" s="5" t="n">
        <v>299076</v>
      </c>
      <c r="G11" s="4" t="inlineStr">
        <is>
          <t xml:space="preserve"> </t>
        </is>
      </c>
      <c r="I11" s="5" t="n">
        <v>590688</v>
      </c>
      <c r="K11" s="5" t="n">
        <v>658018</v>
      </c>
      <c r="M11" s="4" t="inlineStr">
        <is>
          <t xml:space="preserve"> </t>
        </is>
      </c>
    </row>
    <row r="12">
      <c r="A12" s="4" t="inlineStr">
        <is>
          <t>Concentration risk, percentage</t>
        </is>
      </c>
      <c r="C12" s="4" t="inlineStr">
        <is>
          <t xml:space="preserve"> </t>
        </is>
      </c>
      <c r="E12" s="10" t="n">
        <v>0.37</v>
      </c>
      <c r="G12" s="4" t="inlineStr">
        <is>
          <t xml:space="preserve"> </t>
        </is>
      </c>
      <c r="I12" s="10" t="n">
        <v>0.25</v>
      </c>
      <c r="K12" s="10" t="n">
        <v>0.21</v>
      </c>
      <c r="M12" s="4" t="inlineStr">
        <is>
          <t xml:space="preserve"> </t>
        </is>
      </c>
    </row>
    <row r="13">
      <c r="A13" s="4" t="inlineStr">
        <is>
          <t>Cost of Sales [Member] | Supplier Concentration Risk [Member] | Supplier C [Member]</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row>
    <row r="14">
      <c r="A14" s="3" t="inlineStr">
        <is>
          <t>Product Information [Line Items]</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row>
    <row r="15">
      <c r="A15" s="4" t="inlineStr">
        <is>
          <t>Concentration risk, percentage</t>
        </is>
      </c>
      <c r="C15" s="10" t="n">
        <v>0.35</v>
      </c>
      <c r="D15" s="4" t="inlineStr">
        <is>
          <t>[3]</t>
        </is>
      </c>
      <c r="E15" s="4" t="inlineStr">
        <is>
          <t xml:space="preserve"> </t>
        </is>
      </c>
      <c r="G15" s="10" t="n">
        <v>0.2</v>
      </c>
      <c r="H15" s="4" t="inlineStr">
        <is>
          <t>[3]</t>
        </is>
      </c>
      <c r="I15" s="4" t="inlineStr">
        <is>
          <t xml:space="preserve"> </t>
        </is>
      </c>
      <c r="K15" s="10" t="n">
        <v>0.4</v>
      </c>
      <c r="M15" s="4" t="inlineStr">
        <is>
          <t xml:space="preserve"> </t>
        </is>
      </c>
    </row>
    <row r="16">
      <c r="A16" s="4" t="inlineStr">
        <is>
          <t>Total purchases</t>
        </is>
      </c>
      <c r="C16" s="4" t="inlineStr">
        <is>
          <t xml:space="preserve"> </t>
        </is>
      </c>
      <c r="E16" s="4" t="inlineStr">
        <is>
          <t xml:space="preserve"> </t>
        </is>
      </c>
      <c r="G16" s="4" t="inlineStr">
        <is>
          <t xml:space="preserve"> </t>
        </is>
      </c>
      <c r="I16" s="4" t="inlineStr">
        <is>
          <t xml:space="preserve"> </t>
        </is>
      </c>
      <c r="K16" s="5" t="n">
        <v>233187</v>
      </c>
      <c r="M16" s="4" t="inlineStr">
        <is>
          <t xml:space="preserve"> </t>
        </is>
      </c>
    </row>
    <row r="17">
      <c r="A17" s="4" t="inlineStr">
        <is>
          <t>Total purchases</t>
        </is>
      </c>
      <c r="B17" s="4" t="inlineStr">
        <is>
          <t>[3]</t>
        </is>
      </c>
      <c r="C17" s="5" t="n">
        <v>88948</v>
      </c>
      <c r="E17" s="4" t="inlineStr">
        <is>
          <t xml:space="preserve"> </t>
        </is>
      </c>
      <c r="G17" s="5" t="n">
        <v>152629</v>
      </c>
      <c r="I17" s="4" t="inlineStr">
        <is>
          <t xml:space="preserve"> </t>
        </is>
      </c>
      <c r="K17" s="4" t="inlineStr">
        <is>
          <t xml:space="preserve"> </t>
        </is>
      </c>
      <c r="M17" s="4" t="inlineStr">
        <is>
          <t xml:space="preserve"> </t>
        </is>
      </c>
    </row>
    <row r="18">
      <c r="A18" s="4" t="inlineStr">
        <is>
          <t>Cost of Sales [Member] | Supplier Concentration Risk [Member] | Supplier A [Member]</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row>
    <row r="19">
      <c r="A19" s="3" t="inlineStr">
        <is>
          <t>Product Information [Line Items]</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row>
    <row r="20">
      <c r="A20" s="4" t="inlineStr">
        <is>
          <t>Concentration risk, percentage</t>
        </is>
      </c>
      <c r="B20" s="4" t="inlineStr">
        <is>
          <t>[2]</t>
        </is>
      </c>
      <c r="C20" s="4" t="inlineStr">
        <is>
          <t xml:space="preserve"> </t>
        </is>
      </c>
      <c r="E20" s="4" t="inlineStr">
        <is>
          <t xml:space="preserve"> </t>
        </is>
      </c>
      <c r="G20" s="4" t="inlineStr">
        <is>
          <t xml:space="preserve"> </t>
        </is>
      </c>
      <c r="I20" s="4" t="inlineStr">
        <is>
          <t xml:space="preserve"> </t>
        </is>
      </c>
      <c r="K20" s="4" t="inlineStr">
        <is>
          <t xml:space="preserve"> </t>
        </is>
      </c>
      <c r="M20" s="10" t="n">
        <v>0.55</v>
      </c>
    </row>
    <row r="21">
      <c r="A21" s="4" t="inlineStr">
        <is>
          <t>Total purchases</t>
        </is>
      </c>
      <c r="B21" s="4" t="inlineStr">
        <is>
          <t>[2]</t>
        </is>
      </c>
      <c r="C21" s="4" t="inlineStr">
        <is>
          <t xml:space="preserve"> </t>
        </is>
      </c>
      <c r="E21" s="4" t="inlineStr">
        <is>
          <t xml:space="preserve"> </t>
        </is>
      </c>
      <c r="G21" s="4" t="inlineStr">
        <is>
          <t xml:space="preserve"> </t>
        </is>
      </c>
      <c r="I21" s="4" t="inlineStr">
        <is>
          <t xml:space="preserve"> </t>
        </is>
      </c>
      <c r="K21" s="4" t="inlineStr">
        <is>
          <t xml:space="preserve"> </t>
        </is>
      </c>
      <c r="M21" s="5" t="n">
        <v>110037</v>
      </c>
    </row>
    <row r="22">
      <c r="A22" s="4" t="inlineStr">
        <is>
          <t>Cost of Sales [Member] | Supplier Concentration Risk [Member] | Supplier D [Member]</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row>
    <row r="23">
      <c r="A23" s="3" t="inlineStr">
        <is>
          <t>Product Information [Line Items]</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row>
    <row r="24">
      <c r="A24" s="4" t="inlineStr">
        <is>
          <t>Concentration risk, percentage</t>
        </is>
      </c>
      <c r="C24" s="4" t="inlineStr">
        <is>
          <t xml:space="preserve"> </t>
        </is>
      </c>
      <c r="E24" s="4" t="inlineStr">
        <is>
          <t xml:space="preserve"> </t>
        </is>
      </c>
      <c r="G24" s="4" t="inlineStr">
        <is>
          <t xml:space="preserve"> </t>
        </is>
      </c>
      <c r="I24" s="10" t="n">
        <v>0.6899999999999999</v>
      </c>
      <c r="J24" s="4" t="inlineStr">
        <is>
          <t>[3]</t>
        </is>
      </c>
      <c r="K24" s="4" t="inlineStr">
        <is>
          <t xml:space="preserve"> </t>
        </is>
      </c>
      <c r="M24" s="10" t="n">
        <v>0.14</v>
      </c>
    </row>
    <row r="25">
      <c r="A25" s="4" t="inlineStr">
        <is>
          <t>Total purchases</t>
        </is>
      </c>
      <c r="C25" s="4" t="inlineStr">
        <is>
          <t xml:space="preserve"> </t>
        </is>
      </c>
      <c r="E25" s="4" t="inlineStr">
        <is>
          <t xml:space="preserve"> </t>
        </is>
      </c>
      <c r="G25" s="4" t="inlineStr">
        <is>
          <t xml:space="preserve"> </t>
        </is>
      </c>
      <c r="I25" s="4" t="inlineStr">
        <is>
          <t xml:space="preserve"> </t>
        </is>
      </c>
      <c r="K25" s="4" t="inlineStr">
        <is>
          <t xml:space="preserve"> </t>
        </is>
      </c>
      <c r="M25" s="5" t="n">
        <v>27225</v>
      </c>
    </row>
    <row r="26">
      <c r="A26" s="4" t="inlineStr">
        <is>
          <t>Total purchases</t>
        </is>
      </c>
      <c r="B26" s="4" t="inlineStr">
        <is>
          <t>[3]</t>
        </is>
      </c>
      <c r="C26" s="4" t="inlineStr">
        <is>
          <t xml:space="preserve"> </t>
        </is>
      </c>
      <c r="E26" s="4" t="inlineStr">
        <is>
          <t xml:space="preserve"> </t>
        </is>
      </c>
      <c r="G26" s="4" t="inlineStr">
        <is>
          <t xml:space="preserve"> </t>
        </is>
      </c>
      <c r="I26" s="5" t="n">
        <v>232584</v>
      </c>
      <c r="K26" s="4" t="inlineStr">
        <is>
          <t xml:space="preserve"> </t>
        </is>
      </c>
      <c r="M26" s="4" t="inlineStr">
        <is>
          <t xml:space="preserve"> </t>
        </is>
      </c>
    </row>
    <row r="27">
      <c r="A27" s="4" t="inlineStr">
        <is>
          <t>Cost of Sales [Member] | Supplier Concentration Risk [Member] | Supplier E [Member]</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row>
    <row r="28">
      <c r="A28" s="3" t="inlineStr">
        <is>
          <t>Product Information [Line Items]</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row>
    <row r="29">
      <c r="A29" s="4" t="inlineStr">
        <is>
          <t>Concentration risk, percentage</t>
        </is>
      </c>
      <c r="C29" s="4" t="inlineStr">
        <is>
          <t xml:space="preserve"> </t>
        </is>
      </c>
      <c r="E29" s="4" t="inlineStr">
        <is>
          <t xml:space="preserve"> </t>
        </is>
      </c>
      <c r="G29" s="4" t="inlineStr">
        <is>
          <t xml:space="preserve"> </t>
        </is>
      </c>
      <c r="I29" s="4" t="inlineStr">
        <is>
          <t xml:space="preserve"> </t>
        </is>
      </c>
      <c r="K29" s="4" t="inlineStr">
        <is>
          <t xml:space="preserve"> </t>
        </is>
      </c>
      <c r="M29" s="10" t="n">
        <v>0.1</v>
      </c>
    </row>
    <row r="30">
      <c r="A30" s="4" t="inlineStr">
        <is>
          <t>Total purchases</t>
        </is>
      </c>
      <c r="C30" s="4" t="inlineStr">
        <is>
          <t xml:space="preserve"> </t>
        </is>
      </c>
      <c r="E30" s="4" t="inlineStr">
        <is>
          <t xml:space="preserve"> </t>
        </is>
      </c>
      <c r="G30" s="4" t="inlineStr">
        <is>
          <t xml:space="preserve"> </t>
        </is>
      </c>
      <c r="I30" s="4" t="inlineStr">
        <is>
          <t xml:space="preserve"> </t>
        </is>
      </c>
      <c r="K30" s="4" t="inlineStr">
        <is>
          <t xml:space="preserve"> </t>
        </is>
      </c>
      <c r="M30" s="5" t="n">
        <v>20000</v>
      </c>
    </row>
    <row r="31"/>
    <row r="32">
      <c r="A32" s="4" t="inlineStr">
        <is>
          <t>[1]Represented advertising revenues from this customer
    during the three and nine months ended September 30, 2021. The Company also purchased inventory from this customer in the three and
    nine months ended September 30, 2021.[2]Represented
    advertising revenues from this customer during the years ended December 31, 2021 and 2020. The Company also purchased inventory from
    this customer during the years ended December 31, 2021 and 2020.[3]The Company purchased inventory from this supplier,
    Runcansheng, in the three and nine months ended September 30, 2022. The Company acquired all of the outstanding equity
    of Runcangsheng on September 30, 2022 (see Note 17).</t>
        </is>
      </c>
    </row>
  </sheetData>
  <mergeCells count="12">
    <mergeCell ref="A1:B2"/>
    <mergeCell ref="C1:F1"/>
    <mergeCell ref="G1:J1"/>
    <mergeCell ref="K1:N1"/>
    <mergeCell ref="C2:D2"/>
    <mergeCell ref="E2:F2"/>
    <mergeCell ref="G2:H2"/>
    <mergeCell ref="I2:J2"/>
    <mergeCell ref="K2:L2"/>
    <mergeCell ref="M2:N2"/>
    <mergeCell ref="A31:M31"/>
    <mergeCell ref="A32:M3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INFORMATION SEGMENTS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 net</t>
        </is>
      </c>
      <c r="B4" s="5" t="n">
        <v>672786</v>
      </c>
      <c r="C4" s="5" t="n">
        <v>812910</v>
      </c>
      <c r="D4" s="5" t="n">
        <v>1512351</v>
      </c>
      <c r="E4" s="5" t="n">
        <v>2363836</v>
      </c>
      <c r="F4" s="5" t="n">
        <v>3066233</v>
      </c>
      <c r="G4" s="5" t="n">
        <v>2451055</v>
      </c>
    </row>
    <row r="5">
      <c r="A5" s="4" t="inlineStr">
        <is>
          <t>Operating expenses</t>
        </is>
      </c>
      <c r="B5" s="6" t="n">
        <v>1206690</v>
      </c>
      <c r="C5" s="6" t="n">
        <v>906419</v>
      </c>
      <c r="D5" s="6" t="n">
        <v>3557647</v>
      </c>
      <c r="E5" s="6" t="n">
        <v>1766671</v>
      </c>
      <c r="F5" s="6" t="n">
        <v>3093171</v>
      </c>
      <c r="G5" s="6" t="n">
        <v>1656595</v>
      </c>
    </row>
    <row r="6">
      <c r="A6" s="4" t="inlineStr">
        <is>
          <t>Hotel operating costs</t>
        </is>
      </c>
      <c r="B6" s="6" t="n">
        <v>404322</v>
      </c>
      <c r="C6" s="6" t="n">
        <v>320305</v>
      </c>
      <c r="D6" s="6" t="n">
        <v>1334041</v>
      </c>
      <c r="E6" s="6" t="n">
        <v>320305</v>
      </c>
      <c r="F6" s="6" t="n">
        <v>744594</v>
      </c>
      <c r="G6" s="4" t="inlineStr">
        <is>
          <t xml:space="preserve"> </t>
        </is>
      </c>
    </row>
    <row r="7">
      <c r="A7" s="4" t="inlineStr">
        <is>
          <t>Total operating costs and expenses</t>
        </is>
      </c>
      <c r="B7" s="6" t="n">
        <v>1206690</v>
      </c>
      <c r="C7" s="6" t="n">
        <v>906419</v>
      </c>
      <c r="D7" s="6" t="n">
        <v>3557647</v>
      </c>
      <c r="E7" s="6" t="n">
        <v>1766671</v>
      </c>
      <c r="F7" s="6" t="n">
        <v>3093171</v>
      </c>
      <c r="G7" s="6" t="n">
        <v>1656595</v>
      </c>
    </row>
    <row r="8">
      <c r="A8" s="4" t="inlineStr">
        <is>
          <t>(Loss) income from operations</t>
        </is>
      </c>
      <c r="B8" s="6" t="n">
        <v>-533904</v>
      </c>
      <c r="C8" s="6" t="n">
        <v>-93509</v>
      </c>
      <c r="D8" s="6" t="n">
        <v>-2045296</v>
      </c>
      <c r="E8" s="6" t="n">
        <v>597165</v>
      </c>
      <c r="F8" s="6" t="n">
        <v>-26938</v>
      </c>
      <c r="G8" s="6" t="n">
        <v>794460</v>
      </c>
    </row>
    <row r="9">
      <c r="A9" s="4" t="inlineStr">
        <is>
          <t>Total assets</t>
        </is>
      </c>
      <c r="B9" s="6" t="n">
        <v>10011149</v>
      </c>
      <c r="C9" s="4" t="inlineStr">
        <is>
          <t xml:space="preserve"> </t>
        </is>
      </c>
      <c r="D9" s="6" t="n">
        <v>10011149</v>
      </c>
      <c r="E9" s="4" t="inlineStr">
        <is>
          <t xml:space="preserve"> </t>
        </is>
      </c>
      <c r="F9" s="6" t="n">
        <v>11660346</v>
      </c>
      <c r="G9" s="6" t="n">
        <v>8093818</v>
      </c>
    </row>
    <row r="10">
      <c r="A10" s="4" t="inlineStr">
        <is>
          <t>Advertising and Produc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revenues, net</t>
        </is>
      </c>
      <c r="B12" s="6" t="n">
        <v>338327</v>
      </c>
      <c r="C12" s="6" t="n">
        <v>509861</v>
      </c>
      <c r="D12" s="6" t="n">
        <v>371016</v>
      </c>
      <c r="E12" s="6" t="n">
        <v>2060787</v>
      </c>
      <c r="F12" s="6" t="n">
        <v>2406988</v>
      </c>
      <c r="G12" s="6" t="n">
        <v>2451055</v>
      </c>
    </row>
    <row r="13">
      <c r="A13" s="4" t="inlineStr">
        <is>
          <t>Cost of goods sold</t>
        </is>
      </c>
      <c r="B13" s="6" t="n">
        <v>90391</v>
      </c>
      <c r="C13" s="6" t="n">
        <v>38461</v>
      </c>
      <c r="D13" s="6" t="n">
        <v>98809</v>
      </c>
      <c r="E13" s="6" t="n">
        <v>199141</v>
      </c>
      <c r="F13" s="6" t="n">
        <v>316750</v>
      </c>
      <c r="G13" s="6" t="n">
        <v>224675</v>
      </c>
    </row>
    <row r="14">
      <c r="A14" s="4" t="inlineStr">
        <is>
          <t>Operating expenses</t>
        </is>
      </c>
      <c r="B14" s="6" t="n">
        <v>301624</v>
      </c>
      <c r="C14" s="6" t="n">
        <v>267331</v>
      </c>
      <c r="D14" s="6" t="n">
        <v>961885</v>
      </c>
      <c r="E14" s="6" t="n">
        <v>966903</v>
      </c>
      <c r="F14" s="6" t="n">
        <v>1344543</v>
      </c>
      <c r="G14" s="6" t="n">
        <v>1431920</v>
      </c>
    </row>
    <row r="15">
      <c r="A15" s="4" t="inlineStr">
        <is>
          <t>(Loss) income from operations</t>
        </is>
      </c>
      <c r="B15" s="6" t="n">
        <v>-53688</v>
      </c>
      <c r="C15" s="6" t="n">
        <v>204069</v>
      </c>
      <c r="D15" s="6" t="n">
        <v>-689678</v>
      </c>
      <c r="E15" s="6" t="n">
        <v>894743</v>
      </c>
      <c r="F15" s="6" t="n">
        <v>745695</v>
      </c>
      <c r="G15" s="6" t="n">
        <v>794460</v>
      </c>
    </row>
    <row r="16">
      <c r="A16" s="4" t="inlineStr">
        <is>
          <t>Total assets</t>
        </is>
      </c>
      <c r="B16" s="6" t="n">
        <v>5309901</v>
      </c>
      <c r="C16" s="4" t="inlineStr">
        <is>
          <t xml:space="preserve"> </t>
        </is>
      </c>
      <c r="D16" s="6" t="n">
        <v>5309901</v>
      </c>
      <c r="E16" s="4" t="inlineStr">
        <is>
          <t xml:space="preserve"> </t>
        </is>
      </c>
      <c r="F16" s="6" t="n">
        <v>8914211</v>
      </c>
      <c r="G16" s="6" t="n">
        <v>8093818</v>
      </c>
    </row>
    <row r="17">
      <c r="A17" s="4" t="inlineStr">
        <is>
          <t>Pharmac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revenues, net</t>
        </is>
      </c>
      <c r="B19" s="6" t="n">
        <v>164735</v>
      </c>
      <c r="C19" s="6" t="n">
        <v>139947</v>
      </c>
      <c r="D19" s="6" t="n">
        <v>517674</v>
      </c>
      <c r="E19" s="6" t="n">
        <v>139947</v>
      </c>
      <c r="F19" s="6" t="n">
        <v>280447</v>
      </c>
      <c r="G19" s="4" t="inlineStr">
        <is>
          <t xml:space="preserve"> </t>
        </is>
      </c>
    </row>
    <row r="20">
      <c r="A20" s="4" t="inlineStr">
        <is>
          <t>Cost of goods sold</t>
        </is>
      </c>
      <c r="B20" s="6" t="n">
        <v>124992</v>
      </c>
      <c r="C20" s="6" t="n">
        <v>92477</v>
      </c>
      <c r="D20" s="6" t="n">
        <v>395096</v>
      </c>
      <c r="E20" s="6" t="n">
        <v>92477</v>
      </c>
      <c r="F20" s="6" t="n">
        <v>218735</v>
      </c>
      <c r="G20" s="4" t="inlineStr">
        <is>
          <t xml:space="preserve"> </t>
        </is>
      </c>
    </row>
    <row r="21">
      <c r="A21" s="4" t="inlineStr">
        <is>
          <t>Operating expenses</t>
        </is>
      </c>
      <c r="B21" s="6" t="n">
        <v>144164</v>
      </c>
      <c r="C21" s="6" t="n">
        <v>124138</v>
      </c>
      <c r="D21" s="6" t="n">
        <v>467315</v>
      </c>
      <c r="E21" s="6" t="n">
        <v>124138</v>
      </c>
      <c r="F21" s="6" t="n">
        <v>252513</v>
      </c>
      <c r="G21" s="4" t="inlineStr">
        <is>
          <t xml:space="preserve"> </t>
        </is>
      </c>
    </row>
    <row r="22">
      <c r="A22" s="4" t="inlineStr">
        <is>
          <t>(Loss) income from operations</t>
        </is>
      </c>
      <c r="B22" s="6" t="n">
        <v>-104421</v>
      </c>
      <c r="C22" s="6" t="n">
        <v>-76668</v>
      </c>
      <c r="D22" s="6" t="n">
        <v>-344737</v>
      </c>
      <c r="E22" s="6" t="n">
        <v>-76668</v>
      </c>
      <c r="F22" s="6" t="n">
        <v>-190801</v>
      </c>
      <c r="G22" s="4" t="inlineStr">
        <is>
          <t xml:space="preserve"> </t>
        </is>
      </c>
    </row>
    <row r="23">
      <c r="A23" s="4" t="inlineStr">
        <is>
          <t>Total assets</t>
        </is>
      </c>
      <c r="B23" s="6" t="n">
        <v>719589</v>
      </c>
      <c r="C23" s="4" t="inlineStr">
        <is>
          <t xml:space="preserve"> </t>
        </is>
      </c>
      <c r="D23" s="6" t="n">
        <v>719589</v>
      </c>
      <c r="E23" s="4" t="inlineStr">
        <is>
          <t xml:space="preserve"> </t>
        </is>
      </c>
      <c r="F23" s="6" t="n">
        <v>931706</v>
      </c>
      <c r="G23" s="4" t="inlineStr">
        <is>
          <t xml:space="preserve"> </t>
        </is>
      </c>
    </row>
    <row r="24">
      <c r="A24" s="4" t="inlineStr">
        <is>
          <t>Hote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revenues, net</t>
        </is>
      </c>
      <c r="B26" s="6" t="n">
        <v>169724</v>
      </c>
      <c r="C26" s="6" t="n">
        <v>163102</v>
      </c>
      <c r="D26" s="6" t="n">
        <v>623661</v>
      </c>
      <c r="E26" s="6" t="n">
        <v>163102</v>
      </c>
      <c r="F26" s="6" t="n">
        <v>378798</v>
      </c>
      <c r="G26" s="4" t="inlineStr">
        <is>
          <t xml:space="preserve"> </t>
        </is>
      </c>
    </row>
    <row r="27">
      <c r="A27" s="4" t="inlineStr">
        <is>
          <t>Operating expenses</t>
        </is>
      </c>
      <c r="B27" s="6" t="n">
        <v>141197</v>
      </c>
      <c r="C27" s="6" t="n">
        <v>63707</v>
      </c>
      <c r="D27" s="6" t="n">
        <v>300501</v>
      </c>
      <c r="E27" s="6" t="n">
        <v>63707</v>
      </c>
      <c r="F27" s="6" t="n">
        <v>216036</v>
      </c>
      <c r="G27" s="4" t="inlineStr">
        <is>
          <t xml:space="preserve"> </t>
        </is>
      </c>
    </row>
    <row r="28">
      <c r="A28" s="4" t="inlineStr">
        <is>
          <t>Hotel operating costs</t>
        </is>
      </c>
      <c r="B28" s="6" t="n">
        <v>404322</v>
      </c>
      <c r="C28" s="6" t="n">
        <v>320305</v>
      </c>
      <c r="D28" s="6" t="n">
        <v>1334041</v>
      </c>
      <c r="E28" s="6" t="n">
        <v>320305</v>
      </c>
      <c r="F28" s="6" t="n">
        <v>744594</v>
      </c>
      <c r="G28" s="4" t="inlineStr">
        <is>
          <t xml:space="preserve"> </t>
        </is>
      </c>
    </row>
    <row r="29">
      <c r="A29" s="4" t="inlineStr">
        <is>
          <t>(Loss) income from operations</t>
        </is>
      </c>
      <c r="B29" s="6" t="n">
        <v>-375795</v>
      </c>
      <c r="C29" s="5" t="n">
        <v>-220910</v>
      </c>
      <c r="D29" s="6" t="n">
        <v>-1010881</v>
      </c>
      <c r="E29" s="5" t="n">
        <v>-220910</v>
      </c>
      <c r="F29" s="6" t="n">
        <v>-581832</v>
      </c>
      <c r="G29" s="4" t="inlineStr">
        <is>
          <t xml:space="preserve"> </t>
        </is>
      </c>
    </row>
    <row r="30">
      <c r="A30" s="4" t="inlineStr">
        <is>
          <t>Total assets</t>
        </is>
      </c>
      <c r="B30" s="6" t="n">
        <v>1108839</v>
      </c>
      <c r="C30" s="4" t="inlineStr">
        <is>
          <t xml:space="preserve"> </t>
        </is>
      </c>
      <c r="D30" s="6" t="n">
        <v>1108839</v>
      </c>
      <c r="E30" s="4" t="inlineStr">
        <is>
          <t xml:space="preserve"> </t>
        </is>
      </c>
      <c r="F30" s="6" t="n">
        <v>1814429</v>
      </c>
      <c r="G30" s="4" t="inlineStr">
        <is>
          <t xml:space="preserve"> </t>
        </is>
      </c>
    </row>
    <row r="31">
      <c r="A31" s="4" t="inlineStr">
        <is>
          <t>Manufacture And Sal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assets</t>
        </is>
      </c>
      <c r="B33" s="5" t="n">
        <v>2872820</v>
      </c>
      <c r="C33" s="4" t="inlineStr">
        <is>
          <t xml:space="preserve"> </t>
        </is>
      </c>
      <c r="D33" s="5" t="n">
        <v>2872820</v>
      </c>
      <c r="E33" s="4" t="inlineStr">
        <is>
          <t xml:space="preserve"> </t>
        </is>
      </c>
      <c r="F33" s="4" t="inlineStr">
        <is>
          <t xml:space="preserve"> </t>
        </is>
      </c>
      <c r="G33" s="4" t="inlineStr">
        <is>
          <t xml:space="preserve"> </t>
        </is>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9" customWidth="1" min="6" max="6"/>
    <col width="29" customWidth="1" min="7" max="7"/>
    <col width="22" customWidth="1" min="8" max="8"/>
    <col width="22" customWidth="1" min="9" max="9"/>
  </cols>
  <sheetData>
    <row r="1">
      <c r="A1" s="1" t="inlineStr">
        <is>
          <t>SUMMARY OF SIGNIFICANT ACCOUNTING POLICIES (Details Narrative)</t>
        </is>
      </c>
      <c r="B1" s="2" t="inlineStr">
        <is>
          <t>3 Months Ended</t>
        </is>
      </c>
      <c r="D1" s="2" t="inlineStr">
        <is>
          <t>9 Months Ended</t>
        </is>
      </c>
      <c r="F1" s="2" t="inlineStr">
        <is>
          <t>12 Months Ended</t>
        </is>
      </c>
    </row>
    <row r="2">
      <c r="B2" s="2" t="inlineStr">
        <is>
          <t>Sep. 30, 2022 USD ($)</t>
        </is>
      </c>
      <c r="C2" s="2" t="inlineStr">
        <is>
          <t>Sep. 30, 2021 USD ($)</t>
        </is>
      </c>
      <c r="D2" s="2" t="inlineStr">
        <is>
          <t>Sep. 30, 2022 USD ($)</t>
        </is>
      </c>
      <c r="E2" s="2" t="inlineStr">
        <is>
          <t>Sep. 30, 2021 USD ($)</t>
        </is>
      </c>
      <c r="F2" s="2" t="inlineStr">
        <is>
          <t>Dec. 31, 2021 USD ($) shares</t>
        </is>
      </c>
      <c r="G2" s="2" t="inlineStr">
        <is>
          <t>Dec. 31, 2020 USD ($) shares</t>
        </is>
      </c>
      <c r="H2" s="2" t="inlineStr">
        <is>
          <t>Sep. 30, 2022 CNY (¥)</t>
        </is>
      </c>
      <c r="I2" s="2" t="inlineStr">
        <is>
          <t>Dec. 31, 2021 CNY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d debt allowance</t>
        </is>
      </c>
      <c r="B4" s="5" t="n">
        <v>483346</v>
      </c>
      <c r="C4" s="4" t="inlineStr">
        <is>
          <t xml:space="preserve"> </t>
        </is>
      </c>
      <c r="D4" s="5" t="n">
        <v>483346</v>
      </c>
      <c r="E4" s="4" t="inlineStr">
        <is>
          <t xml:space="preserve"> </t>
        </is>
      </c>
      <c r="F4" s="5" t="n">
        <v>213787</v>
      </c>
      <c r="G4" s="5" t="n">
        <v>148520</v>
      </c>
      <c r="H4" s="4" t="inlineStr">
        <is>
          <t xml:space="preserve"> </t>
        </is>
      </c>
      <c r="I4" s="4" t="inlineStr">
        <is>
          <t xml:space="preserve"> </t>
        </is>
      </c>
    </row>
    <row r="5">
      <c r="A5" s="4" t="inlineStr">
        <is>
          <t>Asset impairment charges</t>
        </is>
      </c>
      <c r="B5" s="4" t="inlineStr">
        <is>
          <t xml:space="preserve"> </t>
        </is>
      </c>
      <c r="C5" s="4" t="inlineStr">
        <is>
          <t xml:space="preserve"> </t>
        </is>
      </c>
      <c r="D5" s="4" t="inlineStr">
        <is>
          <t xml:space="preserve"> </t>
        </is>
      </c>
      <c r="E5" s="4" t="inlineStr">
        <is>
          <t xml:space="preserve"> </t>
        </is>
      </c>
      <c r="F5" s="5" t="n">
        <v>0</v>
      </c>
      <c r="G5" s="6" t="n">
        <v>0</v>
      </c>
      <c r="H5" s="4" t="inlineStr">
        <is>
          <t xml:space="preserve"> </t>
        </is>
      </c>
      <c r="I5" s="4" t="inlineStr">
        <is>
          <t xml:space="preserve"> </t>
        </is>
      </c>
    </row>
    <row r="6">
      <c r="A6" s="4" t="inlineStr">
        <is>
          <t>Property, plant and equipment, salvage value, percentage</t>
        </is>
      </c>
      <c r="B6" s="10" t="n">
        <v>0.05</v>
      </c>
      <c r="C6" s="4" t="inlineStr">
        <is>
          <t xml:space="preserve"> </t>
        </is>
      </c>
      <c r="D6" s="10" t="n">
        <v>0.05</v>
      </c>
      <c r="E6" s="4" t="inlineStr">
        <is>
          <t xml:space="preserve"> </t>
        </is>
      </c>
      <c r="F6" s="10" t="n">
        <v>0.05</v>
      </c>
      <c r="G6" s="4" t="inlineStr">
        <is>
          <t xml:space="preserve"> </t>
        </is>
      </c>
      <c r="H6" s="10" t="n">
        <v>0.05</v>
      </c>
      <c r="I6" s="10" t="n">
        <v>0.05</v>
      </c>
    </row>
    <row r="7">
      <c r="A7" s="4" t="inlineStr">
        <is>
          <t>Impairment, long-lived asset, held-for-use</t>
        </is>
      </c>
      <c r="B7" s="4" t="inlineStr">
        <is>
          <t xml:space="preserve"> </t>
        </is>
      </c>
      <c r="C7" s="4" t="inlineStr">
        <is>
          <t xml:space="preserve"> </t>
        </is>
      </c>
      <c r="D7" s="5" t="n">
        <v>0</v>
      </c>
      <c r="E7" s="4" t="inlineStr">
        <is>
          <t xml:space="preserve"> </t>
        </is>
      </c>
      <c r="F7" s="5" t="n">
        <v>0</v>
      </c>
      <c r="G7" s="6" t="n">
        <v>0</v>
      </c>
      <c r="H7" s="4" t="inlineStr">
        <is>
          <t xml:space="preserve"> </t>
        </is>
      </c>
      <c r="I7" s="4" t="inlineStr">
        <is>
          <t xml:space="preserve"> </t>
        </is>
      </c>
    </row>
    <row r="8">
      <c r="A8" s="4" t="inlineStr">
        <is>
          <t>Uncertain tax positions</t>
        </is>
      </c>
      <c r="B8" s="4" t="inlineStr">
        <is>
          <t xml:space="preserve"> </t>
        </is>
      </c>
      <c r="C8" s="4" t="inlineStr">
        <is>
          <t xml:space="preserve"> </t>
        </is>
      </c>
      <c r="D8" s="4" t="inlineStr">
        <is>
          <t xml:space="preserve"> </t>
        </is>
      </c>
      <c r="E8" s="4" t="inlineStr">
        <is>
          <t xml:space="preserve"> </t>
        </is>
      </c>
      <c r="F8" s="6" t="n">
        <v>0</v>
      </c>
      <c r="G8" s="6" t="n">
        <v>0</v>
      </c>
      <c r="H8" s="4" t="inlineStr">
        <is>
          <t xml:space="preserve"> </t>
        </is>
      </c>
      <c r="I8" s="4" t="inlineStr">
        <is>
          <t xml:space="preserve"> </t>
        </is>
      </c>
    </row>
    <row r="9">
      <c r="A9" s="4" t="inlineStr">
        <is>
          <t>Advertising revenue</t>
        </is>
      </c>
      <c r="B9" s="4" t="inlineStr">
        <is>
          <t xml:space="preserve"> </t>
        </is>
      </c>
      <c r="C9" s="5" t="n">
        <v>445215</v>
      </c>
      <c r="D9" s="4" t="inlineStr">
        <is>
          <t xml:space="preserve"> </t>
        </is>
      </c>
      <c r="E9" s="5" t="n">
        <v>1742896</v>
      </c>
      <c r="F9" s="6" t="n">
        <v>1944811</v>
      </c>
      <c r="G9" s="6" t="n">
        <v>1863785</v>
      </c>
      <c r="H9" s="4" t="inlineStr">
        <is>
          <t xml:space="preserve"> </t>
        </is>
      </c>
      <c r="I9" s="4" t="inlineStr">
        <is>
          <t xml:space="preserve"> </t>
        </is>
      </c>
    </row>
    <row r="10">
      <c r="A10" s="4" t="inlineStr">
        <is>
          <t>Services advertisement revenue</t>
        </is>
      </c>
      <c r="B10" s="4" t="inlineStr">
        <is>
          <t xml:space="preserve"> </t>
        </is>
      </c>
      <c r="C10" s="4" t="inlineStr">
        <is>
          <t xml:space="preserve"> </t>
        </is>
      </c>
      <c r="D10" s="4" t="inlineStr">
        <is>
          <t xml:space="preserve"> </t>
        </is>
      </c>
      <c r="E10" s="4" t="inlineStr">
        <is>
          <t xml:space="preserve"> </t>
        </is>
      </c>
      <c r="F10" s="5" t="n">
        <v>0</v>
      </c>
      <c r="G10" s="5" t="n">
        <v>6558</v>
      </c>
      <c r="H10" s="4" t="inlineStr">
        <is>
          <t xml:space="preserve"> </t>
        </is>
      </c>
      <c r="I10" s="4" t="inlineStr">
        <is>
          <t xml:space="preserve"> </t>
        </is>
      </c>
    </row>
    <row r="11">
      <c r="A11" s="4" t="inlineStr">
        <is>
          <t>Vat of gross sales price percentage</t>
        </is>
      </c>
      <c r="B11" s="4" t="inlineStr">
        <is>
          <t xml:space="preserve"> </t>
        </is>
      </c>
      <c r="C11" s="4" t="inlineStr">
        <is>
          <t xml:space="preserve"> </t>
        </is>
      </c>
      <c r="D11" s="4" t="inlineStr">
        <is>
          <t xml:space="preserve"> </t>
        </is>
      </c>
      <c r="E11" s="4" t="inlineStr">
        <is>
          <t xml:space="preserve"> </t>
        </is>
      </c>
      <c r="F11" s="10" t="n">
        <v>0.06</v>
      </c>
      <c r="G11" s="4" t="inlineStr">
        <is>
          <t xml:space="preserve"> </t>
        </is>
      </c>
      <c r="H11" s="4" t="inlineStr">
        <is>
          <t xml:space="preserve"> </t>
        </is>
      </c>
      <c r="I11" s="4" t="inlineStr">
        <is>
          <t xml:space="preserve"> </t>
        </is>
      </c>
    </row>
    <row r="12">
      <c r="A12" s="4" t="inlineStr">
        <is>
          <t>Potentially dilutive securities | shares</t>
        </is>
      </c>
      <c r="B12" s="4" t="inlineStr">
        <is>
          <t xml:space="preserve"> </t>
        </is>
      </c>
      <c r="C12" s="4" t="inlineStr">
        <is>
          <t xml:space="preserve"> </t>
        </is>
      </c>
      <c r="D12" s="4" t="inlineStr">
        <is>
          <t xml:space="preserve"> </t>
        </is>
      </c>
      <c r="E12" s="4" t="inlineStr">
        <is>
          <t xml:space="preserve"> </t>
        </is>
      </c>
      <c r="F12" s="6" t="n">
        <v>0</v>
      </c>
      <c r="G12" s="6" t="n">
        <v>0</v>
      </c>
      <c r="H12" s="4" t="inlineStr">
        <is>
          <t xml:space="preserve"> </t>
        </is>
      </c>
      <c r="I12" s="4" t="inlineStr">
        <is>
          <t xml:space="preserve"> </t>
        </is>
      </c>
    </row>
    <row r="13">
      <c r="A13" s="4" t="inlineStr">
        <is>
          <t>Inventory valuation reserves</t>
        </is>
      </c>
      <c r="B13" s="6" t="n">
        <v>19641</v>
      </c>
      <c r="C13" s="4" t="inlineStr">
        <is>
          <t xml:space="preserve"> </t>
        </is>
      </c>
      <c r="D13" s="6" t="n">
        <v>19641</v>
      </c>
      <c r="E13" s="4" t="inlineStr">
        <is>
          <t xml:space="preserve"> </t>
        </is>
      </c>
      <c r="F13" s="5" t="n">
        <v>0</v>
      </c>
      <c r="G13" s="4" t="inlineStr">
        <is>
          <t xml:space="preserve"> </t>
        </is>
      </c>
      <c r="H13" s="4" t="inlineStr">
        <is>
          <t xml:space="preserve"> </t>
        </is>
      </c>
      <c r="I13" s="4" t="inlineStr">
        <is>
          <t xml:space="preserve"> </t>
        </is>
      </c>
    </row>
    <row r="14">
      <c r="A14" s="4" t="inlineStr">
        <is>
          <t>Impairment loss</t>
        </is>
      </c>
      <c r="B14" s="6" t="n">
        <v>3823770</v>
      </c>
      <c r="C14" s="4" t="inlineStr">
        <is>
          <t xml:space="preserve"> </t>
        </is>
      </c>
      <c r="D14" s="6" t="n">
        <v>382377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sh FDIC insured amount</t>
        </is>
      </c>
      <c r="B17" s="5" t="n">
        <v>72500</v>
      </c>
      <c r="C17" s="4" t="inlineStr">
        <is>
          <t xml:space="preserve"> </t>
        </is>
      </c>
      <c r="D17" s="5" t="n">
        <v>72500</v>
      </c>
      <c r="E17" s="4" t="inlineStr">
        <is>
          <t xml:space="preserve"> </t>
        </is>
      </c>
      <c r="F17" s="5" t="n">
        <v>72500</v>
      </c>
      <c r="G17" s="4" t="inlineStr">
        <is>
          <t xml:space="preserve"> </t>
        </is>
      </c>
      <c r="H17" s="9" t="n">
        <v>500000</v>
      </c>
      <c r="I17" s="9" t="n">
        <v>500000</v>
      </c>
    </row>
    <row r="18">
      <c r="A18" s="4" t="inlineStr">
        <is>
          <t>Hote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at of gross sales price percentage</t>
        </is>
      </c>
      <c r="B20" s="4" t="inlineStr">
        <is>
          <t xml:space="preserve"> </t>
        </is>
      </c>
      <c r="C20" s="4" t="inlineStr">
        <is>
          <t xml:space="preserve"> </t>
        </is>
      </c>
      <c r="D20" s="4" t="inlineStr">
        <is>
          <t xml:space="preserve"> </t>
        </is>
      </c>
      <c r="E20" s="4" t="inlineStr">
        <is>
          <t xml:space="preserve"> </t>
        </is>
      </c>
      <c r="F20" s="10" t="n">
        <v>0.06</v>
      </c>
      <c r="G20" s="4" t="inlineStr">
        <is>
          <t xml:space="preserve"> </t>
        </is>
      </c>
      <c r="H20" s="4" t="inlineStr">
        <is>
          <t xml:space="preserve"> </t>
        </is>
      </c>
      <c r="I20" s="4" t="inlineStr">
        <is>
          <t xml:space="preserve"> </t>
        </is>
      </c>
    </row>
    <row r="21">
      <c r="A21" s="4" t="inlineStr">
        <is>
          <t>Health Car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at of gross sales price percentage</t>
        </is>
      </c>
      <c r="B23" s="4" t="inlineStr">
        <is>
          <t xml:space="preserve"> </t>
        </is>
      </c>
      <c r="C23" s="4" t="inlineStr">
        <is>
          <t xml:space="preserve"> </t>
        </is>
      </c>
      <c r="D23" s="4" t="inlineStr">
        <is>
          <t xml:space="preserve"> </t>
        </is>
      </c>
      <c r="E23" s="4" t="inlineStr">
        <is>
          <t xml:space="preserve"> </t>
        </is>
      </c>
      <c r="F23" s="10" t="n">
        <v>0</v>
      </c>
      <c r="G23" s="4" t="inlineStr">
        <is>
          <t xml:space="preserve"> </t>
        </is>
      </c>
      <c r="H23" s="4" t="inlineStr">
        <is>
          <t xml:space="preserve"> </t>
        </is>
      </c>
      <c r="I23" s="4" t="inlineStr">
        <is>
          <t xml:space="preserve"> </t>
        </is>
      </c>
    </row>
    <row r="24">
      <c r="A24" s="4" t="inlineStr">
        <is>
          <t>Prior to May 1, 2018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at of gross sales price percentage</t>
        </is>
      </c>
      <c r="B26" s="4" t="inlineStr">
        <is>
          <t xml:space="preserve"> </t>
        </is>
      </c>
      <c r="C26" s="4" t="inlineStr">
        <is>
          <t xml:space="preserve"> </t>
        </is>
      </c>
      <c r="D26" s="4" t="inlineStr">
        <is>
          <t xml:space="preserve"> </t>
        </is>
      </c>
      <c r="E26" s="4" t="inlineStr">
        <is>
          <t xml:space="preserve"> </t>
        </is>
      </c>
      <c r="F26" s="10" t="n">
        <v>0.13</v>
      </c>
      <c r="G26" s="4" t="inlineStr">
        <is>
          <t xml:space="preserve"> </t>
        </is>
      </c>
      <c r="H26" s="4" t="inlineStr">
        <is>
          <t xml:space="preserve"> </t>
        </is>
      </c>
      <c r="I26" s="4" t="inlineStr">
        <is>
          <t xml:space="preserve"> </t>
        </is>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CHEDULE OF OTHER RECEIVABLES AND PREPAID EXPENSES (Details) - USD ($)</t>
        </is>
      </c>
      <c r="B1" s="2" t="inlineStr">
        <is>
          <t>Sep. 30, 2022</t>
        </is>
      </c>
      <c r="C1" s="2" t="inlineStr">
        <is>
          <t>Dec. 31, 2021</t>
        </is>
      </c>
      <c r="D1" s="2" t="inlineStr">
        <is>
          <t>Dec. 31, 2020</t>
        </is>
      </c>
    </row>
    <row r="2">
      <c r="A2" s="3" t="inlineStr">
        <is>
          <t>Receivables [Abstract]</t>
        </is>
      </c>
      <c r="B2" s="4" t="inlineStr">
        <is>
          <t xml:space="preserve"> </t>
        </is>
      </c>
      <c r="C2" s="4" t="inlineStr">
        <is>
          <t xml:space="preserve"> </t>
        </is>
      </c>
      <c r="D2" s="4" t="inlineStr">
        <is>
          <t xml:space="preserve"> </t>
        </is>
      </c>
    </row>
    <row r="3">
      <c r="A3" s="4" t="inlineStr">
        <is>
          <t>Deposits</t>
        </is>
      </c>
      <c r="B3" s="5" t="n">
        <v>14928</v>
      </c>
      <c r="C3" s="5" t="n">
        <v>68433</v>
      </c>
      <c r="D3" s="5" t="n">
        <v>6624</v>
      </c>
    </row>
    <row r="4">
      <c r="A4" s="4" t="inlineStr">
        <is>
          <t>Prepaid expenses</t>
        </is>
      </c>
      <c r="B4" s="6" t="n">
        <v>122150</v>
      </c>
      <c r="C4" s="6" t="n">
        <v>50221</v>
      </c>
      <c r="D4" s="6" t="n">
        <v>12884</v>
      </c>
    </row>
    <row r="5">
      <c r="A5" s="4" t="inlineStr">
        <is>
          <t>Employees’ social insurance</t>
        </is>
      </c>
      <c r="B5" s="6" t="n">
        <v>10584</v>
      </c>
      <c r="C5" s="6" t="n">
        <v>13839</v>
      </c>
      <c r="D5" s="6" t="n">
        <v>7562</v>
      </c>
    </row>
    <row r="6">
      <c r="A6" s="4" t="inlineStr">
        <is>
          <t>Others</t>
        </is>
      </c>
      <c r="B6" s="6" t="n">
        <v>14978</v>
      </c>
      <c r="C6" s="6" t="n">
        <v>10788</v>
      </c>
      <c r="D6" s="6" t="n">
        <v>5253</v>
      </c>
    </row>
    <row r="7">
      <c r="A7" s="4" t="inlineStr">
        <is>
          <t>Total</t>
        </is>
      </c>
      <c r="B7" s="5" t="n">
        <v>162640</v>
      </c>
      <c r="C7" s="5" t="n">
        <v>143281</v>
      </c>
      <c r="D7" s="5" t="n">
        <v>323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ADVANCES TO SUPPLIERS (Details Narrative) - USD ($)</t>
        </is>
      </c>
      <c r="B1" s="2" t="inlineStr">
        <is>
          <t>Sep. 30, 2022</t>
        </is>
      </c>
      <c r="C1" s="2" t="inlineStr">
        <is>
          <t>Dec. 31, 2021</t>
        </is>
      </c>
      <c r="D1" s="2" t="inlineStr">
        <is>
          <t>Dec. 31, 2020</t>
        </is>
      </c>
    </row>
    <row r="2">
      <c r="A2" s="3" t="inlineStr">
        <is>
          <t>Advances To Suppliers</t>
        </is>
      </c>
      <c r="B2" s="4" t="inlineStr">
        <is>
          <t xml:space="preserve"> </t>
        </is>
      </c>
      <c r="C2" s="4" t="inlineStr">
        <is>
          <t xml:space="preserve"> </t>
        </is>
      </c>
      <c r="D2" s="4" t="inlineStr">
        <is>
          <t xml:space="preserve"> </t>
        </is>
      </c>
    </row>
    <row r="3">
      <c r="A3" s="4" t="inlineStr">
        <is>
          <t>Prepaid supplies</t>
        </is>
      </c>
      <c r="B3" s="5" t="n">
        <v>137362</v>
      </c>
      <c r="C3" s="5" t="n">
        <v>162969</v>
      </c>
      <c r="D3" s="5" t="n">
        <v>1556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CHEDULE OF INVENTORIES (Details) - USD ($)</t>
        </is>
      </c>
      <c r="B1" s="2" t="inlineStr">
        <is>
          <t>Sep. 30, 2022</t>
        </is>
      </c>
      <c r="C1" s="2" t="inlineStr">
        <is>
          <t>Dec. 31, 2021</t>
        </is>
      </c>
      <c r="D1" s="2" t="inlineStr">
        <is>
          <t>Dec. 31, 2020</t>
        </is>
      </c>
    </row>
    <row r="2">
      <c r="A2" s="3" t="inlineStr">
        <is>
          <t>Inventory Disclosure [Abstract]</t>
        </is>
      </c>
      <c r="B2" s="4" t="inlineStr">
        <is>
          <t xml:space="preserve"> </t>
        </is>
      </c>
      <c r="C2" s="4" t="inlineStr">
        <is>
          <t xml:space="preserve"> </t>
        </is>
      </c>
      <c r="D2" s="4" t="inlineStr">
        <is>
          <t xml:space="preserve"> </t>
        </is>
      </c>
    </row>
    <row r="3">
      <c r="A3" s="4" t="inlineStr">
        <is>
          <t>Raw material</t>
        </is>
      </c>
      <c r="B3" s="5" t="n">
        <v>152140</v>
      </c>
      <c r="C3" s="4" t="inlineStr">
        <is>
          <t xml:space="preserve"> </t>
        </is>
      </c>
      <c r="D3" s="4" t="inlineStr">
        <is>
          <t xml:space="preserve"> </t>
        </is>
      </c>
    </row>
    <row r="4">
      <c r="A4" s="4" t="inlineStr">
        <is>
          <t>Work in process</t>
        </is>
      </c>
      <c r="B4" s="6" t="n">
        <v>4600</v>
      </c>
      <c r="C4" s="4" t="inlineStr">
        <is>
          <t xml:space="preserve"> </t>
        </is>
      </c>
      <c r="D4" s="4" t="inlineStr">
        <is>
          <t xml:space="preserve"> </t>
        </is>
      </c>
    </row>
    <row r="5">
      <c r="A5" s="4" t="inlineStr">
        <is>
          <t>Finished goods-health supplements</t>
        </is>
      </c>
      <c r="B5" s="6" t="n">
        <v>183148</v>
      </c>
      <c r="C5" s="6" t="n">
        <v>6201</v>
      </c>
      <c r="D5" s="5" t="n">
        <v>45535</v>
      </c>
    </row>
    <row r="6">
      <c r="A6" s="4" t="inlineStr">
        <is>
          <t>Drugs, pharmaceutical and nutritional products</t>
        </is>
      </c>
      <c r="B6" s="6" t="n">
        <v>454165</v>
      </c>
      <c r="C6" s="6" t="n">
        <v>122966</v>
      </c>
      <c r="D6" s="4" t="inlineStr">
        <is>
          <t xml:space="preserve"> </t>
        </is>
      </c>
    </row>
    <row r="7">
      <c r="A7" s="4" t="inlineStr">
        <is>
          <t>Food and beverage, hotel supplies and consumables</t>
        </is>
      </c>
      <c r="B7" s="4" t="inlineStr">
        <is>
          <t xml:space="preserve"> </t>
        </is>
      </c>
      <c r="C7" s="6" t="n">
        <v>104287</v>
      </c>
      <c r="D7" s="4" t="inlineStr">
        <is>
          <t xml:space="preserve"> </t>
        </is>
      </c>
    </row>
    <row r="8">
      <c r="A8" s="4" t="inlineStr">
        <is>
          <t>Total inventories, net</t>
        </is>
      </c>
      <c r="B8" s="6" t="n">
        <v>857754</v>
      </c>
      <c r="C8" s="6" t="n">
        <v>233454</v>
      </c>
      <c r="D8" s="5" t="n">
        <v>45535</v>
      </c>
    </row>
    <row r="9">
      <c r="A9" s="4" t="inlineStr">
        <is>
          <t>Less: inventory allowance</t>
        </is>
      </c>
      <c r="B9" s="6" t="n">
        <v>19641</v>
      </c>
      <c r="C9" s="4" t="inlineStr">
        <is>
          <t xml:space="preserve"> </t>
        </is>
      </c>
      <c r="D9" s="4" t="inlineStr">
        <is>
          <t xml:space="preserve"> </t>
        </is>
      </c>
    </row>
    <row r="10">
      <c r="A10" s="4" t="inlineStr">
        <is>
          <t>Food and beverage, hotel supplies and consumables</t>
        </is>
      </c>
      <c r="B10" s="6" t="n">
        <v>83342</v>
      </c>
      <c r="C10" s="6" t="n">
        <v>104287</v>
      </c>
      <c r="D10" s="4" t="inlineStr">
        <is>
          <t xml:space="preserve"> </t>
        </is>
      </c>
    </row>
    <row r="11">
      <c r="A11" s="4" t="inlineStr">
        <is>
          <t>Total</t>
        </is>
      </c>
      <c r="B11" s="5" t="n">
        <v>877395</v>
      </c>
      <c r="C11" s="5" t="n">
        <v>233454</v>
      </c>
      <c r="D1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Sep. 30,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Total</t>
        </is>
      </c>
      <c r="B3" s="5" t="n">
        <v>2739776</v>
      </c>
      <c r="C3" s="5" t="n">
        <v>751071</v>
      </c>
      <c r="D3" s="5" t="n">
        <v>351920</v>
      </c>
    </row>
    <row r="4">
      <c r="A4" s="4" t="inlineStr">
        <is>
          <t>Less: Accumulated depreciation</t>
        </is>
      </c>
      <c r="B4" s="6" t="n">
        <v>-829085</v>
      </c>
      <c r="C4" s="6" t="n">
        <v>-460923</v>
      </c>
      <c r="D4" s="6" t="n">
        <v>-284103</v>
      </c>
    </row>
    <row r="5">
      <c r="A5" s="4" t="inlineStr">
        <is>
          <t>Property and equipment, net</t>
        </is>
      </c>
      <c r="B5" s="6" t="n">
        <v>1910691</v>
      </c>
      <c r="C5" s="6" t="n">
        <v>290148</v>
      </c>
      <c r="D5" s="6" t="n">
        <v>67817</v>
      </c>
    </row>
    <row r="6">
      <c r="A6" s="4" t="inlineStr">
        <is>
          <t>Vehicle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t>
        </is>
      </c>
      <c r="B8" s="6" t="n">
        <v>413857</v>
      </c>
      <c r="C8" s="6" t="n">
        <v>295502</v>
      </c>
      <c r="D8" s="6" t="n">
        <v>288604</v>
      </c>
    </row>
    <row r="9">
      <c r="A9" s="4" t="inlineStr">
        <is>
          <t>Office Furniture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t>
        </is>
      </c>
      <c r="B11" s="6" t="n">
        <v>80039</v>
      </c>
      <c r="C11" s="6" t="n">
        <v>64263</v>
      </c>
      <c r="D11" s="6" t="n">
        <v>48464</v>
      </c>
    </row>
    <row r="12">
      <c r="A12" s="4" t="inlineStr">
        <is>
          <t>Electronic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t>
        </is>
      </c>
      <c r="B14" s="6" t="n">
        <v>19980</v>
      </c>
      <c r="C14" s="6" t="n">
        <v>22304</v>
      </c>
      <c r="D14" s="6" t="n">
        <v>14852</v>
      </c>
    </row>
    <row r="15">
      <c r="A15" s="4" t="inlineStr">
        <is>
          <t>Machinery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t>
        </is>
      </c>
      <c r="B17" s="6" t="n">
        <v>1104495</v>
      </c>
      <c r="C17" s="6" t="n">
        <v>106080</v>
      </c>
      <c r="D17" s="4" t="inlineStr">
        <is>
          <t xml:space="preserve"> </t>
        </is>
      </c>
    </row>
    <row r="18">
      <c r="A18" s="4" t="inlineStr">
        <is>
          <t>Leasehold Improvement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t>
        </is>
      </c>
      <c r="B20" s="6" t="n">
        <v>1104450</v>
      </c>
      <c r="C20" s="6" t="n">
        <v>256548</v>
      </c>
      <c r="D20" s="4" t="inlineStr">
        <is>
          <t xml:space="preserve"> </t>
        </is>
      </c>
    </row>
    <row r="21">
      <c r="A21" s="4" t="inlineStr">
        <is>
          <t>Property, Plant and Equipment, Other Types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Total</t>
        </is>
      </c>
      <c r="B23" s="5" t="n">
        <v>16955</v>
      </c>
      <c r="C23" s="5" t="n">
        <v>6374</v>
      </c>
      <c r="D2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Details Narrativ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5" t="n">
        <v>25111</v>
      </c>
      <c r="C4" s="5" t="n">
        <v>10608</v>
      </c>
      <c r="D4" s="5" t="n">
        <v>81036</v>
      </c>
      <c r="E4" s="5" t="n">
        <v>21478</v>
      </c>
      <c r="F4" s="5" t="n">
        <v>95026</v>
      </c>
      <c r="G4" s="5" t="n">
        <v>43462</v>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CHEDULE OF INTANGIBLE ASSET (Details) - USD ($)</t>
        </is>
      </c>
      <c r="B1" s="2" t="inlineStr">
        <is>
          <t>Sep. 30, 2022</t>
        </is>
      </c>
      <c r="C1" s="2" t="inlineStr">
        <is>
          <t>Dec. 31, 2021</t>
        </is>
      </c>
      <c r="D1" s="2" t="inlineStr">
        <is>
          <t>Dec. 31, 2020</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Software</t>
        </is>
      </c>
      <c r="B3" s="5" t="n">
        <v>8479</v>
      </c>
      <c r="C3" s="5" t="n">
        <v>7896</v>
      </c>
      <c r="D3" s="4" t="inlineStr">
        <is>
          <t xml:space="preserve"> </t>
        </is>
      </c>
    </row>
    <row r="4">
      <c r="A4" s="4" t="inlineStr">
        <is>
          <t>Less: Accumulated amortization</t>
        </is>
      </c>
      <c r="B4" s="6" t="n">
        <v>-7086</v>
      </c>
      <c r="C4" s="6" t="n">
        <v>-5956</v>
      </c>
      <c r="D4" s="4" t="inlineStr">
        <is>
          <t xml:space="preserve"> </t>
        </is>
      </c>
    </row>
    <row r="5">
      <c r="A5" s="4" t="inlineStr">
        <is>
          <t>Intangible asset, net</t>
        </is>
      </c>
      <c r="B5" s="5" t="n">
        <v>1393</v>
      </c>
      <c r="C5" s="5" t="n">
        <v>1940</v>
      </c>
      <c r="D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 NET (Details Narrativ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t>
        </is>
      </c>
      <c r="B4" s="5" t="n">
        <v>591</v>
      </c>
      <c r="C4" s="5" t="n">
        <v>432</v>
      </c>
      <c r="D4" s="5" t="n">
        <v>1885</v>
      </c>
      <c r="E4" s="5" t="n">
        <v>432</v>
      </c>
      <c r="F4" s="5" t="n">
        <v>1080</v>
      </c>
      <c r="G4" s="5" t="n">
        <v>0</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58" customWidth="1" min="1" max="1"/>
    <col width="22" customWidth="1" min="2" max="2"/>
    <col width="36" customWidth="1" min="3" max="3"/>
    <col width="28" customWidth="1" min="4" max="4"/>
    <col width="27" customWidth="1" min="5" max="5"/>
    <col width="37" customWidth="1" min="6" max="6"/>
    <col width="13" customWidth="1" min="7" max="7"/>
  </cols>
  <sheetData>
    <row r="1">
      <c r="A1" s="1" t="inlineStr">
        <is>
          <t>Consolidated Statements of Stockholders' Equity - USD ($)</t>
        </is>
      </c>
      <c r="B1" s="2" t="inlineStr">
        <is>
          <t>Common Stock [Member]</t>
        </is>
      </c>
      <c r="C1" s="2" t="inlineStr">
        <is>
          <t>Additional Paid-in Capital [Member]</t>
        </is>
      </c>
      <c r="D1" s="2" t="inlineStr">
        <is>
          <t>Statutory Reserves [Member]</t>
        </is>
      </c>
      <c r="E1" s="2" t="inlineStr">
        <is>
          <t>Retained Earnings [Member]</t>
        </is>
      </c>
      <c r="F1" s="2" t="inlineStr">
        <is>
          <t>AOCI Attributable to Parent [Member]</t>
        </is>
      </c>
      <c r="G1" s="2" t="inlineStr">
        <is>
          <t>Total</t>
        </is>
      </c>
    </row>
    <row r="2">
      <c r="A2" s="4" t="inlineStr">
        <is>
          <t>Beginning balance at Dec. 31, 2019</t>
        </is>
      </c>
      <c r="B2" s="5" t="n">
        <v>850</v>
      </c>
      <c r="C2" s="5" t="n">
        <v>10743875</v>
      </c>
      <c r="D2" s="5" t="n">
        <v>11721</v>
      </c>
      <c r="E2" s="5" t="n">
        <v>-5841955</v>
      </c>
      <c r="F2" s="5" t="n">
        <v>151481</v>
      </c>
      <c r="G2" s="5" t="n">
        <v>5065972</v>
      </c>
    </row>
    <row r="3">
      <c r="A3" s="4" t="inlineStr">
        <is>
          <t>Beginning balance, shares at Dec. 31, 2019</t>
        </is>
      </c>
      <c r="B3" s="6" t="n">
        <v>85049576</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ncellation of shares</t>
        </is>
      </c>
      <c r="B4" s="5" t="n">
        <v>-350</v>
      </c>
      <c r="C4" s="6" t="n">
        <v>350</v>
      </c>
      <c r="D4" s="4" t="inlineStr">
        <is>
          <t xml:space="preserve"> </t>
        </is>
      </c>
      <c r="E4" s="4" t="inlineStr">
        <is>
          <t xml:space="preserve"> </t>
        </is>
      </c>
      <c r="F4" s="4" t="inlineStr">
        <is>
          <t xml:space="preserve"> </t>
        </is>
      </c>
      <c r="G4" s="4" t="inlineStr">
        <is>
          <t xml:space="preserve"> </t>
        </is>
      </c>
    </row>
    <row r="5">
      <c r="A5" s="4" t="inlineStr">
        <is>
          <t>Cancellation of shares, shares</t>
        </is>
      </c>
      <c r="B5" s="6" t="n">
        <v>-3504968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atutory reserve</t>
        </is>
      </c>
      <c r="B6" s="4" t="inlineStr">
        <is>
          <t xml:space="preserve"> </t>
        </is>
      </c>
      <c r="C6" s="4" t="inlineStr">
        <is>
          <t xml:space="preserve"> </t>
        </is>
      </c>
      <c r="D6" s="6" t="n">
        <v>140267</v>
      </c>
      <c r="E6" s="6" t="n">
        <v>-140267</v>
      </c>
      <c r="F6" s="4" t="inlineStr">
        <is>
          <t xml:space="preserve"> </t>
        </is>
      </c>
      <c r="G6" s="4" t="inlineStr">
        <is>
          <t xml:space="preserve"> </t>
        </is>
      </c>
    </row>
    <row r="7">
      <c r="A7" s="4" t="inlineStr">
        <is>
          <t>Stock-based compensation</t>
        </is>
      </c>
      <c r="B7" s="4" t="inlineStr">
        <is>
          <t xml:space="preserve"> </t>
        </is>
      </c>
      <c r="C7" s="6" t="n">
        <v>371540</v>
      </c>
      <c r="D7" s="4" t="inlineStr">
        <is>
          <t xml:space="preserve"> </t>
        </is>
      </c>
      <c r="E7" s="4" t="inlineStr">
        <is>
          <t xml:space="preserve"> </t>
        </is>
      </c>
      <c r="F7" s="4" t="inlineStr">
        <is>
          <t xml:space="preserve"> </t>
        </is>
      </c>
      <c r="G7" s="6" t="n">
        <v>371540</v>
      </c>
    </row>
    <row r="8">
      <c r="A8" s="4" t="inlineStr">
        <is>
          <t>Net income (loss)</t>
        </is>
      </c>
      <c r="B8" s="4" t="inlineStr">
        <is>
          <t xml:space="preserve"> </t>
        </is>
      </c>
      <c r="C8" s="4" t="inlineStr">
        <is>
          <t xml:space="preserve"> </t>
        </is>
      </c>
      <c r="D8" s="4" t="inlineStr">
        <is>
          <t xml:space="preserve"> </t>
        </is>
      </c>
      <c r="E8" s="6" t="n">
        <v>1017511</v>
      </c>
      <c r="F8" s="4" t="inlineStr">
        <is>
          <t xml:space="preserve"> </t>
        </is>
      </c>
      <c r="G8" s="6" t="n">
        <v>1017511</v>
      </c>
    </row>
    <row r="9">
      <c r="A9" s="4" t="inlineStr">
        <is>
          <t>Foreign currency translation</t>
        </is>
      </c>
      <c r="B9" s="4" t="inlineStr">
        <is>
          <t xml:space="preserve"> </t>
        </is>
      </c>
      <c r="C9" s="4" t="inlineStr">
        <is>
          <t xml:space="preserve"> </t>
        </is>
      </c>
      <c r="D9" s="4" t="inlineStr">
        <is>
          <t xml:space="preserve"> </t>
        </is>
      </c>
      <c r="E9" s="4" t="inlineStr">
        <is>
          <t xml:space="preserve"> </t>
        </is>
      </c>
      <c r="F9" s="6" t="n">
        <v>437059</v>
      </c>
      <c r="G9" s="6" t="n">
        <v>437059</v>
      </c>
    </row>
    <row r="10">
      <c r="A10" s="4" t="inlineStr">
        <is>
          <t>Foreign currency translation</t>
        </is>
      </c>
      <c r="B10" s="4" t="inlineStr">
        <is>
          <t xml:space="preserve"> </t>
        </is>
      </c>
      <c r="C10" s="4" t="inlineStr">
        <is>
          <t xml:space="preserve"> </t>
        </is>
      </c>
      <c r="D10" s="4" t="inlineStr">
        <is>
          <t xml:space="preserve"> </t>
        </is>
      </c>
      <c r="E10" s="4" t="inlineStr">
        <is>
          <t xml:space="preserve"> </t>
        </is>
      </c>
      <c r="F10" s="4" t="inlineStr">
        <is>
          <t xml:space="preserve"> </t>
        </is>
      </c>
      <c r="G10" s="6" t="n">
        <v>437059</v>
      </c>
    </row>
    <row r="11">
      <c r="A11" s="4" t="inlineStr">
        <is>
          <t>Ending balance at Dec. 31, 2020</t>
        </is>
      </c>
      <c r="B11" s="5" t="n">
        <v>500</v>
      </c>
      <c r="C11" s="6" t="n">
        <v>11115765</v>
      </c>
      <c r="D11" s="6" t="n">
        <v>151988</v>
      </c>
      <c r="E11" s="6" t="n">
        <v>-4964711</v>
      </c>
      <c r="F11" s="6" t="n">
        <v>588540</v>
      </c>
      <c r="G11" s="6" t="n">
        <v>6892082</v>
      </c>
    </row>
    <row r="12">
      <c r="A12" s="4" t="inlineStr">
        <is>
          <t>Ending balance, shares at Dec. 31, 2020</t>
        </is>
      </c>
      <c r="B12" s="6" t="n">
        <v>4999989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based compensation</t>
        </is>
      </c>
      <c r="B13" s="4" t="inlineStr">
        <is>
          <t xml:space="preserve"> </t>
        </is>
      </c>
      <c r="C13" s="6" t="n">
        <v>92885</v>
      </c>
      <c r="D13" s="4" t="inlineStr">
        <is>
          <t xml:space="preserve"> </t>
        </is>
      </c>
      <c r="E13" s="4" t="inlineStr">
        <is>
          <t xml:space="preserve"> </t>
        </is>
      </c>
      <c r="F13" s="4" t="inlineStr">
        <is>
          <t xml:space="preserve"> </t>
        </is>
      </c>
      <c r="G13" s="6" t="n">
        <v>92885</v>
      </c>
    </row>
    <row r="14">
      <c r="A14" s="4" t="inlineStr">
        <is>
          <t>Net income (loss)</t>
        </is>
      </c>
      <c r="B14" s="4" t="inlineStr">
        <is>
          <t xml:space="preserve"> </t>
        </is>
      </c>
      <c r="C14" s="4" t="inlineStr">
        <is>
          <t xml:space="preserve"> </t>
        </is>
      </c>
      <c r="D14" s="4" t="inlineStr">
        <is>
          <t xml:space="preserve"> </t>
        </is>
      </c>
      <c r="E14" s="6" t="n">
        <v>221702</v>
      </c>
      <c r="F14" s="4" t="inlineStr">
        <is>
          <t xml:space="preserve"> </t>
        </is>
      </c>
      <c r="G14" s="6" t="n">
        <v>221702</v>
      </c>
    </row>
    <row r="15">
      <c r="A15" s="4" t="inlineStr">
        <is>
          <t>Foreign currency translation</t>
        </is>
      </c>
      <c r="B15" s="4" t="inlineStr">
        <is>
          <t xml:space="preserve"> </t>
        </is>
      </c>
      <c r="C15" s="4" t="inlineStr">
        <is>
          <t xml:space="preserve"> </t>
        </is>
      </c>
      <c r="D15" s="4" t="inlineStr">
        <is>
          <t xml:space="preserve"> </t>
        </is>
      </c>
      <c r="E15" s="4" t="inlineStr">
        <is>
          <t xml:space="preserve"> </t>
        </is>
      </c>
      <c r="F15" s="6" t="n">
        <v>-32609</v>
      </c>
      <c r="G15" s="6" t="n">
        <v>-32609</v>
      </c>
    </row>
    <row r="16">
      <c r="A16" s="4" t="inlineStr">
        <is>
          <t>Ending balance at Mar. 31, 2021</t>
        </is>
      </c>
      <c r="B16" s="5" t="n">
        <v>500</v>
      </c>
      <c r="C16" s="6" t="n">
        <v>11208650</v>
      </c>
      <c r="D16" s="6" t="n">
        <v>151988</v>
      </c>
      <c r="E16" s="6" t="n">
        <v>-4743009</v>
      </c>
      <c r="F16" s="6" t="n">
        <v>555931</v>
      </c>
      <c r="G16" s="6" t="n">
        <v>7174060</v>
      </c>
    </row>
    <row r="17">
      <c r="A17" s="4" t="inlineStr">
        <is>
          <t>Ending balance, shares at Mar. 31, 2021</t>
        </is>
      </c>
      <c r="B17" s="6" t="n">
        <v>4999989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 at Dec. 31, 2020</t>
        </is>
      </c>
      <c r="B18" s="5" t="n">
        <v>500</v>
      </c>
      <c r="C18" s="6" t="n">
        <v>11115765</v>
      </c>
      <c r="D18" s="6" t="n">
        <v>151988</v>
      </c>
      <c r="E18" s="6" t="n">
        <v>-4964711</v>
      </c>
      <c r="F18" s="6" t="n">
        <v>588540</v>
      </c>
      <c r="G18" s="6" t="n">
        <v>6892082</v>
      </c>
    </row>
    <row r="19">
      <c r="A19" s="4" t="inlineStr">
        <is>
          <t>Beginning balance, shares at Dec. 31, 2020</t>
        </is>
      </c>
      <c r="B19" s="6" t="n">
        <v>4999989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6" t="n">
        <v>322283</v>
      </c>
    </row>
    <row r="21">
      <c r="A21" s="4" t="inlineStr">
        <is>
          <t>Foreign currency translation</t>
        </is>
      </c>
      <c r="B21" s="4" t="inlineStr">
        <is>
          <t xml:space="preserve"> </t>
        </is>
      </c>
      <c r="C21" s="4" t="inlineStr">
        <is>
          <t xml:space="preserve"> </t>
        </is>
      </c>
      <c r="D21" s="4" t="inlineStr">
        <is>
          <t xml:space="preserve"> </t>
        </is>
      </c>
      <c r="E21" s="4" t="inlineStr">
        <is>
          <t xml:space="preserve"> </t>
        </is>
      </c>
      <c r="F21" s="4" t="inlineStr">
        <is>
          <t xml:space="preserve"> </t>
        </is>
      </c>
      <c r="G21" s="6" t="n">
        <v>83762</v>
      </c>
    </row>
    <row r="22">
      <c r="A22" s="4" t="inlineStr">
        <is>
          <t>Ending balance at Sep. 30, 2021</t>
        </is>
      </c>
      <c r="B22" s="5" t="n">
        <v>500</v>
      </c>
      <c r="C22" s="6" t="n">
        <v>9585799</v>
      </c>
      <c r="D22" s="6" t="n">
        <v>151988</v>
      </c>
      <c r="E22" s="6" t="n">
        <v>-8291094</v>
      </c>
      <c r="F22" s="6" t="n">
        <v>672302</v>
      </c>
      <c r="G22" s="6" t="n">
        <v>2119495</v>
      </c>
    </row>
    <row r="23">
      <c r="A23" s="4" t="inlineStr">
        <is>
          <t>Ending balance, shares at Sep. 30, 2021</t>
        </is>
      </c>
      <c r="B23" s="6" t="n">
        <v>4999989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ginning balance at Dec. 31, 2020</t>
        </is>
      </c>
      <c r="B24" s="5" t="n">
        <v>500</v>
      </c>
      <c r="C24" s="6" t="n">
        <v>11115765</v>
      </c>
      <c r="D24" s="6" t="n">
        <v>151988</v>
      </c>
      <c r="E24" s="6" t="n">
        <v>-4964711</v>
      </c>
      <c r="F24" s="6" t="n">
        <v>588540</v>
      </c>
      <c r="G24" s="6" t="n">
        <v>6892082</v>
      </c>
    </row>
    <row r="25">
      <c r="A25" s="4" t="inlineStr">
        <is>
          <t>Beginning balance, shares at Dec. 31, 2020</t>
        </is>
      </c>
      <c r="B25" s="6" t="n">
        <v>4999989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based compensation</t>
        </is>
      </c>
      <c r="B26" s="4" t="inlineStr">
        <is>
          <t xml:space="preserve"> </t>
        </is>
      </c>
      <c r="C26" s="6" t="n">
        <v>371540</v>
      </c>
      <c r="D26" s="4" t="inlineStr">
        <is>
          <t xml:space="preserve"> </t>
        </is>
      </c>
      <c r="E26" s="4" t="inlineStr">
        <is>
          <t xml:space="preserve"> </t>
        </is>
      </c>
      <c r="F26" s="4" t="inlineStr">
        <is>
          <t xml:space="preserve"> </t>
        </is>
      </c>
      <c r="G26" s="6" t="n">
        <v>371540</v>
      </c>
    </row>
    <row r="27">
      <c r="A27" s="4" t="inlineStr">
        <is>
          <t>Net income (loss)</t>
        </is>
      </c>
      <c r="B27" s="4" t="inlineStr">
        <is>
          <t xml:space="preserve"> </t>
        </is>
      </c>
      <c r="C27" s="4" t="inlineStr">
        <is>
          <t xml:space="preserve"> </t>
        </is>
      </c>
      <c r="D27" s="4" t="inlineStr">
        <is>
          <t xml:space="preserve"> </t>
        </is>
      </c>
      <c r="E27" s="6" t="n">
        <v>-267236</v>
      </c>
      <c r="F27" s="4" t="inlineStr">
        <is>
          <t xml:space="preserve"> </t>
        </is>
      </c>
      <c r="G27" s="6" t="n">
        <v>-267236</v>
      </c>
    </row>
    <row r="28">
      <c r="A28" s="4" t="inlineStr">
        <is>
          <t>Foreign currency translation</t>
        </is>
      </c>
      <c r="B28" s="4" t="inlineStr">
        <is>
          <t xml:space="preserve"> </t>
        </is>
      </c>
      <c r="C28" s="4" t="inlineStr">
        <is>
          <t xml:space="preserve"> </t>
        </is>
      </c>
      <c r="D28" s="4" t="inlineStr">
        <is>
          <t xml:space="preserve"> </t>
        </is>
      </c>
      <c r="E28" s="4" t="inlineStr">
        <is>
          <t xml:space="preserve"> </t>
        </is>
      </c>
      <c r="F28" s="6" t="n">
        <v>122283</v>
      </c>
      <c r="G28" s="6" t="n">
        <v>122283</v>
      </c>
    </row>
    <row r="29">
      <c r="A29" s="4" t="inlineStr">
        <is>
          <t>Acquisition of subsidiaries</t>
        </is>
      </c>
      <c r="B29" s="4" t="inlineStr">
        <is>
          <t xml:space="preserve"> </t>
        </is>
      </c>
      <c r="C29" s="6" t="n">
        <v>-4313025</v>
      </c>
      <c r="D29" s="4" t="inlineStr">
        <is>
          <t xml:space="preserve"> </t>
        </is>
      </c>
      <c r="E29" s="6" t="n">
        <v>-3648666</v>
      </c>
      <c r="F29" s="4" t="inlineStr">
        <is>
          <t xml:space="preserve"> </t>
        </is>
      </c>
      <c r="G29" s="6" t="n">
        <v>-7961691</v>
      </c>
    </row>
    <row r="30">
      <c r="A30" s="4" t="inlineStr">
        <is>
          <t>Debt forgiven by major shareholder</t>
        </is>
      </c>
      <c r="B30" s="4" t="inlineStr">
        <is>
          <t xml:space="preserve"> </t>
        </is>
      </c>
      <c r="C30" s="6" t="n">
        <v>6912513</v>
      </c>
      <c r="D30" s="4" t="inlineStr">
        <is>
          <t xml:space="preserve"> </t>
        </is>
      </c>
      <c r="E30" s="4" t="inlineStr">
        <is>
          <t xml:space="preserve"> </t>
        </is>
      </c>
      <c r="F30" s="4" t="inlineStr">
        <is>
          <t xml:space="preserve"> </t>
        </is>
      </c>
      <c r="G30" s="6" t="n">
        <v>6912513</v>
      </c>
    </row>
    <row r="31">
      <c r="A31" s="4" t="inlineStr">
        <is>
          <t>Foreign currency translation</t>
        </is>
      </c>
      <c r="B31" s="4" t="inlineStr">
        <is>
          <t xml:space="preserve"> </t>
        </is>
      </c>
      <c r="C31" s="4" t="inlineStr">
        <is>
          <t xml:space="preserve"> </t>
        </is>
      </c>
      <c r="D31" s="4" t="inlineStr">
        <is>
          <t xml:space="preserve"> </t>
        </is>
      </c>
      <c r="E31" s="4" t="inlineStr">
        <is>
          <t xml:space="preserve"> </t>
        </is>
      </c>
      <c r="F31" s="4" t="inlineStr">
        <is>
          <t xml:space="preserve"> </t>
        </is>
      </c>
      <c r="G31" s="6" t="n">
        <v>122283</v>
      </c>
    </row>
    <row r="32">
      <c r="A32" s="4" t="inlineStr">
        <is>
          <t>Ending balance at Dec. 31, 2021</t>
        </is>
      </c>
      <c r="B32" s="5" t="n">
        <v>500</v>
      </c>
      <c r="C32" s="6" t="n">
        <v>14086793</v>
      </c>
      <c r="D32" s="6" t="n">
        <v>151988</v>
      </c>
      <c r="E32" s="6" t="n">
        <v>-8880613</v>
      </c>
      <c r="F32" s="6" t="n">
        <v>710823</v>
      </c>
      <c r="G32" s="6" t="n">
        <v>6069491</v>
      </c>
    </row>
    <row r="33">
      <c r="A33" s="4" t="inlineStr">
        <is>
          <t>Ending balance, shares at Dec. 31, 2021</t>
        </is>
      </c>
      <c r="B33" s="6" t="n">
        <v>4999989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eginning balance at Mar. 31, 2021</t>
        </is>
      </c>
      <c r="B34" s="5" t="n">
        <v>500</v>
      </c>
      <c r="C34" s="6" t="n">
        <v>11208650</v>
      </c>
      <c r="D34" s="6" t="n">
        <v>151988</v>
      </c>
      <c r="E34" s="6" t="n">
        <v>-4743009</v>
      </c>
      <c r="F34" s="6" t="n">
        <v>555931</v>
      </c>
      <c r="G34" s="6" t="n">
        <v>7174060</v>
      </c>
    </row>
    <row r="35">
      <c r="A35" s="4" t="inlineStr">
        <is>
          <t>Beginning balance, shares at Mar. 31, 2021</t>
        </is>
      </c>
      <c r="B35" s="6" t="n">
        <v>4999989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based compensation</t>
        </is>
      </c>
      <c r="B36" s="4" t="inlineStr">
        <is>
          <t xml:space="preserve"> </t>
        </is>
      </c>
      <c r="C36" s="6" t="n">
        <v>92885</v>
      </c>
      <c r="D36" s="4" t="inlineStr">
        <is>
          <t xml:space="preserve"> </t>
        </is>
      </c>
      <c r="E36" s="4" t="inlineStr">
        <is>
          <t xml:space="preserve"> </t>
        </is>
      </c>
      <c r="F36" s="4" t="inlineStr">
        <is>
          <t xml:space="preserve"> </t>
        </is>
      </c>
      <c r="G36" s="6" t="n">
        <v>92885</v>
      </c>
    </row>
    <row r="37">
      <c r="A37" s="4" t="inlineStr">
        <is>
          <t>Net income (loss)</t>
        </is>
      </c>
      <c r="B37" s="4" t="inlineStr">
        <is>
          <t xml:space="preserve"> </t>
        </is>
      </c>
      <c r="C37" s="4" t="inlineStr">
        <is>
          <t xml:space="preserve"> </t>
        </is>
      </c>
      <c r="D37" s="4" t="inlineStr">
        <is>
          <t xml:space="preserve"> </t>
        </is>
      </c>
      <c r="E37" s="6" t="n">
        <v>246685</v>
      </c>
      <c r="F37" s="4" t="inlineStr">
        <is>
          <t xml:space="preserve"> </t>
        </is>
      </c>
      <c r="G37" s="6" t="n">
        <v>246685</v>
      </c>
    </row>
    <row r="38">
      <c r="A38" s="4" t="inlineStr">
        <is>
          <t>Foreign currency translation</t>
        </is>
      </c>
      <c r="B38" s="4" t="inlineStr">
        <is>
          <t xml:space="preserve"> </t>
        </is>
      </c>
      <c r="C38" s="4" t="inlineStr">
        <is>
          <t xml:space="preserve"> </t>
        </is>
      </c>
      <c r="D38" s="4" t="inlineStr">
        <is>
          <t xml:space="preserve"> </t>
        </is>
      </c>
      <c r="E38" s="4" t="inlineStr">
        <is>
          <t xml:space="preserve"> </t>
        </is>
      </c>
      <c r="F38" s="6" t="n">
        <v>109733</v>
      </c>
      <c r="G38" s="6" t="n">
        <v>109733</v>
      </c>
    </row>
    <row r="39">
      <c r="A39" s="4" t="inlineStr">
        <is>
          <t>Ending balance at Jun. 30, 2021</t>
        </is>
      </c>
      <c r="B39" s="5" t="n">
        <v>500</v>
      </c>
      <c r="C39" s="6" t="n">
        <v>11301535</v>
      </c>
      <c r="D39" s="6" t="n">
        <v>151988</v>
      </c>
      <c r="E39" s="6" t="n">
        <v>-4496324</v>
      </c>
      <c r="F39" s="6" t="n">
        <v>665664</v>
      </c>
      <c r="G39" s="6" t="n">
        <v>7623363</v>
      </c>
    </row>
    <row r="40">
      <c r="A40" s="4" t="inlineStr">
        <is>
          <t>Ending balance, shares at Jun. 30, 2021</t>
        </is>
      </c>
      <c r="B40" s="6" t="n">
        <v>4999989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based compensation</t>
        </is>
      </c>
      <c r="B41" s="4" t="inlineStr">
        <is>
          <t xml:space="preserve"> </t>
        </is>
      </c>
      <c r="C41" s="6" t="n">
        <v>92885</v>
      </c>
      <c r="D41" s="4" t="inlineStr">
        <is>
          <t xml:space="preserve"> </t>
        </is>
      </c>
      <c r="E41" s="4" t="inlineStr">
        <is>
          <t xml:space="preserve"> </t>
        </is>
      </c>
      <c r="F41" s="4" t="inlineStr">
        <is>
          <t xml:space="preserve"> </t>
        </is>
      </c>
      <c r="G41" s="6" t="n">
        <v>92885</v>
      </c>
    </row>
    <row r="42">
      <c r="A42" s="4" t="inlineStr">
        <is>
          <t>Net income (loss)</t>
        </is>
      </c>
      <c r="B42" s="4" t="inlineStr">
        <is>
          <t xml:space="preserve"> </t>
        </is>
      </c>
      <c r="C42" s="4" t="inlineStr">
        <is>
          <t xml:space="preserve"> </t>
        </is>
      </c>
      <c r="D42" s="4" t="inlineStr">
        <is>
          <t xml:space="preserve"> </t>
        </is>
      </c>
      <c r="E42" s="6" t="n">
        <v>-146104</v>
      </c>
      <c r="F42" s="4" t="inlineStr">
        <is>
          <t xml:space="preserve"> </t>
        </is>
      </c>
      <c r="G42" s="6" t="n">
        <v>-146104</v>
      </c>
    </row>
    <row r="43">
      <c r="A43" s="4" t="inlineStr">
        <is>
          <t>Acquisition of subsidiaries</t>
        </is>
      </c>
      <c r="B43" s="4" t="inlineStr">
        <is>
          <t xml:space="preserve"> </t>
        </is>
      </c>
      <c r="C43" s="6" t="n">
        <v>-4257275</v>
      </c>
      <c r="D43" s="4" t="inlineStr">
        <is>
          <t xml:space="preserve"> </t>
        </is>
      </c>
      <c r="E43" s="6" t="n">
        <v>-3648666</v>
      </c>
      <c r="F43" s="4" t="inlineStr">
        <is>
          <t xml:space="preserve"> </t>
        </is>
      </c>
      <c r="G43" s="6" t="n">
        <v>-7905941</v>
      </c>
    </row>
    <row r="44">
      <c r="A44" s="4" t="inlineStr">
        <is>
          <t>Debt forgiven by major shareholder</t>
        </is>
      </c>
      <c r="B44" s="4" t="inlineStr">
        <is>
          <t xml:space="preserve"> </t>
        </is>
      </c>
      <c r="C44" s="6" t="n">
        <v>2448654</v>
      </c>
      <c r="D44" s="4" t="inlineStr">
        <is>
          <t xml:space="preserve"> </t>
        </is>
      </c>
      <c r="E44" s="4" t="inlineStr">
        <is>
          <t xml:space="preserve"> </t>
        </is>
      </c>
      <c r="F44" s="4" t="inlineStr">
        <is>
          <t xml:space="preserve"> </t>
        </is>
      </c>
      <c r="G44" s="6" t="n">
        <v>2448654</v>
      </c>
    </row>
    <row r="45">
      <c r="A45" s="4" t="inlineStr">
        <is>
          <t>Foreign currency translation</t>
        </is>
      </c>
      <c r="B45" s="4" t="inlineStr">
        <is>
          <t xml:space="preserve"> </t>
        </is>
      </c>
      <c r="C45" s="4" t="inlineStr">
        <is>
          <t xml:space="preserve"> </t>
        </is>
      </c>
      <c r="D45" s="4" t="inlineStr">
        <is>
          <t xml:space="preserve"> </t>
        </is>
      </c>
      <c r="E45" s="4" t="inlineStr">
        <is>
          <t xml:space="preserve"> </t>
        </is>
      </c>
      <c r="F45" s="6" t="n">
        <v>6638</v>
      </c>
      <c r="G45" s="6" t="n">
        <v>6638</v>
      </c>
    </row>
    <row r="46">
      <c r="A46" s="4" t="inlineStr">
        <is>
          <t>Ending balance at Sep. 30, 2021</t>
        </is>
      </c>
      <c r="B46" s="5" t="n">
        <v>500</v>
      </c>
      <c r="C46" s="6" t="n">
        <v>9585799</v>
      </c>
      <c r="D46" s="6" t="n">
        <v>151988</v>
      </c>
      <c r="E46" s="6" t="n">
        <v>-8291094</v>
      </c>
      <c r="F46" s="6" t="n">
        <v>672302</v>
      </c>
      <c r="G46" s="6" t="n">
        <v>2119495</v>
      </c>
    </row>
    <row r="47">
      <c r="A47" s="4" t="inlineStr">
        <is>
          <t>Ending balance, shares at Sep. 30, 2021</t>
        </is>
      </c>
      <c r="B47" s="6" t="n">
        <v>49999891</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eginning balance at Dec. 31, 2021</t>
        </is>
      </c>
      <c r="B48" s="5" t="n">
        <v>500</v>
      </c>
      <c r="C48" s="6" t="n">
        <v>14086793</v>
      </c>
      <c r="D48" s="6" t="n">
        <v>151988</v>
      </c>
      <c r="E48" s="6" t="n">
        <v>-8880613</v>
      </c>
      <c r="F48" s="6" t="n">
        <v>710823</v>
      </c>
      <c r="G48" s="6" t="n">
        <v>6069491</v>
      </c>
    </row>
    <row r="49">
      <c r="A49" s="4" t="inlineStr">
        <is>
          <t>Beginning balance, shares at Dec. 31, 2021</t>
        </is>
      </c>
      <c r="B49" s="6" t="n">
        <v>49999891</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tock-based compensation</t>
        </is>
      </c>
      <c r="B50" s="4" t="inlineStr">
        <is>
          <t xml:space="preserve"> </t>
        </is>
      </c>
      <c r="C50" s="6" t="n">
        <v>92885</v>
      </c>
      <c r="D50" s="4" t="inlineStr">
        <is>
          <t xml:space="preserve"> </t>
        </is>
      </c>
      <c r="E50" s="4" t="inlineStr">
        <is>
          <t xml:space="preserve"> </t>
        </is>
      </c>
      <c r="F50" s="4" t="inlineStr">
        <is>
          <t xml:space="preserve"> </t>
        </is>
      </c>
      <c r="G50" s="6" t="n">
        <v>92885</v>
      </c>
    </row>
    <row r="51">
      <c r="A51" s="4" t="inlineStr">
        <is>
          <t>Net income (loss)</t>
        </is>
      </c>
      <c r="B51" s="4" t="inlineStr">
        <is>
          <t xml:space="preserve"> </t>
        </is>
      </c>
      <c r="C51" s="4" t="inlineStr">
        <is>
          <t xml:space="preserve"> </t>
        </is>
      </c>
      <c r="D51" s="4" t="inlineStr">
        <is>
          <t xml:space="preserve"> </t>
        </is>
      </c>
      <c r="E51" s="6" t="n">
        <v>-752081</v>
      </c>
      <c r="F51" s="4" t="inlineStr">
        <is>
          <t xml:space="preserve"> </t>
        </is>
      </c>
      <c r="G51" s="6" t="n">
        <v>-752081</v>
      </c>
    </row>
    <row r="52">
      <c r="A52" s="4" t="inlineStr">
        <is>
          <t>Foreign currency translation</t>
        </is>
      </c>
      <c r="B52" s="4" t="inlineStr">
        <is>
          <t xml:space="preserve"> </t>
        </is>
      </c>
      <c r="C52" s="4" t="inlineStr">
        <is>
          <t xml:space="preserve"> </t>
        </is>
      </c>
      <c r="D52" s="4" t="inlineStr">
        <is>
          <t xml:space="preserve"> </t>
        </is>
      </c>
      <c r="E52" s="4" t="inlineStr">
        <is>
          <t xml:space="preserve"> </t>
        </is>
      </c>
      <c r="F52" s="6" t="n">
        <v>31864</v>
      </c>
      <c r="G52" s="6" t="n">
        <v>31864</v>
      </c>
    </row>
    <row r="53">
      <c r="A53" s="4" t="inlineStr">
        <is>
          <t>Ending balance at Mar. 31, 2022</t>
        </is>
      </c>
      <c r="B53" s="5" t="n">
        <v>500</v>
      </c>
      <c r="C53" s="6" t="n">
        <v>14179678</v>
      </c>
      <c r="D53" s="6" t="n">
        <v>151988</v>
      </c>
      <c r="E53" s="6" t="n">
        <v>-9632694</v>
      </c>
      <c r="F53" s="6" t="n">
        <v>742687</v>
      </c>
      <c r="G53" s="6" t="n">
        <v>5442159</v>
      </c>
    </row>
    <row r="54">
      <c r="A54" s="4" t="inlineStr">
        <is>
          <t>Ending balance, shares at Mar. 31, 2022</t>
        </is>
      </c>
      <c r="B54" s="6" t="n">
        <v>49999891</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eginning balance at Dec. 31, 2021</t>
        </is>
      </c>
      <c r="B55" s="5" t="n">
        <v>500</v>
      </c>
      <c r="C55" s="6" t="n">
        <v>14086793</v>
      </c>
      <c r="D55" s="6" t="n">
        <v>151988</v>
      </c>
      <c r="E55" s="6" t="n">
        <v>-8880613</v>
      </c>
      <c r="F55" s="6" t="n">
        <v>710823</v>
      </c>
      <c r="G55" s="6" t="n">
        <v>6069491</v>
      </c>
    </row>
    <row r="56">
      <c r="A56" s="4" t="inlineStr">
        <is>
          <t>Beginning balance, shares at Dec. 31, 2021</t>
        </is>
      </c>
      <c r="B56" s="6" t="n">
        <v>49999891</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income (loss)</t>
        </is>
      </c>
      <c r="B57" s="4" t="inlineStr">
        <is>
          <t xml:space="preserve"> </t>
        </is>
      </c>
      <c r="C57" s="4" t="inlineStr">
        <is>
          <t xml:space="preserve"> </t>
        </is>
      </c>
      <c r="D57" s="4" t="inlineStr">
        <is>
          <t xml:space="preserve"> </t>
        </is>
      </c>
      <c r="E57" s="4" t="inlineStr">
        <is>
          <t xml:space="preserve"> </t>
        </is>
      </c>
      <c r="F57" s="4" t="inlineStr">
        <is>
          <t xml:space="preserve"> </t>
        </is>
      </c>
      <c r="G57" s="6" t="n">
        <v>-5853861</v>
      </c>
    </row>
    <row r="58">
      <c r="A58" s="4" t="inlineStr">
        <is>
          <t>Foreign currency translation</t>
        </is>
      </c>
      <c r="B58" s="4" t="inlineStr">
        <is>
          <t xml:space="preserve"> </t>
        </is>
      </c>
      <c r="C58" s="4" t="inlineStr">
        <is>
          <t xml:space="preserve"> </t>
        </is>
      </c>
      <c r="D58" s="4" t="inlineStr">
        <is>
          <t xml:space="preserve"> </t>
        </is>
      </c>
      <c r="E58" s="4" t="inlineStr">
        <is>
          <t xml:space="preserve"> </t>
        </is>
      </c>
      <c r="F58" s="4" t="inlineStr">
        <is>
          <t xml:space="preserve"> </t>
        </is>
      </c>
      <c r="G58" s="6" t="n">
        <v>-152137</v>
      </c>
    </row>
    <row r="59">
      <c r="A59" s="4" t="inlineStr">
        <is>
          <t>Ending balance at Sep. 30, 2022</t>
        </is>
      </c>
      <c r="B59" s="5" t="n">
        <v>500</v>
      </c>
      <c r="C59" s="6" t="n">
        <v>14365448</v>
      </c>
      <c r="D59" s="6" t="n">
        <v>151988</v>
      </c>
      <c r="E59" s="6" t="n">
        <v>-14734474</v>
      </c>
      <c r="F59" s="6" t="n">
        <v>558686</v>
      </c>
      <c r="G59" s="6" t="n">
        <v>342148</v>
      </c>
    </row>
    <row r="60">
      <c r="A60" s="4" t="inlineStr">
        <is>
          <t>Ending balance, shares at Sep. 30, 2022</t>
        </is>
      </c>
      <c r="B60" s="6" t="n">
        <v>49999891</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eginning balance at Mar. 31, 2022</t>
        </is>
      </c>
      <c r="B61" s="5" t="n">
        <v>500</v>
      </c>
      <c r="C61" s="6" t="n">
        <v>14179678</v>
      </c>
      <c r="D61" s="6" t="n">
        <v>151988</v>
      </c>
      <c r="E61" s="6" t="n">
        <v>-9632694</v>
      </c>
      <c r="F61" s="6" t="n">
        <v>742687</v>
      </c>
      <c r="G61" s="6" t="n">
        <v>5442159</v>
      </c>
    </row>
    <row r="62">
      <c r="A62" s="4" t="inlineStr">
        <is>
          <t>Beginning balance, shares at Mar. 31, 2022</t>
        </is>
      </c>
      <c r="B62" s="6" t="n">
        <v>49999891</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tock-based compensation</t>
        </is>
      </c>
      <c r="B63" s="4" t="inlineStr">
        <is>
          <t xml:space="preserve"> </t>
        </is>
      </c>
      <c r="C63" s="6" t="n">
        <v>92885</v>
      </c>
      <c r="D63" s="4" t="inlineStr">
        <is>
          <t xml:space="preserve"> </t>
        </is>
      </c>
      <c r="E63" s="4" t="inlineStr">
        <is>
          <t xml:space="preserve"> </t>
        </is>
      </c>
      <c r="F63" s="4" t="inlineStr">
        <is>
          <t xml:space="preserve"> </t>
        </is>
      </c>
      <c r="G63" s="6" t="n">
        <v>92885</v>
      </c>
    </row>
    <row r="64">
      <c r="A64" s="4" t="inlineStr">
        <is>
          <t>Net income (loss)</t>
        </is>
      </c>
      <c r="B64" s="4" t="inlineStr">
        <is>
          <t xml:space="preserve"> </t>
        </is>
      </c>
      <c r="C64" s="4" t="inlineStr">
        <is>
          <t xml:space="preserve"> </t>
        </is>
      </c>
      <c r="D64" s="4" t="inlineStr">
        <is>
          <t xml:space="preserve"> </t>
        </is>
      </c>
      <c r="E64" s="6" t="n">
        <v>-728269</v>
      </c>
      <c r="F64" s="4" t="inlineStr">
        <is>
          <t xml:space="preserve"> </t>
        </is>
      </c>
      <c r="G64" s="6" t="n">
        <v>-728269</v>
      </c>
    </row>
    <row r="65">
      <c r="A65" s="4" t="inlineStr">
        <is>
          <t>Foreign currency translation</t>
        </is>
      </c>
      <c r="B65" s="4" t="inlineStr">
        <is>
          <t xml:space="preserve"> </t>
        </is>
      </c>
      <c r="C65" s="4" t="inlineStr">
        <is>
          <t xml:space="preserve"> </t>
        </is>
      </c>
      <c r="D65" s="4" t="inlineStr">
        <is>
          <t xml:space="preserve"> </t>
        </is>
      </c>
      <c r="E65" s="4" t="inlineStr">
        <is>
          <t xml:space="preserve"> </t>
        </is>
      </c>
      <c r="F65" s="6" t="n">
        <v>-44948</v>
      </c>
      <c r="G65" s="6" t="n">
        <v>-44948</v>
      </c>
    </row>
    <row r="66">
      <c r="A66" s="4" t="inlineStr">
        <is>
          <t>Ending balance at Jun. 30, 2022</t>
        </is>
      </c>
      <c r="B66" s="5" t="n">
        <v>500</v>
      </c>
      <c r="C66" s="6" t="n">
        <v>14272563</v>
      </c>
      <c r="D66" s="6" t="n">
        <v>151988</v>
      </c>
      <c r="E66" s="6" t="n">
        <v>-10360963</v>
      </c>
      <c r="F66" s="6" t="n">
        <v>697739</v>
      </c>
      <c r="G66" s="6" t="n">
        <v>4761827</v>
      </c>
    </row>
    <row r="67">
      <c r="A67" s="4" t="inlineStr">
        <is>
          <t>Ending balance, shares at Jun. 30, 2022</t>
        </is>
      </c>
      <c r="B67" s="6" t="n">
        <v>49999891</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tock-based compensation</t>
        </is>
      </c>
      <c r="B68" s="4" t="inlineStr">
        <is>
          <t xml:space="preserve"> </t>
        </is>
      </c>
      <c r="C68" s="6" t="n">
        <v>92885</v>
      </c>
      <c r="D68" s="4" t="inlineStr">
        <is>
          <t xml:space="preserve"> </t>
        </is>
      </c>
      <c r="E68" s="4" t="inlineStr">
        <is>
          <t xml:space="preserve"> </t>
        </is>
      </c>
      <c r="F68" s="4" t="inlineStr">
        <is>
          <t xml:space="preserve"> </t>
        </is>
      </c>
      <c r="G68" s="6" t="n">
        <v>92885</v>
      </c>
    </row>
    <row r="69">
      <c r="A69" s="4" t="inlineStr">
        <is>
          <t>Net income (loss)</t>
        </is>
      </c>
      <c r="B69" s="4" t="inlineStr">
        <is>
          <t xml:space="preserve"> </t>
        </is>
      </c>
      <c r="C69" s="4" t="inlineStr">
        <is>
          <t xml:space="preserve"> </t>
        </is>
      </c>
      <c r="D69" s="4" t="inlineStr">
        <is>
          <t xml:space="preserve"> </t>
        </is>
      </c>
      <c r="E69" s="6" t="n">
        <v>-4373511</v>
      </c>
      <c r="F69" s="4" t="inlineStr">
        <is>
          <t xml:space="preserve"> </t>
        </is>
      </c>
      <c r="G69" s="6" t="n">
        <v>-4373511</v>
      </c>
    </row>
    <row r="70">
      <c r="A70" s="4" t="inlineStr">
        <is>
          <t>Foreign currency translation</t>
        </is>
      </c>
      <c r="B70" s="4" t="inlineStr">
        <is>
          <t xml:space="preserve"> </t>
        </is>
      </c>
      <c r="C70" s="4" t="inlineStr">
        <is>
          <t xml:space="preserve"> </t>
        </is>
      </c>
      <c r="D70" s="4" t="inlineStr">
        <is>
          <t xml:space="preserve"> </t>
        </is>
      </c>
      <c r="E70" s="4" t="inlineStr">
        <is>
          <t xml:space="preserve"> </t>
        </is>
      </c>
      <c r="F70" s="6" t="n">
        <v>-139053</v>
      </c>
      <c r="G70" s="6" t="n">
        <v>-139053</v>
      </c>
    </row>
    <row r="71">
      <c r="A71" s="4" t="inlineStr">
        <is>
          <t>Ending balance at Sep. 30, 2022</t>
        </is>
      </c>
      <c r="B71" s="5" t="n">
        <v>500</v>
      </c>
      <c r="C71" s="5" t="n">
        <v>14365448</v>
      </c>
      <c r="D71" s="5" t="n">
        <v>151988</v>
      </c>
      <c r="E71" s="5" t="n">
        <v>-14734474</v>
      </c>
      <c r="F71" s="5" t="n">
        <v>558686</v>
      </c>
      <c r="G71" s="5" t="n">
        <v>342148</v>
      </c>
    </row>
    <row r="72">
      <c r="A72" s="4" t="inlineStr">
        <is>
          <t>Ending balance, shares at Sep. 30, 2022</t>
        </is>
      </c>
      <c r="B72" s="6" t="n">
        <v>49999891</v>
      </c>
      <c r="C72" s="4" t="inlineStr">
        <is>
          <t xml:space="preserve"> </t>
        </is>
      </c>
      <c r="D72" s="4" t="inlineStr">
        <is>
          <t xml:space="preserve"> </t>
        </is>
      </c>
      <c r="E72" s="4" t="inlineStr">
        <is>
          <t xml:space="preserve"> </t>
        </is>
      </c>
      <c r="F72" s="4" t="inlineStr">
        <is>
          <t xml:space="preserve"> </t>
        </is>
      </c>
      <c r="G7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SCHEDULE OF TAX PAYABLE (Details) - USD ($)</t>
        </is>
      </c>
      <c r="B1" s="2" t="inlineStr">
        <is>
          <t>Sep. 30, 2022</t>
        </is>
      </c>
      <c r="C1" s="2" t="inlineStr">
        <is>
          <t>Dec. 31, 2021</t>
        </is>
      </c>
      <c r="D1" s="2" t="inlineStr">
        <is>
          <t>Dec. 31, 2020</t>
        </is>
      </c>
    </row>
    <row r="2">
      <c r="A2" s="4" t="inlineStr">
        <is>
          <t>Taxes payable</t>
        </is>
      </c>
      <c r="B2" s="5" t="n">
        <v>55942</v>
      </c>
      <c r="C2" s="5" t="n">
        <v>232637</v>
      </c>
      <c r="D2" s="5" t="n">
        <v>283495</v>
      </c>
    </row>
    <row r="3">
      <c r="A3" s="4" t="inlineStr">
        <is>
          <t>Value-added [Member]</t>
        </is>
      </c>
      <c r="B3" s="4" t="inlineStr">
        <is>
          <t xml:space="preserve"> </t>
        </is>
      </c>
      <c r="C3" s="4" t="inlineStr">
        <is>
          <t xml:space="preserve"> </t>
        </is>
      </c>
      <c r="D3" s="4" t="inlineStr">
        <is>
          <t xml:space="preserve"> </t>
        </is>
      </c>
    </row>
    <row r="4">
      <c r="A4" s="4" t="inlineStr">
        <is>
          <t>Taxes payable</t>
        </is>
      </c>
      <c r="B4" s="6" t="n">
        <v>12979</v>
      </c>
      <c r="C4" s="6" t="n">
        <v>97917</v>
      </c>
      <c r="D4" s="6" t="n">
        <v>32318</v>
      </c>
    </row>
    <row r="5">
      <c r="A5" s="4" t="inlineStr">
        <is>
          <t>Income [Member]</t>
        </is>
      </c>
      <c r="B5" s="4" t="inlineStr">
        <is>
          <t xml:space="preserve"> </t>
        </is>
      </c>
      <c r="C5" s="4" t="inlineStr">
        <is>
          <t xml:space="preserve"> </t>
        </is>
      </c>
      <c r="D5" s="4" t="inlineStr">
        <is>
          <t xml:space="preserve"> </t>
        </is>
      </c>
    </row>
    <row r="6">
      <c r="A6" s="4" t="inlineStr">
        <is>
          <t>Taxes payable</t>
        </is>
      </c>
      <c r="B6" s="6" t="n">
        <v>29979</v>
      </c>
      <c r="C6" s="6" t="n">
        <v>109396</v>
      </c>
      <c r="D6" s="6" t="n">
        <v>235300</v>
      </c>
    </row>
    <row r="7">
      <c r="A7" s="4" t="inlineStr">
        <is>
          <t>City Construction [Member]</t>
        </is>
      </c>
      <c r="B7" s="4" t="inlineStr">
        <is>
          <t xml:space="preserve"> </t>
        </is>
      </c>
      <c r="C7" s="4" t="inlineStr">
        <is>
          <t xml:space="preserve"> </t>
        </is>
      </c>
      <c r="D7" s="4" t="inlineStr">
        <is>
          <t xml:space="preserve"> </t>
        </is>
      </c>
    </row>
    <row r="8">
      <c r="A8" s="4" t="inlineStr">
        <is>
          <t>Taxes payable</t>
        </is>
      </c>
      <c r="B8" s="6" t="n">
        <v>1760</v>
      </c>
      <c r="C8" s="6" t="n">
        <v>7018</v>
      </c>
      <c r="D8" s="6" t="n">
        <v>2422</v>
      </c>
    </row>
    <row r="9">
      <c r="A9" s="4" t="inlineStr">
        <is>
          <t>Education [Member]</t>
        </is>
      </c>
      <c r="B9" s="4" t="inlineStr">
        <is>
          <t xml:space="preserve"> </t>
        </is>
      </c>
      <c r="C9" s="4" t="inlineStr">
        <is>
          <t xml:space="preserve"> </t>
        </is>
      </c>
      <c r="D9" s="4" t="inlineStr">
        <is>
          <t xml:space="preserve"> </t>
        </is>
      </c>
    </row>
    <row r="10">
      <c r="A10" s="4" t="inlineStr">
        <is>
          <t>Taxes payable</t>
        </is>
      </c>
      <c r="B10" s="6" t="n">
        <v>1479</v>
      </c>
      <c r="C10" s="6" t="n">
        <v>5064</v>
      </c>
      <c r="D10" s="6" t="n">
        <v>1781</v>
      </c>
    </row>
    <row r="11">
      <c r="A11" s="4" t="inlineStr">
        <is>
          <t>Other [Member]</t>
        </is>
      </c>
      <c r="B11" s="4" t="inlineStr">
        <is>
          <t xml:space="preserve"> </t>
        </is>
      </c>
      <c r="C11" s="4" t="inlineStr">
        <is>
          <t xml:space="preserve"> </t>
        </is>
      </c>
      <c r="D11" s="4" t="inlineStr">
        <is>
          <t xml:space="preserve"> </t>
        </is>
      </c>
    </row>
    <row r="12">
      <c r="A12" s="4" t="inlineStr">
        <is>
          <t>Taxes payable</t>
        </is>
      </c>
      <c r="B12" s="5" t="n">
        <v>9745</v>
      </c>
      <c r="C12" s="5" t="n">
        <v>13242</v>
      </c>
      <c r="D12" s="5" t="n">
        <v>116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CHEDULE OF ACCRUED LIABILITIES AND OTHER PAYABLES (Details) - USD ($)</t>
        </is>
      </c>
      <c r="B1" s="2" t="inlineStr">
        <is>
          <t>Sep. 30, 2022</t>
        </is>
      </c>
      <c r="C1" s="2" t="inlineStr">
        <is>
          <t>Dec. 31, 2021</t>
        </is>
      </c>
      <c r="D1" s="2" t="inlineStr">
        <is>
          <t>Dec. 31, 2020</t>
        </is>
      </c>
    </row>
    <row r="2">
      <c r="A2" s="3" t="inlineStr">
        <is>
          <t>Payables and Accruals [Abstract]</t>
        </is>
      </c>
      <c r="B2" s="4" t="inlineStr">
        <is>
          <t xml:space="preserve"> </t>
        </is>
      </c>
      <c r="C2" s="4" t="inlineStr">
        <is>
          <t xml:space="preserve"> </t>
        </is>
      </c>
      <c r="D2" s="4" t="inlineStr">
        <is>
          <t xml:space="preserve"> </t>
        </is>
      </c>
    </row>
    <row r="3">
      <c r="A3" s="4" t="inlineStr">
        <is>
          <t>Accrued employees’ social insurance</t>
        </is>
      </c>
      <c r="B3" s="5" t="n">
        <v>258094</v>
      </c>
      <c r="C3" s="5" t="n">
        <v>327735</v>
      </c>
      <c r="D3" s="5" t="n">
        <v>364870</v>
      </c>
    </row>
    <row r="4">
      <c r="A4" s="4" t="inlineStr">
        <is>
          <t>Accrued payroll and commission</t>
        </is>
      </c>
      <c r="B4" s="6" t="n">
        <v>264613</v>
      </c>
      <c r="C4" s="6" t="n">
        <v>179183</v>
      </c>
      <c r="D4" s="6" t="n">
        <v>105844</v>
      </c>
    </row>
    <row r="5">
      <c r="A5" s="4" t="inlineStr">
        <is>
          <t>Accrued rent expense</t>
        </is>
      </c>
      <c r="B5" s="6" t="n">
        <v>11625</v>
      </c>
      <c r="C5" s="6" t="n">
        <v>29000</v>
      </c>
      <c r="D5" s="4" t="inlineStr">
        <is>
          <t xml:space="preserve"> </t>
        </is>
      </c>
    </row>
    <row r="6">
      <c r="A6" s="4" t="inlineStr">
        <is>
          <t>Construction payable</t>
        </is>
      </c>
      <c r="B6" s="6" t="n">
        <v>1463969</v>
      </c>
      <c r="C6" s="6" t="n">
        <v>111807</v>
      </c>
      <c r="D6" s="4" t="inlineStr">
        <is>
          <t xml:space="preserve"> </t>
        </is>
      </c>
    </row>
    <row r="7">
      <c r="A7" s="4" t="inlineStr">
        <is>
          <t>Payable for equipment purchase</t>
        </is>
      </c>
      <c r="B7" s="6" t="n">
        <v>20051</v>
      </c>
      <c r="C7" s="4" t="inlineStr">
        <is>
          <t xml:space="preserve"> </t>
        </is>
      </c>
      <c r="D7" s="4" t="inlineStr">
        <is>
          <t xml:space="preserve"> </t>
        </is>
      </c>
    </row>
    <row r="8">
      <c r="A8" s="4" t="inlineStr">
        <is>
          <t>Accrued professional fees</t>
        </is>
      </c>
      <c r="B8" s="6" t="n">
        <v>206427</v>
      </c>
      <c r="C8" s="6" t="n">
        <v>50840</v>
      </c>
      <c r="D8" s="6" t="n">
        <v>16927</v>
      </c>
    </row>
    <row r="9">
      <c r="A9" s="4" t="inlineStr">
        <is>
          <t>Deposit</t>
        </is>
      </c>
      <c r="B9" s="6" t="n">
        <v>11668</v>
      </c>
      <c r="C9" s="6" t="n">
        <v>12239</v>
      </c>
      <c r="D9" s="4" t="inlineStr">
        <is>
          <t xml:space="preserve"> </t>
        </is>
      </c>
    </row>
    <row r="10">
      <c r="A10" s="4" t="inlineStr">
        <is>
          <t>Other payables</t>
        </is>
      </c>
      <c r="B10" s="6" t="n">
        <v>44998</v>
      </c>
      <c r="C10" s="6" t="n">
        <v>41596</v>
      </c>
      <c r="D10" s="6" t="n">
        <v>26598</v>
      </c>
    </row>
    <row r="11">
      <c r="A11" s="4" t="inlineStr">
        <is>
          <t>Acquisition payable (see Note 17)</t>
        </is>
      </c>
      <c r="B11" s="6" t="n">
        <v>3622293</v>
      </c>
      <c r="C11" s="4" t="inlineStr">
        <is>
          <t xml:space="preserve"> </t>
        </is>
      </c>
      <c r="D11" s="4" t="inlineStr">
        <is>
          <t xml:space="preserve"> </t>
        </is>
      </c>
    </row>
    <row r="12">
      <c r="A12" s="4" t="inlineStr">
        <is>
          <t>Total</t>
        </is>
      </c>
      <c r="B12" s="5" t="n">
        <v>5903738</v>
      </c>
      <c r="C12" s="5" t="n">
        <v>752400</v>
      </c>
      <c r="D12" s="5" t="n">
        <v>5142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LOAN FROM THIRD PARTIES (Details Narrative) - USD ($)</t>
        </is>
      </c>
      <c r="B1" s="2" t="inlineStr">
        <is>
          <t>Sep. 30, 2022</t>
        </is>
      </c>
      <c r="C1" s="2" t="inlineStr">
        <is>
          <t>Dec. 31, 2021</t>
        </is>
      </c>
      <c r="D1" s="2" t="inlineStr">
        <is>
          <t>Dec. 31, 2020</t>
        </is>
      </c>
    </row>
    <row r="2">
      <c r="A2" s="3" t="inlineStr">
        <is>
          <t>Loan From Third Parties</t>
        </is>
      </c>
      <c r="B2" s="4" t="inlineStr">
        <is>
          <t xml:space="preserve"> </t>
        </is>
      </c>
      <c r="C2" s="4" t="inlineStr">
        <is>
          <t xml:space="preserve"> </t>
        </is>
      </c>
      <c r="D2" s="4" t="inlineStr">
        <is>
          <t xml:space="preserve"> </t>
        </is>
      </c>
    </row>
    <row r="3">
      <c r="A3" s="4" t="inlineStr">
        <is>
          <t>Due to related parties</t>
        </is>
      </c>
      <c r="B3" s="5" t="n">
        <v>84347</v>
      </c>
      <c r="C3" s="5" t="n">
        <v>94153</v>
      </c>
      <c r="D3"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 width="22" customWidth="1" min="5" max="5"/>
  </cols>
  <sheetData>
    <row r="1">
      <c r="A1" s="1" t="inlineStr">
        <is>
          <t>LOAN TO THIRD PARTY (Details Narrative)</t>
        </is>
      </c>
      <c r="D1" s="2" t="inlineStr">
        <is>
          <t>12 Months Ended</t>
        </is>
      </c>
    </row>
    <row r="2">
      <c r="B2" s="2" t="inlineStr">
        <is>
          <t>Jun. 08, 2020 USD ($)</t>
        </is>
      </c>
      <c r="C2" s="2" t="inlineStr">
        <is>
          <t>Jun. 08, 2020 CNY (¥)</t>
        </is>
      </c>
      <c r="D2" s="2" t="inlineStr">
        <is>
          <t>Dec. 31, 2020 USD ($)</t>
        </is>
      </c>
      <c r="E2" s="2" t="inlineStr">
        <is>
          <t>Jun. 08, 2020 CNY (¥)</t>
        </is>
      </c>
    </row>
    <row r="3">
      <c r="A3" s="3" t="inlineStr">
        <is>
          <t>Loan To Third Party</t>
        </is>
      </c>
      <c r="B3" s="4" t="inlineStr">
        <is>
          <t xml:space="preserve"> </t>
        </is>
      </c>
      <c r="C3" s="4" t="inlineStr">
        <is>
          <t xml:space="preserve"> </t>
        </is>
      </c>
      <c r="D3" s="4" t="inlineStr">
        <is>
          <t xml:space="preserve"> </t>
        </is>
      </c>
      <c r="E3" s="4" t="inlineStr">
        <is>
          <t xml:space="preserve"> </t>
        </is>
      </c>
    </row>
    <row r="4">
      <c r="A4" s="4" t="inlineStr">
        <is>
          <t>Agree to lend loan</t>
        </is>
      </c>
      <c r="B4" s="5" t="n">
        <v>7408389</v>
      </c>
      <c r="C4" s="4" t="inlineStr">
        <is>
          <t xml:space="preserve"> </t>
        </is>
      </c>
      <c r="D4" s="4" t="inlineStr">
        <is>
          <t xml:space="preserve"> </t>
        </is>
      </c>
      <c r="E4" s="9" t="n">
        <v>50300000</v>
      </c>
    </row>
    <row r="5">
      <c r="A5" s="4" t="inlineStr">
        <is>
          <t>Interest on loan lend</t>
        </is>
      </c>
      <c r="B5" s="5" t="n">
        <v>10718</v>
      </c>
      <c r="C5" s="9" t="n">
        <v>74000</v>
      </c>
      <c r="D5" s="5" t="n">
        <v>535906</v>
      </c>
      <c r="E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22" customWidth="1" min="6" max="6"/>
  </cols>
  <sheetData>
    <row r="1">
      <c r="A1" s="1" t="inlineStr">
        <is>
          <t>SCHEDULE OF OPERATING LEASE LIABILITIES (Details)</t>
        </is>
      </c>
      <c r="B1" s="2" t="inlineStr">
        <is>
          <t>Sep. 30, 2022 USD ($)</t>
        </is>
      </c>
      <c r="C1" s="2" t="inlineStr">
        <is>
          <t>Dec. 31, 2021 USD ($)</t>
        </is>
      </c>
      <c r="D1" s="2" t="inlineStr">
        <is>
          <t>Dec. 31, 2020 USD ($)</t>
        </is>
      </c>
      <c r="E1" s="2" t="inlineStr">
        <is>
          <t>Mar. 31, 2019 USD ($)</t>
        </is>
      </c>
      <c r="F1" s="2" t="inlineStr">
        <is>
          <t>Mar. 31, 2019 CNY (¥)</t>
        </is>
      </c>
    </row>
    <row r="2">
      <c r="A2" s="3" t="inlineStr">
        <is>
          <t>Leas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perating lease right-of-use assets</t>
        </is>
      </c>
      <c r="B3" s="5" t="n">
        <v>1173616</v>
      </c>
      <c r="C3" s="5" t="n">
        <v>2049775</v>
      </c>
      <c r="D3" s="5" t="n">
        <v>100029</v>
      </c>
      <c r="E3" s="5" t="n">
        <v>207049</v>
      </c>
      <c r="F3" s="9" t="n">
        <v>1389731</v>
      </c>
    </row>
    <row r="4">
      <c r="A4" s="4" t="inlineStr">
        <is>
          <t>Operating lease liabilities – current</t>
        </is>
      </c>
      <c r="B4" s="6" t="n">
        <v>772632</v>
      </c>
      <c r="C4" s="6" t="n">
        <v>848230</v>
      </c>
      <c r="D4" s="6" t="n">
        <v>70780</v>
      </c>
      <c r="E4" s="4" t="inlineStr">
        <is>
          <t xml:space="preserve"> </t>
        </is>
      </c>
      <c r="F4" s="4" t="inlineStr">
        <is>
          <t xml:space="preserve"> </t>
        </is>
      </c>
    </row>
    <row r="5">
      <c r="A5" s="4" t="inlineStr">
        <is>
          <t>Operating lease liability – non-current</t>
        </is>
      </c>
      <c r="B5" s="6" t="n">
        <v>382152</v>
      </c>
      <c r="C5" s="6" t="n">
        <v>1138710</v>
      </c>
      <c r="D5" s="6" t="n">
        <v>29250</v>
      </c>
      <c r="E5" s="4" t="inlineStr">
        <is>
          <t xml:space="preserve"> </t>
        </is>
      </c>
      <c r="F5" s="4" t="inlineStr">
        <is>
          <t xml:space="preserve"> </t>
        </is>
      </c>
    </row>
    <row r="6">
      <c r="A6" s="4" t="inlineStr">
        <is>
          <t>Total operating lease liabilities</t>
        </is>
      </c>
      <c r="B6" s="5" t="n">
        <v>1154784</v>
      </c>
      <c r="C6" s="5" t="n">
        <v>1986940</v>
      </c>
      <c r="D6" s="5" t="n">
        <v>100030</v>
      </c>
      <c r="E6" s="5" t="n">
        <v>207049</v>
      </c>
      <c r="F6" s="9" t="n">
        <v>13897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OPERATING LEASE EXPENSES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Lea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expenses</t>
        </is>
      </c>
      <c r="B4" s="5" t="n">
        <v>183051</v>
      </c>
      <c r="C4" s="5" t="n">
        <v>161389</v>
      </c>
      <c r="D4" s="5" t="n">
        <v>632496</v>
      </c>
      <c r="E4" s="5" t="n">
        <v>217642</v>
      </c>
      <c r="F4" s="5" t="n">
        <v>411607</v>
      </c>
      <c r="G4" s="5" t="n">
        <v>151730</v>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65" customWidth="1" min="1" max="1"/>
    <col width="24" customWidth="1" min="2" max="2"/>
    <col width="23" customWidth="1" min="3" max="3"/>
    <col width="24" customWidth="1" min="4" max="4"/>
    <col width="23" customWidth="1" min="5" max="5"/>
    <col width="25" customWidth="1" min="6" max="6"/>
    <col width="24" customWidth="1" min="7" max="7"/>
    <col width="14" customWidth="1" min="8" max="8"/>
  </cols>
  <sheetData>
    <row r="1">
      <c r="A1" s="1" t="inlineStr">
        <is>
          <t>SCHEDULE OF OTHER INFORMATION RELATED LEASES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Mar. 31, 2019</t>
        </is>
      </c>
    </row>
    <row r="3">
      <c r="A3" s="3" t="inlineStr">
        <is>
          <t>Lea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cash flows from operating leases</t>
        </is>
      </c>
      <c r="B4" s="4" t="inlineStr">
        <is>
          <t xml:space="preserve"> </t>
        </is>
      </c>
      <c r="C4" s="4" t="inlineStr">
        <is>
          <t xml:space="preserve"> </t>
        </is>
      </c>
      <c r="D4" s="5" t="n">
        <v>525979</v>
      </c>
      <c r="E4" s="5" t="n">
        <v>217642</v>
      </c>
      <c r="F4" s="5" t="n">
        <v>473508</v>
      </c>
      <c r="G4" s="5" t="n">
        <v>151730</v>
      </c>
      <c r="H4" s="4" t="inlineStr">
        <is>
          <t xml:space="preserve"> </t>
        </is>
      </c>
    </row>
    <row r="5">
      <c r="A5" s="4" t="inlineStr">
        <is>
          <t>Weighted average operating lease term</t>
        </is>
      </c>
      <c r="B5" s="4" t="inlineStr">
        <is>
          <t>1 year 7 months 24 days</t>
        </is>
      </c>
      <c r="C5" s="4" t="inlineStr">
        <is>
          <t>2 years 5 months 1 day</t>
        </is>
      </c>
      <c r="D5" s="4" t="inlineStr">
        <is>
          <t>1 year 7 months 24 days</t>
        </is>
      </c>
      <c r="E5" s="4" t="inlineStr">
        <is>
          <t>2 years 5 months 1 day</t>
        </is>
      </c>
      <c r="F5" s="4" t="inlineStr">
        <is>
          <t>2 years 3 months 25 days</t>
        </is>
      </c>
      <c r="G5" s="4" t="inlineStr">
        <is>
          <t>1 year 4 months 13 days</t>
        </is>
      </c>
      <c r="H5" s="4" t="inlineStr">
        <is>
          <t xml:space="preserve"> </t>
        </is>
      </c>
    </row>
    <row r="6">
      <c r="A6" s="4" t="inlineStr">
        <is>
          <t>Weighted average operating lease discount rate</t>
        </is>
      </c>
      <c r="B6" s="11" t="n">
        <v>0.0475</v>
      </c>
      <c r="C6" s="11" t="n">
        <v>0.0475</v>
      </c>
      <c r="D6" s="11" t="n">
        <v>0.0475</v>
      </c>
      <c r="E6" s="11" t="n">
        <v>0.0475</v>
      </c>
      <c r="F6" s="11" t="n">
        <v>0.0475</v>
      </c>
      <c r="G6" s="11" t="n">
        <v>0.0475</v>
      </c>
      <c r="H6" s="11" t="n">
        <v>0.0475</v>
      </c>
    </row>
    <row r="7">
      <c r="A7" s="4" t="inlineStr">
        <is>
          <t>Operating lease expenses</t>
        </is>
      </c>
      <c r="B7" s="5" t="n">
        <v>183051</v>
      </c>
      <c r="C7" s="5" t="n">
        <v>161389</v>
      </c>
      <c r="D7" s="5" t="n">
        <v>632496</v>
      </c>
      <c r="E7" s="5" t="n">
        <v>217642</v>
      </c>
      <c r="F7" s="5" t="n">
        <v>411607</v>
      </c>
      <c r="G7" s="5" t="n">
        <v>151730</v>
      </c>
      <c r="H7" s="4" t="inlineStr">
        <is>
          <t xml:space="preserve"> </t>
        </is>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 width="22" customWidth="1" min="6" max="6"/>
  </cols>
  <sheetData>
    <row r="1">
      <c r="A1" s="1" t="inlineStr">
        <is>
          <t>SCHEDULE OF MATURITIES OF LEASE LIABILITIES (Details)</t>
        </is>
      </c>
      <c r="B1" s="2" t="inlineStr">
        <is>
          <t>Sep. 30, 2022 USD ($)</t>
        </is>
      </c>
      <c r="C1" s="2" t="inlineStr">
        <is>
          <t>Dec. 31, 2021 USD ($)</t>
        </is>
      </c>
      <c r="D1" s="2" t="inlineStr">
        <is>
          <t>Dec. 31, 2020 USD ($)</t>
        </is>
      </c>
      <c r="E1" s="2" t="inlineStr">
        <is>
          <t>Mar. 31, 2019 USD ($)</t>
        </is>
      </c>
      <c r="F1" s="2" t="inlineStr">
        <is>
          <t>Mar. 31, 2019 CNY (¥)</t>
        </is>
      </c>
    </row>
    <row r="2">
      <c r="A2" s="3" t="inlineStr">
        <is>
          <t>Leas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2022 (excluding the nine months ended September 30, 2022)</t>
        </is>
      </c>
      <c r="B3" s="5" t="n">
        <v>215864</v>
      </c>
      <c r="C3" s="4" t="inlineStr">
        <is>
          <t xml:space="preserve"> </t>
        </is>
      </c>
      <c r="D3" s="4" t="inlineStr">
        <is>
          <t xml:space="preserve"> </t>
        </is>
      </c>
      <c r="E3" s="4" t="inlineStr">
        <is>
          <t xml:space="preserve"> </t>
        </is>
      </c>
      <c r="F3" s="4" t="inlineStr">
        <is>
          <t xml:space="preserve"> </t>
        </is>
      </c>
    </row>
    <row r="4">
      <c r="A4" s="4" t="inlineStr">
        <is>
          <t>2023</t>
        </is>
      </c>
      <c r="B4" s="6" t="n">
        <v>782260</v>
      </c>
      <c r="C4" s="5" t="n">
        <v>912635</v>
      </c>
      <c r="D4" s="4" t="inlineStr">
        <is>
          <t xml:space="preserve"> </t>
        </is>
      </c>
      <c r="E4" s="4" t="inlineStr">
        <is>
          <t xml:space="preserve"> </t>
        </is>
      </c>
      <c r="F4" s="4" t="inlineStr">
        <is>
          <t xml:space="preserve"> </t>
        </is>
      </c>
    </row>
    <row r="5">
      <c r="A5" s="4" t="inlineStr">
        <is>
          <t>2024</t>
        </is>
      </c>
      <c r="B5" s="6" t="n">
        <v>123488</v>
      </c>
      <c r="C5" s="6" t="n">
        <v>959650</v>
      </c>
      <c r="D5" s="4" t="inlineStr">
        <is>
          <t xml:space="preserve"> </t>
        </is>
      </c>
      <c r="E5" s="4" t="inlineStr">
        <is>
          <t xml:space="preserve"> </t>
        </is>
      </c>
      <c r="F5" s="4" t="inlineStr">
        <is>
          <t xml:space="preserve"> </t>
        </is>
      </c>
    </row>
    <row r="6">
      <c r="A6" s="4" t="inlineStr">
        <is>
          <t>2025</t>
        </is>
      </c>
      <c r="B6" s="6" t="n">
        <v>51579</v>
      </c>
      <c r="C6" s="6" t="n">
        <v>142251</v>
      </c>
      <c r="D6" s="4" t="inlineStr">
        <is>
          <t xml:space="preserve"> </t>
        </is>
      </c>
      <c r="E6" s="4" t="inlineStr">
        <is>
          <t xml:space="preserve"> </t>
        </is>
      </c>
      <c r="F6" s="4" t="inlineStr">
        <is>
          <t xml:space="preserve"> </t>
        </is>
      </c>
    </row>
    <row r="7">
      <c r="A7" s="4" t="inlineStr">
        <is>
          <t>2026</t>
        </is>
      </c>
      <c r="B7" s="6" t="n">
        <v>21751</v>
      </c>
      <c r="C7" s="6" t="n">
        <v>52176</v>
      </c>
      <c r="D7" s="4" t="inlineStr">
        <is>
          <t xml:space="preserve"> </t>
        </is>
      </c>
      <c r="E7" s="4" t="inlineStr">
        <is>
          <t xml:space="preserve"> </t>
        </is>
      </c>
      <c r="F7" s="4" t="inlineStr">
        <is>
          <t xml:space="preserve"> </t>
        </is>
      </c>
    </row>
    <row r="8">
      <c r="A8" s="4" t="inlineStr">
        <is>
          <t>2026</t>
        </is>
      </c>
      <c r="B8" s="4" t="inlineStr">
        <is>
          <t xml:space="preserve"> </t>
        </is>
      </c>
      <c r="C8" s="6" t="n">
        <v>24280</v>
      </c>
      <c r="D8" s="4" t="inlineStr">
        <is>
          <t xml:space="preserve"> </t>
        </is>
      </c>
      <c r="E8" s="4" t="inlineStr">
        <is>
          <t xml:space="preserve"> </t>
        </is>
      </c>
      <c r="F8" s="4" t="inlineStr">
        <is>
          <t xml:space="preserve"> </t>
        </is>
      </c>
    </row>
    <row r="9">
      <c r="A9" s="4" t="inlineStr">
        <is>
          <t>Total lease payments</t>
        </is>
      </c>
      <c r="B9" s="6" t="n">
        <v>1194942</v>
      </c>
      <c r="C9" s="6" t="n">
        <v>2090992</v>
      </c>
      <c r="D9" s="4" t="inlineStr">
        <is>
          <t xml:space="preserve"> </t>
        </is>
      </c>
      <c r="E9" s="4" t="inlineStr">
        <is>
          <t xml:space="preserve"> </t>
        </is>
      </c>
      <c r="F9" s="4" t="inlineStr">
        <is>
          <t xml:space="preserve"> </t>
        </is>
      </c>
    </row>
    <row r="10">
      <c r="A10" s="4" t="inlineStr">
        <is>
          <t>Less: imputed interest</t>
        </is>
      </c>
      <c r="B10" s="6" t="n">
        <v>-40158</v>
      </c>
      <c r="C10" s="6" t="n">
        <v>-104052</v>
      </c>
      <c r="D10" s="4" t="inlineStr">
        <is>
          <t xml:space="preserve"> </t>
        </is>
      </c>
      <c r="E10" s="4" t="inlineStr">
        <is>
          <t xml:space="preserve"> </t>
        </is>
      </c>
      <c r="F10" s="4" t="inlineStr">
        <is>
          <t xml:space="preserve"> </t>
        </is>
      </c>
    </row>
    <row r="11">
      <c r="A11" s="4" t="inlineStr">
        <is>
          <t>Total lease liabilities</t>
        </is>
      </c>
      <c r="B11" s="6" t="n">
        <v>1154784</v>
      </c>
      <c r="C11" s="6" t="n">
        <v>1986940</v>
      </c>
      <c r="D11" s="5" t="n">
        <v>100030</v>
      </c>
      <c r="E11" s="5" t="n">
        <v>207049</v>
      </c>
      <c r="F11" s="9" t="n">
        <v>1389731</v>
      </c>
    </row>
    <row r="12">
      <c r="A12" s="4" t="inlineStr">
        <is>
          <t>Less: current portion</t>
        </is>
      </c>
      <c r="B12" s="6" t="n">
        <v>-772632</v>
      </c>
      <c r="C12" s="6" t="n">
        <v>-848230</v>
      </c>
      <c r="D12" s="6" t="n">
        <v>-70780</v>
      </c>
      <c r="E12" s="4" t="inlineStr">
        <is>
          <t xml:space="preserve"> </t>
        </is>
      </c>
      <c r="F12" s="4" t="inlineStr">
        <is>
          <t xml:space="preserve"> </t>
        </is>
      </c>
    </row>
    <row r="13">
      <c r="A13" s="4" t="inlineStr">
        <is>
          <t>Lease liabilities – non-current portion</t>
        </is>
      </c>
      <c r="B13" s="5" t="n">
        <v>382152</v>
      </c>
      <c r="C13" s="5" t="n">
        <v>1138710</v>
      </c>
      <c r="D13" s="5" t="n">
        <v>29250</v>
      </c>
      <c r="E13" s="4" t="inlineStr">
        <is>
          <t xml:space="preserve"> </t>
        </is>
      </c>
      <c r="F1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0" customWidth="1" min="1" max="1"/>
    <col width="15" customWidth="1" min="2" max="2"/>
    <col width="24" customWidth="1" min="3" max="3"/>
    <col width="22" customWidth="1" min="4" max="4"/>
    <col width="14" customWidth="1" min="5" max="5"/>
    <col width="22" customWidth="1" min="6" max="6"/>
    <col width="22" customWidth="1" min="7" max="7"/>
    <col width="22" customWidth="1" min="8" max="8"/>
  </cols>
  <sheetData>
    <row r="1">
      <c r="A1" s="1" t="inlineStr">
        <is>
          <t>LEASE (Details Narrative)</t>
        </is>
      </c>
      <c r="B1" s="2" t="inlineStr">
        <is>
          <t>1 Months Ended</t>
        </is>
      </c>
      <c r="C1" s="2" t="inlineStr">
        <is>
          <t>9 Months Ended</t>
        </is>
      </c>
      <c r="D1" s="2" t="inlineStr">
        <is>
          <t>12 Months Ended</t>
        </is>
      </c>
    </row>
    <row r="2">
      <c r="B2" s="2" t="inlineStr">
        <is>
          <t>May 31, 2014</t>
        </is>
      </c>
      <c r="C2" s="2" t="inlineStr">
        <is>
          <t>Sep. 30, 2022 USD ($)</t>
        </is>
      </c>
      <c r="D2" s="2" t="inlineStr">
        <is>
          <t>Dec. 31, 2021 USD ($)</t>
        </is>
      </c>
      <c r="E2" s="2" t="inlineStr">
        <is>
          <t>Sep. 30, 2021</t>
        </is>
      </c>
      <c r="F2" s="2" t="inlineStr">
        <is>
          <t>Dec. 31, 2020 USD ($)</t>
        </is>
      </c>
      <c r="G2" s="2" t="inlineStr">
        <is>
          <t>Mar. 31, 2019 USD ($)</t>
        </is>
      </c>
      <c r="H2" s="2" t="inlineStr">
        <is>
          <t>Mar. 31, 2019 CNY (¥)</t>
        </is>
      </c>
    </row>
    <row r="3">
      <c r="A3" s="4" t="inlineStr">
        <is>
          <t>Lease term of contract</t>
        </is>
      </c>
      <c r="B3" s="4" t="inlineStr">
        <is>
          <t>3 years</t>
        </is>
      </c>
      <c r="C3" s="4" t="inlineStr">
        <is>
          <t>2 years</t>
        </is>
      </c>
      <c r="D3" s="4" t="inlineStr">
        <is>
          <t>2 years</t>
        </is>
      </c>
      <c r="E3" s="4" t="inlineStr">
        <is>
          <t xml:space="preserve"> </t>
        </is>
      </c>
      <c r="F3" s="4" t="inlineStr">
        <is>
          <t xml:space="preserve"> </t>
        </is>
      </c>
      <c r="G3" s="4" t="inlineStr">
        <is>
          <t xml:space="preserve"> </t>
        </is>
      </c>
      <c r="H3" s="4" t="inlineStr">
        <is>
          <t xml:space="preserve"> </t>
        </is>
      </c>
    </row>
    <row r="4">
      <c r="A4" s="4" t="inlineStr">
        <is>
          <t>Operating lease liability</t>
        </is>
      </c>
      <c r="B4" s="4" t="inlineStr">
        <is>
          <t xml:space="preserve"> </t>
        </is>
      </c>
      <c r="C4" s="5" t="n">
        <v>1154784</v>
      </c>
      <c r="D4" s="5" t="n">
        <v>1986940</v>
      </c>
      <c r="E4" s="4" t="inlineStr">
        <is>
          <t xml:space="preserve"> </t>
        </is>
      </c>
      <c r="F4" s="5" t="n">
        <v>100030</v>
      </c>
      <c r="G4" s="5" t="n">
        <v>207049</v>
      </c>
      <c r="H4" s="9" t="n">
        <v>1389731</v>
      </c>
    </row>
    <row r="5">
      <c r="A5" s="4" t="inlineStr">
        <is>
          <t>Operating lease right-of-use asset</t>
        </is>
      </c>
      <c r="B5" s="4" t="inlineStr">
        <is>
          <t xml:space="preserve"> </t>
        </is>
      </c>
      <c r="C5" s="5" t="n">
        <v>1173616</v>
      </c>
      <c r="D5" s="5" t="n">
        <v>2049775</v>
      </c>
      <c r="E5" s="4" t="inlineStr">
        <is>
          <t xml:space="preserve"> </t>
        </is>
      </c>
      <c r="F5" s="5" t="n">
        <v>100029</v>
      </c>
      <c r="G5" s="5" t="n">
        <v>207049</v>
      </c>
      <c r="H5" s="9" t="n">
        <v>1389731</v>
      </c>
    </row>
    <row r="6">
      <c r="A6" s="4" t="inlineStr">
        <is>
          <t>Operating lease discount percentage</t>
        </is>
      </c>
      <c r="B6" s="4" t="inlineStr">
        <is>
          <t xml:space="preserve"> </t>
        </is>
      </c>
      <c r="C6" s="11" t="n">
        <v>0.0475</v>
      </c>
      <c r="D6" s="11" t="n">
        <v>0.0475</v>
      </c>
      <c r="E6" s="11" t="n">
        <v>0.0475</v>
      </c>
      <c r="F6" s="11" t="n">
        <v>0.0475</v>
      </c>
      <c r="G6" s="11" t="n">
        <v>0.0475</v>
      </c>
      <c r="H6" s="11" t="n">
        <v>0.0475</v>
      </c>
    </row>
    <row r="7">
      <c r="A7" s="4" t="inlineStr">
        <is>
          <t>Lease expiration date</t>
        </is>
      </c>
      <c r="B7" s="4" t="inlineStr">
        <is>
          <t>May 28,  2023</t>
        </is>
      </c>
      <c r="C7" s="4" t="inlineStr">
        <is>
          <t>Mar. 31,  2021</t>
        </is>
      </c>
      <c r="D7" s="4" t="inlineStr">
        <is>
          <t>Mar. 31,  2021</t>
        </is>
      </c>
      <c r="E7" s="4" t="inlineStr">
        <is>
          <t xml:space="preserve"> </t>
        </is>
      </c>
      <c r="F7" s="4" t="inlineStr">
        <is>
          <t xml:space="preserve"> </t>
        </is>
      </c>
      <c r="G7" s="4" t="inlineStr">
        <is>
          <t xml:space="preserve"> </t>
        </is>
      </c>
      <c r="H7" s="4" t="inlineStr">
        <is>
          <t xml:space="preserve"> </t>
        </is>
      </c>
    </row>
    <row r="8">
      <c r="A8" s="4" t="inlineStr">
        <is>
          <t>Aixin Shangyan Hotel Manag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ease term</t>
        </is>
      </c>
      <c r="B9" s="4" t="inlineStr">
        <is>
          <t xml:space="preserve"> </t>
        </is>
      </c>
      <c r="C9" s="4" t="inlineStr">
        <is>
          <t>1 year 3 months</t>
        </is>
      </c>
      <c r="D9" s="4" t="inlineStr">
        <is>
          <t>2 years</t>
        </is>
      </c>
      <c r="E9" s="4" t="inlineStr">
        <is>
          <t xml:space="preserve"> </t>
        </is>
      </c>
      <c r="F9" s="4" t="inlineStr">
        <is>
          <t xml:space="preserve"> </t>
        </is>
      </c>
      <c r="G9" s="4" t="inlineStr">
        <is>
          <t xml:space="preserve"> </t>
        </is>
      </c>
      <c r="H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ase term</t>
        </is>
      </c>
      <c r="B11" s="4" t="inlineStr">
        <is>
          <t xml:space="preserve"> </t>
        </is>
      </c>
      <c r="C11" s="4" t="inlineStr">
        <is>
          <t>2 months 8 days</t>
        </is>
      </c>
      <c r="D11" s="4" t="inlineStr">
        <is>
          <t>6 months</t>
        </is>
      </c>
      <c r="E11" s="4" t="inlineStr">
        <is>
          <t xml:space="preserve"> </t>
        </is>
      </c>
      <c r="F11" s="4" t="inlineStr">
        <is>
          <t xml:space="preserve"> </t>
        </is>
      </c>
      <c r="G11" s="4" t="inlineStr">
        <is>
          <t xml:space="preserve"> </t>
        </is>
      </c>
      <c r="H11" s="4" t="inlineStr">
        <is>
          <t xml:space="preserve"> </t>
        </is>
      </c>
    </row>
    <row r="12">
      <c r="A12" s="4" t="inlineStr">
        <is>
          <t>Minimum [Member] | AiXintang Pharmacis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ase term</t>
        </is>
      </c>
      <c r="B13" s="4" t="inlineStr">
        <is>
          <t xml:space="preserve"> </t>
        </is>
      </c>
      <c r="C13" s="4" t="inlineStr">
        <is>
          <t>7 months 13 days</t>
        </is>
      </c>
      <c r="D13" s="4" t="inlineStr">
        <is>
          <t>2 years</t>
        </is>
      </c>
      <c r="E13" s="4" t="inlineStr">
        <is>
          <t xml:space="preserve"> </t>
        </is>
      </c>
      <c r="F13" s="4" t="inlineStr">
        <is>
          <t xml:space="preserve"> </t>
        </is>
      </c>
      <c r="G13" s="4" t="inlineStr">
        <is>
          <t xml:space="preserve"> </t>
        </is>
      </c>
      <c r="H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ase term</t>
        </is>
      </c>
      <c r="B15" s="4" t="inlineStr">
        <is>
          <t xml:space="preserve"> </t>
        </is>
      </c>
      <c r="C15" s="4" t="inlineStr">
        <is>
          <t>3 years 8 months 8 days</t>
        </is>
      </c>
      <c r="D15" s="4" t="inlineStr">
        <is>
          <t>5 years</t>
        </is>
      </c>
      <c r="E15" s="4" t="inlineStr">
        <is>
          <t xml:space="preserve"> </t>
        </is>
      </c>
      <c r="F15" s="4" t="inlineStr">
        <is>
          <t xml:space="preserve"> </t>
        </is>
      </c>
      <c r="G15" s="4" t="inlineStr">
        <is>
          <t xml:space="preserve"> </t>
        </is>
      </c>
      <c r="H15" s="4" t="inlineStr">
        <is>
          <t xml:space="preserve"> </t>
        </is>
      </c>
    </row>
    <row r="16">
      <c r="A16" s="4" t="inlineStr">
        <is>
          <t>Maximum [Member] | AiXintang Pharmacis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ease term</t>
        </is>
      </c>
      <c r="B17" s="4" t="inlineStr">
        <is>
          <t xml:space="preserve"> </t>
        </is>
      </c>
      <c r="C17" s="4" t="inlineStr">
        <is>
          <t>3 years 11 months 1 day</t>
        </is>
      </c>
      <c r="D17" s="4" t="inlineStr">
        <is>
          <t>5 years</t>
        </is>
      </c>
      <c r="E17" s="4" t="inlineStr">
        <is>
          <t xml:space="preserve"> </t>
        </is>
      </c>
      <c r="F17" s="4" t="inlineStr">
        <is>
          <t xml:space="preserve"> </t>
        </is>
      </c>
      <c r="G17" s="4" t="inlineStr">
        <is>
          <t xml:space="preserve"> </t>
        </is>
      </c>
      <c r="H17" s="4" t="inlineStr">
        <is>
          <t xml:space="preserve"> </t>
        </is>
      </c>
    </row>
  </sheetData>
  <mergeCells count="2">
    <mergeCell ref="A1:A2"/>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CHEDULE OF RELATED PARTY TRANSACTIONS (Details) - USD ($)</t>
        </is>
      </c>
      <c r="B1" s="2" t="inlineStr">
        <is>
          <t>Sep. 30, 2022</t>
        </is>
      </c>
      <c r="C1" s="2" t="inlineStr">
        <is>
          <t>Dec. 31, 2021</t>
        </is>
      </c>
      <c r="D1" s="2" t="inlineStr">
        <is>
          <t>Dec. 31, 2020</t>
        </is>
      </c>
    </row>
    <row r="2">
      <c r="A2" s="3" t="inlineStr">
        <is>
          <t>Related Party Transaction [Line Items]</t>
        </is>
      </c>
      <c r="B2" s="4" t="inlineStr">
        <is>
          <t xml:space="preserve"> </t>
        </is>
      </c>
      <c r="C2" s="4" t="inlineStr">
        <is>
          <t xml:space="preserve"> </t>
        </is>
      </c>
      <c r="D2" s="4" t="inlineStr">
        <is>
          <t xml:space="preserve"> </t>
        </is>
      </c>
    </row>
    <row r="3">
      <c r="A3" s="4" t="inlineStr">
        <is>
          <t>Advance to related parties</t>
        </is>
      </c>
      <c r="B3" s="5" t="n">
        <v>92642</v>
      </c>
      <c r="C3" s="5" t="n">
        <v>19055</v>
      </c>
      <c r="D3" s="5" t="n">
        <v>15739</v>
      </c>
    </row>
    <row r="4">
      <c r="A4" s="4" t="inlineStr">
        <is>
          <t>Advance from related parties</t>
        </is>
      </c>
      <c r="B4" s="6" t="n">
        <v>726650</v>
      </c>
      <c r="C4" s="6" t="n">
        <v>1947154</v>
      </c>
      <c r="D4" s="6" t="n">
        <v>264850</v>
      </c>
    </row>
    <row r="5">
      <c r="A5" s="4" t="inlineStr">
        <is>
          <t>Chengdu WenJiang Aixin Nanjiang Pharmacy Co., Ltd.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dvance to related parties</t>
        </is>
      </c>
      <c r="B7" s="6" t="n">
        <v>13240</v>
      </c>
      <c r="C7" s="6" t="n">
        <v>4583</v>
      </c>
      <c r="D7" s="4" t="inlineStr">
        <is>
          <t xml:space="preserve"> </t>
        </is>
      </c>
    </row>
    <row r="8">
      <c r="A8" s="4" t="inlineStr">
        <is>
          <t>Qionglai Weide Pharmacy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Advance to related parties</t>
        </is>
      </c>
      <c r="B10" s="4" t="inlineStr">
        <is>
          <t xml:space="preserve"> </t>
        </is>
      </c>
      <c r="C10" s="4" t="inlineStr">
        <is>
          <t xml:space="preserve"> </t>
        </is>
      </c>
      <c r="D10" s="6" t="n">
        <v>10421</v>
      </c>
    </row>
    <row r="11">
      <c r="A11" s="4" t="inlineStr">
        <is>
          <t>Sichuan Aixin Investment Co., Ltd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Advance to related parties</t>
        </is>
      </c>
      <c r="B13" s="6" t="n">
        <v>142</v>
      </c>
      <c r="C13" s="6" t="n">
        <v>4237</v>
      </c>
      <c r="D13" s="4" t="inlineStr">
        <is>
          <t xml:space="preserve"> </t>
        </is>
      </c>
    </row>
    <row r="14">
      <c r="A14" s="4" t="inlineStr">
        <is>
          <t>Chengdu Xindu Cundetang Pharmacy Co., Ltd.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Advance to related parties</t>
        </is>
      </c>
      <c r="B16" s="4" t="inlineStr">
        <is>
          <t xml:space="preserve"> </t>
        </is>
      </c>
      <c r="C16" s="4" t="inlineStr">
        <is>
          <t xml:space="preserve"> </t>
        </is>
      </c>
      <c r="D16" s="6" t="n">
        <v>5318</v>
      </c>
    </row>
    <row r="17">
      <c r="A17" s="4" t="inlineStr">
        <is>
          <t>Chengdu Lisheng Huiren Tang Pharmacy Co., Ltd.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Advance to related parties</t>
        </is>
      </c>
      <c r="B19" s="6" t="n">
        <v>11788</v>
      </c>
      <c r="C19" s="6" t="n">
        <v>10235</v>
      </c>
      <c r="D19" s="4" t="inlineStr">
        <is>
          <t xml:space="preserve"> </t>
        </is>
      </c>
    </row>
    <row r="20">
      <c r="A20" s="4" t="inlineStr">
        <is>
          <t>Quanzhong Lin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Advance from related parties</t>
        </is>
      </c>
      <c r="B22" s="6" t="n">
        <v>619359</v>
      </c>
      <c r="C22" s="6" t="n">
        <v>1822705</v>
      </c>
      <c r="D22" s="6" t="n">
        <v>258862</v>
      </c>
    </row>
    <row r="23">
      <c r="A23" s="4" t="inlineStr">
        <is>
          <t>Yirong Shen [Memb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Advance from related parties</t>
        </is>
      </c>
      <c r="B25" s="6" t="n">
        <v>87158</v>
      </c>
      <c r="C25" s="6" t="n">
        <v>97292</v>
      </c>
      <c r="D25" s="4" t="inlineStr">
        <is>
          <t xml:space="preserve"> </t>
        </is>
      </c>
    </row>
    <row r="26">
      <c r="A26" s="4" t="inlineStr">
        <is>
          <t>Branch Manager [Membe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Advance from related parties</t>
        </is>
      </c>
      <c r="B28" s="4" t="inlineStr">
        <is>
          <t xml:space="preserve"> </t>
        </is>
      </c>
      <c r="C28" s="6" t="n">
        <v>1667</v>
      </c>
      <c r="D28" s="4" t="inlineStr">
        <is>
          <t xml:space="preserve"> </t>
        </is>
      </c>
    </row>
    <row r="29">
      <c r="A29" s="4" t="inlineStr">
        <is>
          <t>Chengdu Aixin E-Commerce Company Ltd. [Member]</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Advance from related parties</t>
        </is>
      </c>
      <c r="B31" s="6" t="n">
        <v>13777</v>
      </c>
      <c r="C31" s="6" t="n">
        <v>15378</v>
      </c>
      <c r="D31" s="6" t="n">
        <v>3240</v>
      </c>
    </row>
    <row r="32">
      <c r="A32" s="4" t="inlineStr">
        <is>
          <t>Chengdu Aixin International travel service Co, Ltd [Member]</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Advance from related parties</t>
        </is>
      </c>
      <c r="B34" s="6" t="n">
        <v>6356</v>
      </c>
      <c r="C34" s="6" t="n">
        <v>2388</v>
      </c>
      <c r="D34" s="4" t="inlineStr">
        <is>
          <t xml:space="preserve"> </t>
        </is>
      </c>
    </row>
    <row r="35">
      <c r="A35" s="4" t="inlineStr">
        <is>
          <t>Chengdu Beibang Pharmacy [Member]</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Advance from related parties</t>
        </is>
      </c>
      <c r="B37" s="4" t="inlineStr">
        <is>
          <t xml:space="preserve"> </t>
        </is>
      </c>
      <c r="C37" s="4" t="inlineStr">
        <is>
          <t xml:space="preserve"> </t>
        </is>
      </c>
      <c r="D37" s="6" t="n">
        <v>2748</v>
      </c>
    </row>
    <row r="38">
      <c r="A38" s="4" t="inlineStr">
        <is>
          <t>Aixin Life Beauty [Member]</t>
        </is>
      </c>
      <c r="B38" s="4" t="inlineStr">
        <is>
          <t xml:space="preserve"> </t>
        </is>
      </c>
      <c r="C38" s="4" t="inlineStr">
        <is>
          <t xml:space="preserve"> </t>
        </is>
      </c>
      <c r="D38" s="4" t="inlineStr">
        <is>
          <t xml:space="preserve"> </t>
        </is>
      </c>
    </row>
    <row r="39">
      <c r="A39" s="3" t="inlineStr">
        <is>
          <t>Related Party Transaction [Line Items]</t>
        </is>
      </c>
      <c r="B39" s="4" t="inlineStr">
        <is>
          <t xml:space="preserve"> </t>
        </is>
      </c>
      <c r="C39" s="4" t="inlineStr">
        <is>
          <t xml:space="preserve"> </t>
        </is>
      </c>
      <c r="D39" s="4" t="inlineStr">
        <is>
          <t xml:space="preserve"> </t>
        </is>
      </c>
    </row>
    <row r="40">
      <c r="A40" s="4" t="inlineStr">
        <is>
          <t>Advance from related parties</t>
        </is>
      </c>
      <c r="B40" s="4" t="inlineStr">
        <is>
          <t xml:space="preserve"> </t>
        </is>
      </c>
      <c r="C40" s="6" t="n">
        <v>7724</v>
      </c>
      <c r="D40" s="4" t="inlineStr">
        <is>
          <t xml:space="preserve"> </t>
        </is>
      </c>
    </row>
    <row r="41">
      <c r="A41" s="4" t="inlineStr">
        <is>
          <t>Chengdu Fuxiang Tang Pharmacy Co Ltd [Member]</t>
        </is>
      </c>
      <c r="B41" s="4" t="inlineStr">
        <is>
          <t xml:space="preserve"> </t>
        </is>
      </c>
      <c r="C41" s="4" t="inlineStr">
        <is>
          <t xml:space="preserve"> </t>
        </is>
      </c>
      <c r="D41" s="4" t="inlineStr">
        <is>
          <t xml:space="preserve"> </t>
        </is>
      </c>
    </row>
    <row r="42">
      <c r="A42" s="3" t="inlineStr">
        <is>
          <t>Related Party Transaction [Line Items]</t>
        </is>
      </c>
      <c r="B42" s="4" t="inlineStr">
        <is>
          <t xml:space="preserve"> </t>
        </is>
      </c>
      <c r="C42" s="4" t="inlineStr">
        <is>
          <t xml:space="preserve"> </t>
        </is>
      </c>
      <c r="D42" s="4" t="inlineStr">
        <is>
          <t xml:space="preserve"> </t>
        </is>
      </c>
    </row>
    <row r="43">
      <c r="A43" s="4" t="inlineStr">
        <is>
          <t>Advance to related parties</t>
        </is>
      </c>
      <c r="B43" s="6" t="n">
        <v>27250</v>
      </c>
      <c r="C43" s="4" t="inlineStr">
        <is>
          <t xml:space="preserve"> </t>
        </is>
      </c>
      <c r="D43" s="4" t="inlineStr">
        <is>
          <t xml:space="preserve"> </t>
        </is>
      </c>
    </row>
    <row r="44">
      <c r="A44" s="4" t="inlineStr">
        <is>
          <t>Chengdu Wenjiang District Heneng Hupu Pharmacy Co Ltd [Member]</t>
        </is>
      </c>
      <c r="B44" s="4" t="inlineStr">
        <is>
          <t xml:space="preserve"> </t>
        </is>
      </c>
      <c r="C44" s="4" t="inlineStr">
        <is>
          <t xml:space="preserve"> </t>
        </is>
      </c>
      <c r="D44" s="4" t="inlineStr">
        <is>
          <t xml:space="preserve"> </t>
        </is>
      </c>
    </row>
    <row r="45">
      <c r="A45" s="3" t="inlineStr">
        <is>
          <t>Related Party Transaction [Line Items]</t>
        </is>
      </c>
      <c r="B45" s="4" t="inlineStr">
        <is>
          <t xml:space="preserve"> </t>
        </is>
      </c>
      <c r="C45" s="4" t="inlineStr">
        <is>
          <t xml:space="preserve"> </t>
        </is>
      </c>
      <c r="D45" s="4" t="inlineStr">
        <is>
          <t xml:space="preserve"> </t>
        </is>
      </c>
    </row>
    <row r="46">
      <c r="A46" s="4" t="inlineStr">
        <is>
          <t>Advance to related parties</t>
        </is>
      </c>
      <c r="B46" s="5" t="n">
        <v>40222</v>
      </c>
      <c r="C46" s="4" t="inlineStr">
        <is>
          <t xml:space="preserve"> </t>
        </is>
      </c>
      <c r="D4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5" t="n">
        <v>-5853861</v>
      </c>
      <c r="C4" s="5" t="n">
        <v>322283</v>
      </c>
      <c r="D4" s="5" t="n">
        <v>-267236</v>
      </c>
      <c r="E4" s="5" t="n">
        <v>1017511</v>
      </c>
    </row>
    <row r="5">
      <c r="A5" s="3" t="inlineStr">
        <is>
          <t>Adjustments required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82921</v>
      </c>
      <c r="C6" s="6" t="n">
        <v>21910</v>
      </c>
      <c r="D6" s="6" t="n">
        <v>96106</v>
      </c>
      <c r="E6" s="6" t="n">
        <v>43462</v>
      </c>
    </row>
    <row r="7">
      <c r="A7" s="4" t="inlineStr">
        <is>
          <t>Provision for bad debts</t>
        </is>
      </c>
      <c r="B7" s="6" t="n">
        <v>115495</v>
      </c>
      <c r="C7" s="6" t="n">
        <v>17883</v>
      </c>
      <c r="D7" s="4" t="inlineStr">
        <is>
          <t xml:space="preserve"> </t>
        </is>
      </c>
      <c r="E7" s="6" t="n">
        <v>13624</v>
      </c>
    </row>
    <row r="8">
      <c r="A8" s="4" t="inlineStr">
        <is>
          <t>Operating lease expense</t>
        </is>
      </c>
      <c r="B8" s="6" t="n">
        <v>632496</v>
      </c>
      <c r="C8" s="6" t="n">
        <v>217642</v>
      </c>
      <c r="D8" s="6" t="n">
        <v>411607</v>
      </c>
      <c r="E8" s="6" t="n">
        <v>151730</v>
      </c>
    </row>
    <row r="9">
      <c r="A9" s="4" t="inlineStr">
        <is>
          <t>Stock based compensation</t>
        </is>
      </c>
      <c r="B9" s="6" t="n">
        <v>278655</v>
      </c>
      <c r="C9" s="6" t="n">
        <v>278655</v>
      </c>
      <c r="D9" s="6" t="n">
        <v>371540</v>
      </c>
      <c r="E9" s="6" t="n">
        <v>371540</v>
      </c>
    </row>
    <row r="10">
      <c r="A10" s="4" t="inlineStr">
        <is>
          <t>Deferred tax</t>
        </is>
      </c>
      <c r="B10" s="6" t="n">
        <v>1419</v>
      </c>
      <c r="C10" s="4" t="inlineStr">
        <is>
          <t xml:space="preserve"> </t>
        </is>
      </c>
      <c r="D10" s="6" t="n">
        <v>-18570</v>
      </c>
      <c r="E10" s="4" t="inlineStr">
        <is>
          <t xml:space="preserve"> </t>
        </is>
      </c>
    </row>
    <row r="11">
      <c r="A11" s="4" t="inlineStr">
        <is>
          <t>Impairment loss</t>
        </is>
      </c>
      <c r="B11" s="6" t="n">
        <v>3823770</v>
      </c>
      <c r="C11" s="4" t="inlineStr">
        <is>
          <t xml:space="preserve"> </t>
        </is>
      </c>
      <c r="D11" s="4" t="inlineStr">
        <is>
          <t xml:space="preserve"> </t>
        </is>
      </c>
      <c r="E11" s="4" t="inlineStr">
        <is>
          <t xml:space="preserve"> </t>
        </is>
      </c>
    </row>
    <row r="12">
      <c r="A12" s="3" t="inlineStr">
        <is>
          <t>Changes in assets and liabilities:</t>
        </is>
      </c>
      <c r="B12" s="4" t="inlineStr">
        <is>
          <t xml:space="preserve"> </t>
        </is>
      </c>
      <c r="C12" s="4" t="inlineStr">
        <is>
          <t xml:space="preserve"> </t>
        </is>
      </c>
      <c r="D12" s="4" t="inlineStr">
        <is>
          <t xml:space="preserve"> </t>
        </is>
      </c>
      <c r="E12" s="4" t="inlineStr">
        <is>
          <t xml:space="preserve"> </t>
        </is>
      </c>
    </row>
    <row r="13">
      <c r="A13" s="4" t="inlineStr">
        <is>
          <t>Accounts receivable</t>
        </is>
      </c>
      <c r="B13" s="6" t="n">
        <v>-126720</v>
      </c>
      <c r="C13" s="6" t="n">
        <v>-12806</v>
      </c>
      <c r="D13" s="6" t="n">
        <v>-7731</v>
      </c>
      <c r="E13" s="4" t="inlineStr">
        <is>
          <t xml:space="preserve"> </t>
        </is>
      </c>
    </row>
    <row r="14">
      <c r="A14" s="4" t="inlineStr">
        <is>
          <t>Accounts receivable-related party</t>
        </is>
      </c>
      <c r="B14" s="4" t="inlineStr">
        <is>
          <t xml:space="preserve"> </t>
        </is>
      </c>
      <c r="C14" s="6" t="n">
        <v>13618</v>
      </c>
      <c r="D14" s="6" t="n">
        <v>13618</v>
      </c>
      <c r="E14" s="4" t="inlineStr">
        <is>
          <t xml:space="preserve"> </t>
        </is>
      </c>
    </row>
    <row r="15">
      <c r="A15" s="4" t="inlineStr">
        <is>
          <t>Other receivables and prepaid expenses</t>
        </is>
      </c>
      <c r="B15" s="6" t="n">
        <v>100801</v>
      </c>
      <c r="C15" s="6" t="n">
        <v>22975</v>
      </c>
      <c r="D15" s="6" t="n">
        <v>94992</v>
      </c>
      <c r="E15" s="6" t="n">
        <v>20003</v>
      </c>
    </row>
    <row r="16">
      <c r="A16" s="4" t="inlineStr">
        <is>
          <t>Advances to suppliers</t>
        </is>
      </c>
      <c r="B16" s="6" t="n">
        <v>13038</v>
      </c>
      <c r="C16" s="6" t="n">
        <v>-116795</v>
      </c>
      <c r="D16" s="6" t="n">
        <v>1372</v>
      </c>
      <c r="E16" s="6" t="n">
        <v>136479</v>
      </c>
    </row>
    <row r="17">
      <c r="A17" s="4" t="inlineStr">
        <is>
          <t>Inventory</t>
        </is>
      </c>
      <c r="B17" s="6" t="n">
        <v>-192791</v>
      </c>
      <c r="C17" s="6" t="n">
        <v>-18728</v>
      </c>
      <c r="D17" s="6" t="n">
        <v>69738</v>
      </c>
      <c r="E17" s="6" t="n">
        <v>6866</v>
      </c>
    </row>
    <row r="18">
      <c r="A18" s="4" t="inlineStr">
        <is>
          <t>Accounts payable</t>
        </is>
      </c>
      <c r="B18" s="6" t="n">
        <v>58507</v>
      </c>
      <c r="C18" s="6" t="n">
        <v>-748</v>
      </c>
      <c r="D18" s="6" t="n">
        <v>-27341</v>
      </c>
      <c r="E18" s="4" t="inlineStr">
        <is>
          <t xml:space="preserve"> </t>
        </is>
      </c>
    </row>
    <row r="19">
      <c r="A19" s="4" t="inlineStr">
        <is>
          <t>Accounts payable-related party</t>
        </is>
      </c>
      <c r="B19" s="6" t="n">
        <v>143242</v>
      </c>
      <c r="C19" s="4" t="inlineStr">
        <is>
          <t xml:space="preserve"> </t>
        </is>
      </c>
      <c r="D19" s="4" t="inlineStr">
        <is>
          <t xml:space="preserve"> </t>
        </is>
      </c>
      <c r="E19" s="4" t="inlineStr">
        <is>
          <t xml:space="preserve"> </t>
        </is>
      </c>
    </row>
    <row r="20">
      <c r="A20" s="4" t="inlineStr">
        <is>
          <t>Unearned revenue</t>
        </is>
      </c>
      <c r="B20" s="6" t="n">
        <v>-9444</v>
      </c>
      <c r="C20" s="6" t="n">
        <v>13136</v>
      </c>
      <c r="D20" s="6" t="n">
        <v>-122897</v>
      </c>
      <c r="E20" s="4" t="inlineStr">
        <is>
          <t xml:space="preserve"> </t>
        </is>
      </c>
    </row>
    <row r="21">
      <c r="A21" s="4" t="inlineStr">
        <is>
          <t>Taxes payable</t>
        </is>
      </c>
      <c r="B21" s="6" t="n">
        <v>-187009</v>
      </c>
      <c r="C21" s="6" t="n">
        <v>46672</v>
      </c>
      <c r="D21" s="6" t="n">
        <v>-57467</v>
      </c>
      <c r="E21" s="6" t="n">
        <v>169734</v>
      </c>
    </row>
    <row r="22">
      <c r="A22" s="4" t="inlineStr">
        <is>
          <t>Payment of lease liability</t>
        </is>
      </c>
      <c r="B22" s="6" t="n">
        <v>-525979</v>
      </c>
      <c r="C22" s="6" t="n">
        <v>-217642</v>
      </c>
      <c r="D22" s="6" t="n">
        <v>-473508</v>
      </c>
      <c r="E22" s="6" t="n">
        <v>-151730</v>
      </c>
    </row>
    <row r="23">
      <c r="A23" s="4" t="inlineStr">
        <is>
          <t>Accrued liabilities and other payables</t>
        </is>
      </c>
      <c r="B23" s="6" t="n">
        <v>232910</v>
      </c>
      <c r="C23" s="6" t="n">
        <v>-41986</v>
      </c>
      <c r="D23" s="6" t="n">
        <v>-142027</v>
      </c>
      <c r="E23" s="6" t="n">
        <v>-166012</v>
      </c>
    </row>
    <row r="24">
      <c r="A24" s="4" t="inlineStr">
        <is>
          <t>Net cash (used in) provided by operating activities</t>
        </is>
      </c>
      <c r="B24" s="6" t="n">
        <v>-1412550</v>
      </c>
      <c r="C24" s="6" t="n">
        <v>546069</v>
      </c>
      <c r="D24" s="6" t="n">
        <v>-57804</v>
      </c>
      <c r="E24" s="6" t="n">
        <v>1613207</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row>
    <row r="26">
      <c r="A26" s="4" t="inlineStr">
        <is>
          <t>Purchase of property and equipment</t>
        </is>
      </c>
      <c r="B26" s="6" t="n">
        <v>-52485</v>
      </c>
      <c r="C26" s="4" t="inlineStr">
        <is>
          <t xml:space="preserve"> </t>
        </is>
      </c>
      <c r="D26" s="6" t="n">
        <v>-1341</v>
      </c>
      <c r="E26" s="6" t="n">
        <v>-2173</v>
      </c>
    </row>
    <row r="27">
      <c r="A27" s="4" t="inlineStr">
        <is>
          <t>Cash acquired at acquisition of subsidiaries</t>
        </is>
      </c>
      <c r="B27" s="6" t="n">
        <v>446381</v>
      </c>
      <c r="C27" s="6" t="n">
        <v>87448</v>
      </c>
      <c r="D27" s="6" t="n">
        <v>87448</v>
      </c>
      <c r="E27" s="4" t="inlineStr">
        <is>
          <t xml:space="preserve"> </t>
        </is>
      </c>
    </row>
    <row r="28">
      <c r="A28" s="4" t="inlineStr">
        <is>
          <t>Return of (payment for) acquisition</t>
        </is>
      </c>
      <c r="B28" s="4" t="inlineStr">
        <is>
          <t xml:space="preserve"> </t>
        </is>
      </c>
      <c r="C28" s="4" t="inlineStr">
        <is>
          <t xml:space="preserve"> </t>
        </is>
      </c>
      <c r="D28" s="6" t="n">
        <v>-4517620</v>
      </c>
      <c r="E28" s="6" t="n">
        <v>4087409</v>
      </c>
    </row>
    <row r="29">
      <c r="A29" s="4" t="inlineStr">
        <is>
          <t>Payment for acquisition</t>
        </is>
      </c>
      <c r="B29" s="4" t="inlineStr">
        <is>
          <t xml:space="preserve"> </t>
        </is>
      </c>
      <c r="C29" s="6" t="n">
        <v>-4497972</v>
      </c>
      <c r="D29" s="4" t="inlineStr">
        <is>
          <t xml:space="preserve"> </t>
        </is>
      </c>
      <c r="E29" s="4" t="inlineStr">
        <is>
          <t xml:space="preserve"> </t>
        </is>
      </c>
    </row>
    <row r="30">
      <c r="A30" s="4" t="inlineStr">
        <is>
          <t>Net cash provided by (used in) investing activities</t>
        </is>
      </c>
      <c r="B30" s="6" t="n">
        <v>393896</v>
      </c>
      <c r="C30" s="6" t="n">
        <v>-4410524</v>
      </c>
      <c r="D30" s="6" t="n">
        <v>-4431513</v>
      </c>
      <c r="E30" s="6" t="n">
        <v>4085236</v>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row>
    <row r="32">
      <c r="A32" s="4" t="inlineStr">
        <is>
          <t>Proceeds from related parties</t>
        </is>
      </c>
      <c r="B32" s="4" t="inlineStr">
        <is>
          <t xml:space="preserve"> </t>
        </is>
      </c>
      <c r="C32" s="4" t="inlineStr">
        <is>
          <t xml:space="preserve"> </t>
        </is>
      </c>
      <c r="D32" s="6" t="n">
        <v>1204442</v>
      </c>
      <c r="E32" s="6" t="n">
        <v>1546854</v>
      </c>
    </row>
    <row r="33">
      <c r="A33" s="4" t="inlineStr">
        <is>
          <t>Change in advance from related parties</t>
        </is>
      </c>
      <c r="B33" s="6" t="n">
        <v>-1525860</v>
      </c>
      <c r="C33" s="6" t="n">
        <v>-592814</v>
      </c>
      <c r="D33" s="4" t="inlineStr">
        <is>
          <t xml:space="preserve"> </t>
        </is>
      </c>
      <c r="E33" s="4" t="inlineStr">
        <is>
          <t xml:space="preserve"> </t>
        </is>
      </c>
    </row>
    <row r="34">
      <c r="A34" s="4" t="inlineStr">
        <is>
          <t>Repayment of loan from third parties</t>
        </is>
      </c>
      <c r="B34" s="4" t="inlineStr">
        <is>
          <t xml:space="preserve"> </t>
        </is>
      </c>
      <c r="C34" s="4" t="inlineStr">
        <is>
          <t xml:space="preserve"> </t>
        </is>
      </c>
      <c r="D34" s="6" t="n">
        <v>-368648</v>
      </c>
      <c r="E34" s="4" t="inlineStr">
        <is>
          <t xml:space="preserve"> </t>
        </is>
      </c>
    </row>
    <row r="35">
      <c r="A35" s="4" t="inlineStr">
        <is>
          <t>Capital contribution</t>
        </is>
      </c>
      <c r="B35" s="4" t="inlineStr">
        <is>
          <t xml:space="preserve"> </t>
        </is>
      </c>
      <c r="C35" s="4" t="inlineStr">
        <is>
          <t xml:space="preserve"> </t>
        </is>
      </c>
      <c r="D35" s="6" t="n">
        <v>4386070</v>
      </c>
      <c r="E35" s="4" t="inlineStr">
        <is>
          <t xml:space="preserve"> </t>
        </is>
      </c>
    </row>
    <row r="36">
      <c r="A36" s="4" t="inlineStr">
        <is>
          <t>Net cash used in financing activities</t>
        </is>
      </c>
      <c r="B36" s="6" t="n">
        <v>-1525860</v>
      </c>
      <c r="C36" s="6" t="n">
        <v>-592814</v>
      </c>
      <c r="D36" s="6" t="n">
        <v>5221864</v>
      </c>
      <c r="E36" s="6" t="n">
        <v>1546854</v>
      </c>
    </row>
    <row r="37">
      <c r="A37" s="4" t="inlineStr">
        <is>
          <t>EFFECT OF EXCHANGE RATE CHANGE ON CASH</t>
        </is>
      </c>
      <c r="B37" s="6" t="n">
        <v>-677533</v>
      </c>
      <c r="C37" s="6" t="n">
        <v>78415</v>
      </c>
      <c r="D37" s="6" t="n">
        <v>191617</v>
      </c>
      <c r="E37" s="6" t="n">
        <v>421559</v>
      </c>
    </row>
    <row r="38">
      <c r="A38" s="4" t="inlineStr">
        <is>
          <t>NET DECREASE IN CASH AND RESTRICTED CASH</t>
        </is>
      </c>
      <c r="B38" s="6" t="n">
        <v>-3222047</v>
      </c>
      <c r="C38" s="6" t="n">
        <v>-4378854</v>
      </c>
      <c r="D38" s="6" t="n">
        <v>924164</v>
      </c>
      <c r="E38" s="6" t="n">
        <v>7666856</v>
      </c>
    </row>
    <row r="39">
      <c r="A39" s="4" t="inlineStr">
        <is>
          <t>CASH AND RESTRICTED CASH, BEGINNING OF PERIOD</t>
        </is>
      </c>
      <c r="B39" s="6" t="n">
        <v>8600853</v>
      </c>
      <c r="C39" s="6" t="n">
        <v>7676689</v>
      </c>
      <c r="D39" s="6" t="n">
        <v>7676689</v>
      </c>
      <c r="E39" s="6" t="n">
        <v>9833</v>
      </c>
    </row>
    <row r="40">
      <c r="A40" s="4" t="inlineStr">
        <is>
          <t>CASH AND RESTRICTED CASH, END OF PERIOD</t>
        </is>
      </c>
      <c r="B40" s="6" t="n">
        <v>5378806</v>
      </c>
      <c r="C40" s="6" t="n">
        <v>3297835</v>
      </c>
      <c r="D40" s="6" t="n">
        <v>8600853</v>
      </c>
      <c r="E40" s="6" t="n">
        <v>7676689</v>
      </c>
    </row>
    <row r="41">
      <c r="A41" s="3" t="inlineStr">
        <is>
          <t>Supplemental Cash flow data:</t>
        </is>
      </c>
      <c r="B41" s="4" t="inlineStr">
        <is>
          <t xml:space="preserve"> </t>
        </is>
      </c>
      <c r="C41" s="4" t="inlineStr">
        <is>
          <t xml:space="preserve"> </t>
        </is>
      </c>
      <c r="D41" s="4" t="inlineStr">
        <is>
          <t xml:space="preserve"> </t>
        </is>
      </c>
      <c r="E41" s="4" t="inlineStr">
        <is>
          <t xml:space="preserve"> </t>
        </is>
      </c>
    </row>
    <row r="42">
      <c r="A42" s="4" t="inlineStr">
        <is>
          <t>Income tax paid</t>
        </is>
      </c>
      <c r="B42" s="6" t="n">
        <v>72495</v>
      </c>
      <c r="C42" s="6" t="n">
        <v>282319</v>
      </c>
      <c r="D42" s="6" t="n">
        <v>404276</v>
      </c>
      <c r="E42" s="6" t="n">
        <v>149393</v>
      </c>
    </row>
    <row r="43">
      <c r="A43" s="4" t="inlineStr">
        <is>
          <t>Interest paid</t>
        </is>
      </c>
      <c r="B43" s="4" t="inlineStr">
        <is>
          <t xml:space="preserve"> </t>
        </is>
      </c>
      <c r="C43" s="4" t="inlineStr">
        <is>
          <t xml:space="preserve"> </t>
        </is>
      </c>
      <c r="D43" s="4" t="inlineStr">
        <is>
          <t xml:space="preserve"> </t>
        </is>
      </c>
      <c r="E43" s="4" t="inlineStr">
        <is>
          <t xml:space="preserve"> </t>
        </is>
      </c>
    </row>
    <row r="44">
      <c r="A44" s="3" t="inlineStr">
        <is>
          <t>Non-cash investing and financing activities:</t>
        </is>
      </c>
      <c r="B44" s="4" t="inlineStr">
        <is>
          <t xml:space="preserve"> </t>
        </is>
      </c>
      <c r="C44" s="4" t="inlineStr">
        <is>
          <t xml:space="preserve"> </t>
        </is>
      </c>
      <c r="D44" s="4" t="inlineStr">
        <is>
          <t xml:space="preserve"> </t>
        </is>
      </c>
      <c r="E44" s="4" t="inlineStr">
        <is>
          <t xml:space="preserve"> </t>
        </is>
      </c>
    </row>
    <row r="45">
      <c r="A45" s="4" t="inlineStr">
        <is>
          <t>Capital contribution from forgiveness of related party loan</t>
        </is>
      </c>
      <c r="B45" s="4" t="inlineStr">
        <is>
          <t xml:space="preserve"> </t>
        </is>
      </c>
      <c r="C45" s="4" t="inlineStr">
        <is>
          <t xml:space="preserve"> </t>
        </is>
      </c>
      <c r="D45" s="5" t="n">
        <v>2446238</v>
      </c>
      <c r="E45" s="4" t="inlineStr">
        <is>
          <t xml:space="preserve"> </t>
        </is>
      </c>
    </row>
    <row r="46">
      <c r="A46" s="4" t="inlineStr">
        <is>
          <t>Accrual of unpaid investment in subsidiary</t>
        </is>
      </c>
      <c r="B46" s="6" t="n">
        <v>3907139</v>
      </c>
      <c r="C46" s="4" t="inlineStr">
        <is>
          <t xml:space="preserve"> </t>
        </is>
      </c>
      <c r="D46" s="4" t="inlineStr">
        <is>
          <t xml:space="preserve"> </t>
        </is>
      </c>
      <c r="E46" s="4" t="inlineStr">
        <is>
          <t xml:space="preserve"> </t>
        </is>
      </c>
    </row>
    <row r="47">
      <c r="A47" s="4" t="inlineStr">
        <is>
          <t>Investment in subsidiary paid by shareholder on behalf of the Company</t>
        </is>
      </c>
      <c r="B47" s="5" t="n">
        <v>734290</v>
      </c>
      <c r="C47" s="4" t="inlineStr">
        <is>
          <t xml:space="preserve"> </t>
        </is>
      </c>
      <c r="D47" s="4" t="inlineStr">
        <is>
          <t xml:space="preserve"> </t>
        </is>
      </c>
      <c r="E47"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21" customWidth="1" min="2" max="2"/>
    <col width="21" customWidth="1" min="3" max="3"/>
    <col width="22" customWidth="1" min="4" max="4"/>
    <col width="22" customWidth="1" min="5" max="5"/>
    <col width="22" customWidth="1" min="6" max="6"/>
  </cols>
  <sheetData>
    <row r="1">
      <c r="A1" s="1" t="inlineStr">
        <is>
          <t>RELATED PARTY TRANSACTIONS (Details Narrative)</t>
        </is>
      </c>
      <c r="B1" s="2" t="inlineStr">
        <is>
          <t>1 Months Ended</t>
        </is>
      </c>
      <c r="D1" s="2" t="inlineStr">
        <is>
          <t>9 Months Ended</t>
        </is>
      </c>
      <c r="E1" s="2" t="inlineStr">
        <is>
          <t>12 Months Ended</t>
        </is>
      </c>
    </row>
    <row r="2">
      <c r="B2" s="2" t="inlineStr">
        <is>
          <t>May 31, 2014 USD ($)</t>
        </is>
      </c>
      <c r="C2" s="2" t="inlineStr">
        <is>
          <t>May 31, 2014 CNY (¥)</t>
        </is>
      </c>
      <c r="D2" s="2" t="inlineStr">
        <is>
          <t>Sep. 30, 2022 USD ($)</t>
        </is>
      </c>
      <c r="E2" s="2" t="inlineStr">
        <is>
          <t>Dec. 31, 2021 USD ($)</t>
        </is>
      </c>
      <c r="F2" s="2" t="inlineStr">
        <is>
          <t>Dec.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term</t>
        </is>
      </c>
      <c r="B4" s="4" t="inlineStr">
        <is>
          <t>3 years</t>
        </is>
      </c>
      <c r="C4" s="4" t="inlineStr">
        <is>
          <t>3 years</t>
        </is>
      </c>
      <c r="D4" s="4" t="inlineStr">
        <is>
          <t>2 years</t>
        </is>
      </c>
      <c r="E4" s="4" t="inlineStr">
        <is>
          <t>2 years</t>
        </is>
      </c>
      <c r="F4" s="4" t="inlineStr">
        <is>
          <t xml:space="preserve"> </t>
        </is>
      </c>
    </row>
    <row r="5">
      <c r="A5" s="4" t="inlineStr">
        <is>
          <t>Monthly rent</t>
        </is>
      </c>
      <c r="B5" s="5" t="n">
        <v>774</v>
      </c>
      <c r="C5" s="9" t="n">
        <v>5000</v>
      </c>
      <c r="D5" s="4" t="inlineStr">
        <is>
          <t xml:space="preserve"> </t>
        </is>
      </c>
      <c r="E5" s="4" t="inlineStr">
        <is>
          <t xml:space="preserve"> </t>
        </is>
      </c>
      <c r="F5" s="4" t="inlineStr">
        <is>
          <t xml:space="preserve"> </t>
        </is>
      </c>
    </row>
    <row r="6">
      <c r="A6" s="4" t="inlineStr">
        <is>
          <t>Lease expiry date</t>
        </is>
      </c>
      <c r="B6" s="4" t="inlineStr">
        <is>
          <t>May 28,  2023</t>
        </is>
      </c>
      <c r="C6" s="4" t="inlineStr">
        <is>
          <t>May 28,  2023</t>
        </is>
      </c>
      <c r="D6" s="4" t="inlineStr">
        <is>
          <t>Mar. 31,  2021</t>
        </is>
      </c>
      <c r="E6" s="4" t="inlineStr">
        <is>
          <t>Mar. 31,  2021</t>
        </is>
      </c>
      <c r="F6" s="4" t="inlineStr">
        <is>
          <t xml:space="preserve"> </t>
        </is>
      </c>
    </row>
    <row r="7">
      <c r="A7" s="4" t="inlineStr">
        <is>
          <t>Future annual minimum lease payment</t>
        </is>
      </c>
      <c r="B7" s="4" t="inlineStr">
        <is>
          <t xml:space="preserve"> </t>
        </is>
      </c>
      <c r="C7" s="4" t="inlineStr">
        <is>
          <t xml:space="preserve"> </t>
        </is>
      </c>
      <c r="D7" s="5" t="n">
        <v>6056</v>
      </c>
      <c r="E7" s="4" t="inlineStr">
        <is>
          <t xml:space="preserve"> </t>
        </is>
      </c>
      <c r="F7" s="4" t="inlineStr">
        <is>
          <t xml:space="preserve"> </t>
        </is>
      </c>
    </row>
    <row r="8">
      <c r="A8" s="4" t="inlineStr">
        <is>
          <t>Accounts payable-related party</t>
        </is>
      </c>
      <c r="B8" s="4" t="inlineStr">
        <is>
          <t xml:space="preserve"> </t>
        </is>
      </c>
      <c r="C8" s="4" t="inlineStr">
        <is>
          <t xml:space="preserve"> </t>
        </is>
      </c>
      <c r="D8" s="5" t="n">
        <v>160911</v>
      </c>
      <c r="E8" s="4" t="inlineStr">
        <is>
          <t xml:space="preserve"> </t>
        </is>
      </c>
      <c r="F8" s="4" t="inlineStr">
        <is>
          <t xml:space="preserve"> </t>
        </is>
      </c>
    </row>
    <row r="9">
      <c r="A9" s="4" t="inlineStr">
        <is>
          <t>Renewe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onthly rent</t>
        </is>
      </c>
      <c r="B11" s="5" t="n">
        <v>757</v>
      </c>
      <c r="C11" s="9" t="n">
        <v>5000</v>
      </c>
      <c r="D11" s="4" t="inlineStr">
        <is>
          <t xml:space="preserve"> </t>
        </is>
      </c>
      <c r="E11" s="4" t="inlineStr">
        <is>
          <t xml:space="preserve"> </t>
        </is>
      </c>
      <c r="F11" s="4" t="inlineStr">
        <is>
          <t xml:space="preserve"> </t>
        </is>
      </c>
    </row>
    <row r="12">
      <c r="A12" s="4" t="inlineStr">
        <is>
          <t>December 31, 2022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uture annual minimum lease payment</t>
        </is>
      </c>
      <c r="B14" s="4" t="inlineStr">
        <is>
          <t xml:space="preserve"> </t>
        </is>
      </c>
      <c r="C14" s="4" t="inlineStr">
        <is>
          <t xml:space="preserve"> </t>
        </is>
      </c>
      <c r="D14" s="4" t="inlineStr">
        <is>
          <t xml:space="preserve"> </t>
        </is>
      </c>
      <c r="E14" s="6" t="n">
        <v>9300</v>
      </c>
      <c r="F14" s="4" t="inlineStr">
        <is>
          <t xml:space="preserve"> </t>
        </is>
      </c>
    </row>
    <row r="15">
      <c r="A15" s="4" t="inlineStr">
        <is>
          <t>December 31, 2023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uture annual minimum lease payment</t>
        </is>
      </c>
      <c r="B17" s="4" t="inlineStr">
        <is>
          <t xml:space="preserve"> </t>
        </is>
      </c>
      <c r="C17" s="4" t="inlineStr">
        <is>
          <t xml:space="preserve"> </t>
        </is>
      </c>
      <c r="D17" s="4" t="inlineStr">
        <is>
          <t xml:space="preserve"> </t>
        </is>
      </c>
      <c r="E17" s="5" t="n">
        <v>3875</v>
      </c>
      <c r="F1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COMPONENTS OF THE PROVISION FOR INCOME TAXES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ina</t>
        </is>
      </c>
      <c r="B4" s="4" t="inlineStr">
        <is>
          <t xml:space="preserve"> </t>
        </is>
      </c>
      <c r="C4" s="4" t="inlineStr">
        <is>
          <t xml:space="preserve"> </t>
        </is>
      </c>
      <c r="D4" s="4" t="inlineStr">
        <is>
          <t xml:space="preserve"> </t>
        </is>
      </c>
      <c r="E4" s="4" t="inlineStr">
        <is>
          <t xml:space="preserve"> </t>
        </is>
      </c>
      <c r="F4" s="5" t="n">
        <v>292891</v>
      </c>
      <c r="G4" s="5" t="n">
        <v>340127</v>
      </c>
    </row>
    <row r="5">
      <c r="A5" s="4" t="inlineStr">
        <is>
          <t>Total current</t>
        </is>
      </c>
      <c r="B5" s="4" t="inlineStr">
        <is>
          <t xml:space="preserve"> </t>
        </is>
      </c>
      <c r="C5" s="4" t="inlineStr">
        <is>
          <t xml:space="preserve"> </t>
        </is>
      </c>
      <c r="D5" s="4" t="inlineStr">
        <is>
          <t xml:space="preserve"> </t>
        </is>
      </c>
      <c r="E5" s="4" t="inlineStr">
        <is>
          <t xml:space="preserve"> </t>
        </is>
      </c>
      <c r="F5" s="6" t="n">
        <v>292891</v>
      </c>
      <c r="G5" s="6" t="n">
        <v>340127</v>
      </c>
    </row>
    <row r="6">
      <c r="A6" s="3" t="inlineStr">
        <is>
          <t>Defe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hina</t>
        </is>
      </c>
      <c r="B7" s="4" t="inlineStr">
        <is>
          <t xml:space="preserve"> </t>
        </is>
      </c>
      <c r="C7" s="4" t="inlineStr">
        <is>
          <t xml:space="preserve"> </t>
        </is>
      </c>
      <c r="D7" s="4" t="inlineStr">
        <is>
          <t xml:space="preserve"> </t>
        </is>
      </c>
      <c r="E7" s="4" t="inlineStr">
        <is>
          <t xml:space="preserve"> </t>
        </is>
      </c>
      <c r="F7" s="6" t="n">
        <v>-18570</v>
      </c>
      <c r="G7" s="4" t="inlineStr">
        <is>
          <t xml:space="preserve"> </t>
        </is>
      </c>
    </row>
    <row r="8">
      <c r="A8" s="4" t="inlineStr">
        <is>
          <t>Total deferred</t>
        </is>
      </c>
      <c r="B8" s="4" t="inlineStr">
        <is>
          <t xml:space="preserve"> </t>
        </is>
      </c>
      <c r="C8" s="4" t="inlineStr">
        <is>
          <t xml:space="preserve"> </t>
        </is>
      </c>
      <c r="D8" s="5" t="n">
        <v>1419</v>
      </c>
      <c r="E8" s="4" t="inlineStr">
        <is>
          <t xml:space="preserve"> </t>
        </is>
      </c>
      <c r="F8" s="6" t="n">
        <v>-18570</v>
      </c>
      <c r="G8" s="4" t="inlineStr">
        <is>
          <t xml:space="preserve"> </t>
        </is>
      </c>
    </row>
    <row r="9">
      <c r="A9" s="4" t="inlineStr">
        <is>
          <t>Total income tax expense</t>
        </is>
      </c>
      <c r="B9" s="5" t="n">
        <v>-322</v>
      </c>
      <c r="C9" s="5" t="n">
        <v>74094</v>
      </c>
      <c r="D9" s="5" t="n">
        <v>643</v>
      </c>
      <c r="E9" s="5" t="n">
        <v>292146</v>
      </c>
      <c r="F9" s="5" t="n">
        <v>274321</v>
      </c>
      <c r="G9" s="5" t="n">
        <v>340127</v>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1</t>
        </is>
      </c>
      <c r="C1" s="2" t="inlineStr">
        <is>
          <t>Dec. 31, 2010</t>
        </is>
      </c>
    </row>
    <row r="2">
      <c r="A2" s="3" t="inlineStr">
        <is>
          <t>Income Tax Disclosure [Abstract]</t>
        </is>
      </c>
      <c r="B2" s="4" t="inlineStr">
        <is>
          <t xml:space="preserve"> </t>
        </is>
      </c>
      <c r="C2" s="4" t="inlineStr">
        <is>
          <t xml:space="preserve"> </t>
        </is>
      </c>
    </row>
    <row r="3">
      <c r="A3" s="4" t="inlineStr">
        <is>
          <t>Accumulated amortization</t>
        </is>
      </c>
      <c r="B3" s="5" t="n">
        <v>18795</v>
      </c>
      <c r="C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3" customWidth="1" min="2" max="2"/>
    <col width="16" customWidth="1" min="3" max="3"/>
    <col width="14" customWidth="1" min="4" max="4"/>
  </cols>
  <sheetData>
    <row r="1">
      <c r="A1" s="1" t="inlineStr">
        <is>
          <t>SCHEDULE OF EFFECTIVE INCOME TAX RATE (Details)</t>
        </is>
      </c>
      <c r="C1" s="2" t="inlineStr">
        <is>
          <t>12 Months Ended</t>
        </is>
      </c>
    </row>
    <row r="2">
      <c r="C2" s="2" t="inlineStr">
        <is>
          <t>Dec. 31, 2021</t>
        </is>
      </c>
      <c r="D2" s="2" t="inlineStr">
        <is>
          <t>Dec. 31, 2020</t>
        </is>
      </c>
    </row>
    <row r="3">
      <c r="A3" s="3" t="inlineStr">
        <is>
          <t>Income Tax Disclosure [Abstract]</t>
        </is>
      </c>
      <c r="C3" s="4" t="inlineStr">
        <is>
          <t xml:space="preserve"> </t>
        </is>
      </c>
      <c r="D3" s="4" t="inlineStr">
        <is>
          <t xml:space="preserve"> </t>
        </is>
      </c>
    </row>
    <row r="4">
      <c r="A4" s="4" t="inlineStr">
        <is>
          <t>Statutory U.S. federal income tax rate</t>
        </is>
      </c>
      <c r="C4" s="10" t="n">
        <v>0.21</v>
      </c>
      <c r="D4" s="10" t="n">
        <v>0.21</v>
      </c>
    </row>
    <row r="5">
      <c r="A5" s="4" t="inlineStr">
        <is>
          <t>Foreign tax rate differential</t>
        </is>
      </c>
      <c r="C5" s="11" t="n">
        <v>2.165</v>
      </c>
      <c r="D5" s="11" t="n">
        <v>0.051</v>
      </c>
    </row>
    <row r="6">
      <c r="A6" s="4" t="inlineStr">
        <is>
          <t>Change in valuation allowances</t>
        </is>
      </c>
      <c r="C6" s="11" t="n">
        <v>36.344</v>
      </c>
      <c r="D6" s="11" t="n">
        <v>0.057</v>
      </c>
    </row>
    <row r="7">
      <c r="A7" s="4" t="inlineStr">
        <is>
          <t>Other (1)</t>
        </is>
      </c>
      <c r="B7" s="4" t="inlineStr">
        <is>
          <t>[1]</t>
        </is>
      </c>
      <c r="C7" s="4" t="inlineStr">
        <is>
          <t xml:space="preserve"> </t>
        </is>
      </c>
      <c r="D7" s="4" t="inlineStr">
        <is>
          <t>(6.70%)</t>
        </is>
      </c>
    </row>
    <row r="8">
      <c r="A8" s="4" t="inlineStr">
        <is>
          <t>Effective combined tax rate</t>
        </is>
      </c>
      <c r="C8" s="11" t="n">
        <v>38.719</v>
      </c>
      <c r="D8" s="11" t="n">
        <v>0.251</v>
      </c>
    </row>
    <row r="9"/>
    <row r="10">
      <c r="A10" s="4" t="inlineStr">
        <is>
          <t>[1]Primarily consists
of utilization of net operating losses in China</t>
        </is>
      </c>
    </row>
  </sheetData>
  <mergeCells count="4">
    <mergeCell ref="A1:B2"/>
    <mergeCell ref="C1:D1"/>
    <mergeCell ref="A9:C9"/>
    <mergeCell ref="A10:C1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Details Narrative) - USD ($)</t>
        </is>
      </c>
      <c r="B1" s="2" t="inlineStr">
        <is>
          <t>9 Months Ended</t>
        </is>
      </c>
      <c r="C1" s="2" t="inlineStr">
        <is>
          <t>12 Months Ended</t>
        </is>
      </c>
    </row>
    <row r="2">
      <c r="B2" s="2" t="inlineStr">
        <is>
          <t>Sep. 30,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income tax rate continuing operations</t>
        </is>
      </c>
      <c r="B4" s="4" t="inlineStr">
        <is>
          <t xml:space="preserve"> </t>
        </is>
      </c>
      <c r="C4" s="11" t="n">
        <v>38.719</v>
      </c>
      <c r="D4" s="11" t="n">
        <v>0.251</v>
      </c>
    </row>
    <row r="5">
      <c r="A5" s="4" t="inlineStr">
        <is>
          <t>Unrecognized tax benefits</t>
        </is>
      </c>
      <c r="B5" s="4" t="inlineStr">
        <is>
          <t xml:space="preserve"> </t>
        </is>
      </c>
      <c r="C5" s="5" t="n">
        <v>0</v>
      </c>
      <c r="D5" s="5" t="n">
        <v>0</v>
      </c>
    </row>
    <row r="6">
      <c r="A6" s="4" t="inlineStr">
        <is>
          <t>Foreign Tax Authority [Member]</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Effective income tax rate continuing operations</t>
        </is>
      </c>
      <c r="B8" s="10" t="n">
        <v>0.25</v>
      </c>
      <c r="C8" s="10" t="n">
        <v>0.25</v>
      </c>
      <c r="D8" s="4" t="inlineStr">
        <is>
          <t xml:space="preserve"> </t>
        </is>
      </c>
    </row>
    <row r="9">
      <c r="A9" s="4" t="inlineStr">
        <is>
          <t>Foreign Tax Authority [Member] | Aixin Shangyan Hotel and Aixintang Pharmacies [Member]</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Net operating loss carry-forward</t>
        </is>
      </c>
      <c r="B11" s="4" t="inlineStr">
        <is>
          <t xml:space="preserve"> </t>
        </is>
      </c>
      <c r="C11" s="5" t="n">
        <v>1753139</v>
      </c>
      <c r="D11"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22" customWidth="1" min="2" max="2"/>
    <col width="14" customWidth="1" min="3" max="3"/>
    <col width="40" customWidth="1" min="4" max="4"/>
    <col width="40" customWidth="1" min="5" max="5"/>
    <col width="40" customWidth="1" min="6" max="6"/>
    <col width="22" customWidth="1" min="7" max="7"/>
    <col width="15" customWidth="1" min="8" max="8"/>
    <col width="80" customWidth="1" min="9" max="9"/>
    <col width="22" customWidth="1" min="10" max="10"/>
    <col width="80" customWidth="1" min="11" max="11"/>
    <col width="80" customWidth="1" min="12" max="12"/>
    <col width="40" customWidth="1" min="13" max="13"/>
    <col width="21" customWidth="1" min="14" max="14"/>
  </cols>
  <sheetData>
    <row r="1">
      <c r="A1" s="1" t="inlineStr">
        <is>
          <t>STOCKHOLDERS’ EQUITY (Details Narrative) $ / shares in Units, ¥ in Millions</t>
        </is>
      </c>
      <c r="F1" s="2" t="inlineStr">
        <is>
          <t>3 Months Ended</t>
        </is>
      </c>
      <c r="H1" s="2" t="inlineStr">
        <is>
          <t>6 Months Ended</t>
        </is>
      </c>
      <c r="I1" s="2" t="inlineStr">
        <is>
          <t>9 Months Ended</t>
        </is>
      </c>
      <c r="K1" s="2" t="inlineStr">
        <is>
          <t>12 Months Ended</t>
        </is>
      </c>
    </row>
    <row r="2">
      <c r="B2" s="2" t="inlineStr">
        <is>
          <t>Jul. 19, 2022 USD ($)</t>
        </is>
      </c>
      <c r="C2" s="2" t="inlineStr">
        <is>
          <t>Aug. 17, 2020</t>
        </is>
      </c>
      <c r="D2" s="2" t="inlineStr">
        <is>
          <t>Oct. 24, 2019 USD ($) $ / shares shares</t>
        </is>
      </c>
      <c r="E2" s="2" t="inlineStr">
        <is>
          <t>Oct. 22, 2019 USD ($) $ / shares shares</t>
        </is>
      </c>
      <c r="F2" s="2" t="inlineStr">
        <is>
          <t>Sep. 30, 2022 USD ($) $ / shares shares</t>
        </is>
      </c>
      <c r="G2" s="2" t="inlineStr">
        <is>
          <t>Sep. 30, 2021 USD ($)</t>
        </is>
      </c>
      <c r="H2" s="2" t="inlineStr">
        <is>
          <t>Jun. 30, 2022</t>
        </is>
      </c>
      <c r="I2" s="2" t="inlineStr">
        <is>
          <t>Sep. 30, 2022 USD ($) $ / shares shares</t>
        </is>
      </c>
      <c r="J2" s="2" t="inlineStr">
        <is>
          <t>Sep. 30, 2021 USD ($)</t>
        </is>
      </c>
      <c r="K2" s="2" t="inlineStr">
        <is>
          <t>Dec. 31, 2021 USD ($) $ / shares shares</t>
        </is>
      </c>
      <c r="L2" s="2" t="inlineStr">
        <is>
          <t>Dec. 31, 2021 CNY (¥)</t>
        </is>
      </c>
      <c r="M2" s="2" t="inlineStr">
        <is>
          <t>Dec. 31, 2020 USD ($) $ / shares shares</t>
        </is>
      </c>
      <c r="N2" s="2" t="inlineStr">
        <is>
          <t>Jun. 30, 2020 shares</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shares authorized | shares</t>
        </is>
      </c>
      <c r="B4" s="4" t="inlineStr">
        <is>
          <t xml:space="preserve"> </t>
        </is>
      </c>
      <c r="C4" s="4" t="inlineStr">
        <is>
          <t xml:space="preserve"> </t>
        </is>
      </c>
      <c r="D4" s="4" t="inlineStr">
        <is>
          <t xml:space="preserve"> </t>
        </is>
      </c>
      <c r="E4" s="4" t="inlineStr">
        <is>
          <t xml:space="preserve"> </t>
        </is>
      </c>
      <c r="F4" s="6" t="n">
        <v>20000000</v>
      </c>
      <c r="G4" s="4" t="inlineStr">
        <is>
          <t xml:space="preserve"> </t>
        </is>
      </c>
      <c r="H4" s="4" t="inlineStr">
        <is>
          <t xml:space="preserve"> </t>
        </is>
      </c>
      <c r="I4" s="6" t="n">
        <v>20000000</v>
      </c>
      <c r="J4" s="4" t="inlineStr">
        <is>
          <t xml:space="preserve"> </t>
        </is>
      </c>
      <c r="K4" s="6" t="n">
        <v>20000000</v>
      </c>
      <c r="L4" s="4" t="inlineStr">
        <is>
          <t xml:space="preserve"> </t>
        </is>
      </c>
      <c r="M4" s="6" t="n">
        <v>20000000</v>
      </c>
      <c r="N4" s="4" t="inlineStr">
        <is>
          <t xml:space="preserve"> </t>
        </is>
      </c>
    </row>
    <row r="5">
      <c r="A5" s="4" t="inlineStr">
        <is>
          <t>Preferred stock,par value | $ / shares</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4" t="inlineStr">
        <is>
          <t xml:space="preserve"> </t>
        </is>
      </c>
      <c r="I5" s="7" t="n">
        <v>0.001</v>
      </c>
      <c r="J5" s="4" t="inlineStr">
        <is>
          <t xml:space="preserve"> </t>
        </is>
      </c>
      <c r="K5" s="7" t="n">
        <v>0.001</v>
      </c>
      <c r="L5" s="4" t="inlineStr">
        <is>
          <t xml:space="preserve"> </t>
        </is>
      </c>
      <c r="M5" s="7" t="n">
        <v>0.001</v>
      </c>
      <c r="N5" s="4" t="inlineStr">
        <is>
          <t xml:space="preserve"> </t>
        </is>
      </c>
    </row>
    <row r="6">
      <c r="A6" s="4" t="inlineStr">
        <is>
          <t>Common stock, shares authorized | shares</t>
        </is>
      </c>
      <c r="B6" s="4" t="inlineStr">
        <is>
          <t xml:space="preserve"> </t>
        </is>
      </c>
      <c r="C6" s="4" t="inlineStr">
        <is>
          <t xml:space="preserve"> </t>
        </is>
      </c>
      <c r="D6" s="4" t="inlineStr">
        <is>
          <t xml:space="preserve"> </t>
        </is>
      </c>
      <c r="E6" s="4" t="inlineStr">
        <is>
          <t xml:space="preserve"> </t>
        </is>
      </c>
      <c r="F6" s="6" t="n">
        <v>500000000</v>
      </c>
      <c r="G6" s="4" t="inlineStr">
        <is>
          <t xml:space="preserve"> </t>
        </is>
      </c>
      <c r="H6" s="4" t="inlineStr">
        <is>
          <t xml:space="preserve"> </t>
        </is>
      </c>
      <c r="I6" s="6" t="n">
        <v>500000000</v>
      </c>
      <c r="J6" s="4" t="inlineStr">
        <is>
          <t xml:space="preserve"> </t>
        </is>
      </c>
      <c r="K6" s="6" t="n">
        <v>500000000</v>
      </c>
      <c r="L6" s="4" t="inlineStr">
        <is>
          <t xml:space="preserve"> </t>
        </is>
      </c>
      <c r="M6" s="6" t="n">
        <v>500000000</v>
      </c>
      <c r="N6" s="4" t="inlineStr">
        <is>
          <t xml:space="preserve"> </t>
        </is>
      </c>
    </row>
    <row r="7">
      <c r="A7" s="4" t="inlineStr">
        <is>
          <t>Common Stock, par value | $ / shares</t>
        </is>
      </c>
      <c r="B7" s="4" t="inlineStr">
        <is>
          <t xml:space="preserve"> </t>
        </is>
      </c>
      <c r="C7" s="4" t="inlineStr">
        <is>
          <t xml:space="preserve"> </t>
        </is>
      </c>
      <c r="D7" s="4" t="inlineStr">
        <is>
          <t xml:space="preserve"> </t>
        </is>
      </c>
      <c r="E7" s="4" t="inlineStr">
        <is>
          <t xml:space="preserve"> </t>
        </is>
      </c>
      <c r="F7" s="8" t="n">
        <v>1e-05</v>
      </c>
      <c r="G7" s="4" t="inlineStr">
        <is>
          <t xml:space="preserve"> </t>
        </is>
      </c>
      <c r="H7" s="4" t="inlineStr">
        <is>
          <t xml:space="preserve"> </t>
        </is>
      </c>
      <c r="I7" s="8" t="n">
        <v>1e-05</v>
      </c>
      <c r="J7" s="4" t="inlineStr">
        <is>
          <t xml:space="preserve"> </t>
        </is>
      </c>
      <c r="K7" s="8" t="n">
        <v>1e-05</v>
      </c>
      <c r="L7" s="4" t="inlineStr">
        <is>
          <t xml:space="preserve"> </t>
        </is>
      </c>
      <c r="M7" s="8" t="n">
        <v>1e-05</v>
      </c>
      <c r="N7" s="4" t="inlineStr">
        <is>
          <t xml:space="preserve"> </t>
        </is>
      </c>
    </row>
    <row r="8">
      <c r="A8" s="4" t="inlineStr">
        <is>
          <t>Common stock shares issued | shares</t>
        </is>
      </c>
      <c r="B8" s="4" t="inlineStr">
        <is>
          <t xml:space="preserve"> </t>
        </is>
      </c>
      <c r="C8" s="4" t="inlineStr">
        <is>
          <t xml:space="preserve"> </t>
        </is>
      </c>
      <c r="D8" s="4" t="inlineStr">
        <is>
          <t xml:space="preserve"> </t>
        </is>
      </c>
      <c r="E8" s="4" t="inlineStr">
        <is>
          <t xml:space="preserve"> </t>
        </is>
      </c>
      <c r="F8" s="6" t="n">
        <v>49999891</v>
      </c>
      <c r="G8" s="4" t="inlineStr">
        <is>
          <t xml:space="preserve"> </t>
        </is>
      </c>
      <c r="H8" s="4" t="inlineStr">
        <is>
          <t xml:space="preserve"> </t>
        </is>
      </c>
      <c r="I8" s="6" t="n">
        <v>49999891</v>
      </c>
      <c r="J8" s="4" t="inlineStr">
        <is>
          <t xml:space="preserve"> </t>
        </is>
      </c>
      <c r="K8" s="6" t="n">
        <v>49999891</v>
      </c>
      <c r="L8" s="4" t="inlineStr">
        <is>
          <t xml:space="preserve"> </t>
        </is>
      </c>
      <c r="M8" s="6" t="n">
        <v>49999891</v>
      </c>
      <c r="N8" s="4" t="inlineStr">
        <is>
          <t xml:space="preserve"> </t>
        </is>
      </c>
    </row>
    <row r="9">
      <c r="A9" s="4" t="inlineStr">
        <is>
          <t>Common stock shares outstanding | shares</t>
        </is>
      </c>
      <c r="B9" s="4" t="inlineStr">
        <is>
          <t xml:space="preserve"> </t>
        </is>
      </c>
      <c r="C9" s="4" t="inlineStr">
        <is>
          <t xml:space="preserve"> </t>
        </is>
      </c>
      <c r="D9" s="4" t="inlineStr">
        <is>
          <t xml:space="preserve"> </t>
        </is>
      </c>
      <c r="E9" s="4" t="inlineStr">
        <is>
          <t xml:space="preserve"> </t>
        </is>
      </c>
      <c r="F9" s="6" t="n">
        <v>49999891</v>
      </c>
      <c r="G9" s="4" t="inlineStr">
        <is>
          <t xml:space="preserve"> </t>
        </is>
      </c>
      <c r="H9" s="4" t="inlineStr">
        <is>
          <t xml:space="preserve"> </t>
        </is>
      </c>
      <c r="I9" s="6" t="n">
        <v>49999891</v>
      </c>
      <c r="J9" s="4" t="inlineStr">
        <is>
          <t xml:space="preserve"> </t>
        </is>
      </c>
      <c r="K9" s="6" t="n">
        <v>49999891</v>
      </c>
      <c r="L9" s="4" t="inlineStr">
        <is>
          <t xml:space="preserve"> </t>
        </is>
      </c>
      <c r="M9" s="6" t="n">
        <v>49999891</v>
      </c>
      <c r="N9" s="4" t="inlineStr">
        <is>
          <t xml:space="preserve"> </t>
        </is>
      </c>
    </row>
    <row r="10">
      <c r="A10" s="4" t="inlineStr">
        <is>
          <t>Share based compensation</t>
        </is>
      </c>
      <c r="B10" s="4" t="inlineStr">
        <is>
          <t xml:space="preserve"> </t>
        </is>
      </c>
      <c r="C10" s="4" t="inlineStr">
        <is>
          <t xml:space="preserve"> </t>
        </is>
      </c>
      <c r="D10" s="4" t="inlineStr">
        <is>
          <t xml:space="preserve"> </t>
        </is>
      </c>
      <c r="E10" s="4" t="inlineStr">
        <is>
          <t xml:space="preserve"> </t>
        </is>
      </c>
      <c r="F10" s="5" t="n">
        <v>92885</v>
      </c>
      <c r="G10" s="5" t="n">
        <v>92885</v>
      </c>
      <c r="H10" s="4" t="inlineStr">
        <is>
          <t xml:space="preserve"> </t>
        </is>
      </c>
      <c r="I10" s="5" t="n">
        <v>278655</v>
      </c>
      <c r="J10" s="5" t="n">
        <v>278655</v>
      </c>
      <c r="K10" s="5" t="n">
        <v>371540</v>
      </c>
      <c r="L10" s="4" t="inlineStr">
        <is>
          <t xml:space="preserve"> </t>
        </is>
      </c>
      <c r="M10" s="5" t="n">
        <v>371540</v>
      </c>
      <c r="N10" s="4" t="inlineStr">
        <is>
          <t xml:space="preserve"> </t>
        </is>
      </c>
    </row>
    <row r="11">
      <c r="A11" s="4" t="inlineStr">
        <is>
          <t>Unrecognized compensation expenses</t>
        </is>
      </c>
      <c r="B11" s="4" t="inlineStr">
        <is>
          <t xml:space="preserve"> </t>
        </is>
      </c>
      <c r="C11" s="4" t="inlineStr">
        <is>
          <t xml:space="preserve"> </t>
        </is>
      </c>
      <c r="D11" s="4" t="inlineStr">
        <is>
          <t xml:space="preserve"> </t>
        </is>
      </c>
      <c r="E11" s="4" t="inlineStr">
        <is>
          <t xml:space="preserve"> </t>
        </is>
      </c>
      <c r="F11" s="5" t="n">
        <v>765552</v>
      </c>
      <c r="G11" s="4" t="inlineStr">
        <is>
          <t xml:space="preserve"> </t>
        </is>
      </c>
      <c r="H11" s="4" t="inlineStr">
        <is>
          <t xml:space="preserve"> </t>
        </is>
      </c>
      <c r="I11" s="5" t="n">
        <v>765552</v>
      </c>
      <c r="J11" s="4" t="inlineStr">
        <is>
          <t xml:space="preserve"> </t>
        </is>
      </c>
      <c r="K11" s="5" t="n">
        <v>1044207</v>
      </c>
      <c r="L11" s="4" t="inlineStr">
        <is>
          <t xml:space="preserve"> </t>
        </is>
      </c>
      <c r="M11" s="4" t="inlineStr">
        <is>
          <t xml:space="preserve"> </t>
        </is>
      </c>
      <c r="N11" s="4" t="inlineStr">
        <is>
          <t xml:space="preserve"> </t>
        </is>
      </c>
    </row>
    <row r="12">
      <c r="A12" s="4" t="inlineStr">
        <is>
          <t>Employee services expected to be recogn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3 years</t>
        </is>
      </c>
      <c r="J12" s="4" t="inlineStr">
        <is>
          <t xml:space="preserve"> </t>
        </is>
      </c>
      <c r="K12" s="4" t="inlineStr">
        <is>
          <t>3 years</t>
        </is>
      </c>
      <c r="L12" s="4" t="inlineStr">
        <is>
          <t>3 years</t>
        </is>
      </c>
      <c r="M12" s="4" t="inlineStr">
        <is>
          <t xml:space="preserve"> </t>
        </is>
      </c>
      <c r="N12" s="4" t="inlineStr">
        <is>
          <t xml:space="preserve"> </t>
        </is>
      </c>
    </row>
    <row r="13">
      <c r="A13" s="4" t="inlineStr">
        <is>
          <t>Forgiveness of shareholder's loan</t>
        </is>
      </c>
      <c r="B13" s="4" t="inlineStr">
        <is>
          <t xml:space="preserve"> </t>
        </is>
      </c>
      <c r="C13" s="4" t="inlineStr">
        <is>
          <t xml:space="preserve"> </t>
        </is>
      </c>
      <c r="D13" s="4" t="inlineStr">
        <is>
          <t xml:space="preserve"> </t>
        </is>
      </c>
      <c r="E13" s="4" t="inlineStr">
        <is>
          <t xml:space="preserve"> </t>
        </is>
      </c>
      <c r="F13" s="4" t="inlineStr">
        <is>
          <t xml:space="preserve"> </t>
        </is>
      </c>
      <c r="G13" s="5" t="n">
        <v>2448654</v>
      </c>
      <c r="H13" s="4" t="inlineStr">
        <is>
          <t xml:space="preserve"> </t>
        </is>
      </c>
      <c r="I13" s="4" t="inlineStr">
        <is>
          <t xml:space="preserve"> </t>
        </is>
      </c>
      <c r="J13" s="4" t="inlineStr">
        <is>
          <t xml:space="preserve"> </t>
        </is>
      </c>
      <c r="K13" s="5" t="n">
        <v>6912513</v>
      </c>
      <c r="L13" s="4" t="inlineStr">
        <is>
          <t xml:space="preserve"> </t>
        </is>
      </c>
      <c r="M13" s="4" t="inlineStr">
        <is>
          <t xml:space="preserve"> </t>
        </is>
      </c>
      <c r="N13" s="4" t="inlineStr">
        <is>
          <t xml:space="preserve"> </t>
        </is>
      </c>
    </row>
    <row r="14">
      <c r="A14" s="4" t="inlineStr">
        <is>
          <t>Business combination consideration</t>
        </is>
      </c>
      <c r="B14" s="5" t="n">
        <v>430129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tock split</t>
        </is>
      </c>
      <c r="B15" s="4" t="inlineStr">
        <is>
          <t xml:space="preserve"> </t>
        </is>
      </c>
      <c r="C15" s="4" t="inlineStr">
        <is>
          <t>one</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ixin Shangyan Hotel and Aixintang Pharmac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usiness combination consid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4500000</v>
      </c>
      <c r="L18" s="9" t="n">
        <v>29</v>
      </c>
      <c r="M18" s="4" t="inlineStr">
        <is>
          <t xml:space="preserve"> </t>
        </is>
      </c>
      <c r="N18" s="4" t="inlineStr">
        <is>
          <t xml:space="preserve"> </t>
        </is>
      </c>
    </row>
    <row r="19">
      <c r="A19" s="4" t="inlineStr">
        <is>
          <t>Decrease in additional paid-in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4313025</v>
      </c>
      <c r="L19" s="4" t="inlineStr">
        <is>
          <t xml:space="preserve"> </t>
        </is>
      </c>
      <c r="M19" s="4" t="inlineStr">
        <is>
          <t xml:space="preserve"> </t>
        </is>
      </c>
      <c r="N19" s="4" t="inlineStr">
        <is>
          <t xml:space="preserve"> </t>
        </is>
      </c>
    </row>
    <row r="20">
      <c r="A20" s="4" t="inlineStr">
        <is>
          <t>Quanzhong Li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ferred Compensation Arrangement with Individual, Excluding Share-Based Payments and Postretirement Benefi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Forgiveness of shareholder's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6912513</v>
      </c>
      <c r="L22" s="4" t="inlineStr">
        <is>
          <t xml:space="preserve"> </t>
        </is>
      </c>
      <c r="M22" s="4" t="inlineStr">
        <is>
          <t xml:space="preserve"> </t>
        </is>
      </c>
      <c r="N22" s="4" t="inlineStr">
        <is>
          <t xml:space="preserve"> </t>
        </is>
      </c>
    </row>
    <row r="23">
      <c r="A23" s="4" t="inlineStr">
        <is>
          <t>Quanzhong Li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ferred Compensation Arrangement with Individual, Excluding Share-Based Payments and Postretirement Benefi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stock shares outstanding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35049685</v>
      </c>
    </row>
    <row r="26">
      <c r="A26" s="4" t="inlineStr">
        <is>
          <t>Employees and Contractors [Member] | 2019 Equity Incentiv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ferred Compensation Arrangement with Individual, Excluding Share-Based Payments and Postretirement Benefi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ssuance of shares | shares</t>
        </is>
      </c>
      <c r="B28" s="4" t="inlineStr">
        <is>
          <t xml:space="preserve"> </t>
        </is>
      </c>
      <c r="C28" s="4" t="inlineStr">
        <is>
          <t xml:space="preserve"> </t>
        </is>
      </c>
      <c r="D28" s="6" t="n">
        <v>550000</v>
      </c>
      <c r="E28" s="6" t="n">
        <v>375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ssuance of value</t>
        </is>
      </c>
      <c r="B29" s="4" t="inlineStr">
        <is>
          <t xml:space="preserve"> </t>
        </is>
      </c>
      <c r="C29" s="4" t="inlineStr">
        <is>
          <t xml:space="preserve"> </t>
        </is>
      </c>
      <c r="D29" s="5" t="n">
        <v>1520200</v>
      </c>
      <c r="E29" s="5" t="n">
        <v>3375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ice per share | $ / shares</t>
        </is>
      </c>
      <c r="B30" s="4" t="inlineStr">
        <is>
          <t xml:space="preserve"> </t>
        </is>
      </c>
      <c r="C30" s="4" t="inlineStr">
        <is>
          <t xml:space="preserve"> </t>
        </is>
      </c>
      <c r="D30" s="7" t="n">
        <v>2.764</v>
      </c>
      <c r="E30" s="5" t="n">
        <v>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Vest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5 years</t>
        </is>
      </c>
      <c r="I31" s="4" t="inlineStr">
        <is>
          <t xml:space="preserve"> </t>
        </is>
      </c>
      <c r="J31" s="4" t="inlineStr">
        <is>
          <t xml:space="preserve"> </t>
        </is>
      </c>
      <c r="K31" s="4" t="inlineStr">
        <is>
          <t>5 years</t>
        </is>
      </c>
      <c r="L31" s="4" t="inlineStr">
        <is>
          <t>5 years</t>
        </is>
      </c>
      <c r="M31" s="4" t="inlineStr">
        <is>
          <t xml:space="preserve"> </t>
        </is>
      </c>
      <c r="N31" s="4" t="inlineStr">
        <is>
          <t xml:space="preserve"> </t>
        </is>
      </c>
    </row>
    <row r="32">
      <c r="A32" s="4" t="inlineStr">
        <is>
          <t>Share-based compensation arrangement by share-based payment award,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the
grantee will forfeit 80% of Shares Granted if no longer employed by or contracted with the Company on the date that is one year from
the grant date, forfeit 60% of Shares Granted if no longer employed by or contracted with the Company on the date that is two years from
the grant date, forfeit 40% of Shares Granted if no longer employed by or contracted with the Company on the date that is three years
from the grant date, and forfeit 20% of Shares Granted if no longer employed by or contracted with the Company on the date that is four
years from the grant date. Effective on the 5th year from the grant date, none of the shares will be subject to forfeiture.</t>
        </is>
      </c>
      <c r="J32" s="4" t="inlineStr">
        <is>
          <t xml:space="preserve"> </t>
        </is>
      </c>
      <c r="K32" s="4" t="inlineStr">
        <is>
          <t>the
grantee will forfeit 80% of Shares Granted if no longer employed by or contracted with the Company on the date that is one year from
the grant date, forfeit 60% of Shares Granted if no longer employed by or contracted with the Company on the date that is two years from
the grant date, forfeit 40% of Shares Granted if no longer employed by or contracted with the Company on the date that is three years
from the grant date, and forfeit 20% of Shares Granted if no longer employed by or contracted with the Company on the date that is four
years from the grant date. Effective on the 5th year from the grant date, none of the shares will be subject to forfeiture.</t>
        </is>
      </c>
      <c r="L32" s="4" t="inlineStr">
        <is>
          <t>the
grantee will forfeit 80% of Shares Granted if no longer employed by or contracted with the Company on the date that is one year from
the grant date, forfeit 60% of Shares Granted if no longer employed by or contracted with the Company on the date that is two years from
the grant date, forfeit 40% of Shares Granted if no longer employed by or contracted with the Company on the date that is three years
from the grant date, and forfeit 20% of Shares Granted if no longer employed by or contracted with the Company on the date that is four
years from the grant date. Effective on the 5th year from the grant date, none of the shares will be subject to forfeiture.</t>
        </is>
      </c>
      <c r="M32" s="4" t="inlineStr">
        <is>
          <t xml:space="preserve"> </t>
        </is>
      </c>
      <c r="N32" s="4" t="inlineStr">
        <is>
          <t xml:space="preserve"> </t>
        </is>
      </c>
    </row>
  </sheetData>
  <mergeCells count="4">
    <mergeCell ref="A1:A2"/>
    <mergeCell ref="F1:G1"/>
    <mergeCell ref="I1:J1"/>
    <mergeCell ref="K1:M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6" customWidth="1" min="5" max="5"/>
    <col width="14" customWidth="1" min="6" max="6"/>
  </cols>
  <sheetData>
    <row r="1">
      <c r="A1" s="1" t="inlineStr">
        <is>
          <t>STATUTORY RESERVES (Details Narrative) - USD ($)</t>
        </is>
      </c>
      <c r="B1" s="2" t="inlineStr">
        <is>
          <t>3 Months Ended</t>
        </is>
      </c>
      <c r="D1" s="2" t="inlineStr">
        <is>
          <t>9 Months Ended</t>
        </is>
      </c>
      <c r="E1" s="2" t="inlineStr">
        <is>
          <t>12 Months Ended</t>
        </is>
      </c>
    </row>
    <row r="2">
      <c r="B2" s="2" t="inlineStr">
        <is>
          <t>Sep. 30, 2022</t>
        </is>
      </c>
      <c r="C2" s="2" t="inlineStr">
        <is>
          <t>Sep. 30, 2021</t>
        </is>
      </c>
      <c r="D2" s="2" t="inlineStr">
        <is>
          <t>Sep. 30, 2022</t>
        </is>
      </c>
      <c r="E2" s="2" t="inlineStr">
        <is>
          <t>Dec. 31, 2021</t>
        </is>
      </c>
      <c r="F2" s="2" t="inlineStr">
        <is>
          <t>Dec. 31, 2020</t>
        </is>
      </c>
    </row>
    <row r="3">
      <c r="A3" s="4" t="inlineStr">
        <is>
          <t>Net income transfer, rate</t>
        </is>
      </c>
      <c r="B3" s="4" t="inlineStr">
        <is>
          <t xml:space="preserve"> </t>
        </is>
      </c>
      <c r="C3" s="4" t="inlineStr">
        <is>
          <t xml:space="preserve"> </t>
        </is>
      </c>
      <c r="D3" s="10" t="n">
        <v>0.1</v>
      </c>
      <c r="E3" s="10" t="n">
        <v>0.1</v>
      </c>
      <c r="F3" s="4" t="inlineStr">
        <is>
          <t xml:space="preserve"> </t>
        </is>
      </c>
    </row>
    <row r="4">
      <c r="A4" s="4" t="inlineStr">
        <is>
          <t>Capital reserve, rate</t>
        </is>
      </c>
      <c r="B4" s="4" t="inlineStr">
        <is>
          <t xml:space="preserve"> </t>
        </is>
      </c>
      <c r="C4" s="4" t="inlineStr">
        <is>
          <t xml:space="preserve"> </t>
        </is>
      </c>
      <c r="D4" s="10" t="n">
        <v>0.5</v>
      </c>
      <c r="E4" s="10" t="n">
        <v>0.5</v>
      </c>
      <c r="F4" s="4" t="inlineStr">
        <is>
          <t xml:space="preserve"> </t>
        </is>
      </c>
    </row>
    <row r="5">
      <c r="A5" s="4" t="inlineStr">
        <is>
          <t>Statutory reserve fund</t>
        </is>
      </c>
      <c r="B5" s="5" t="n">
        <v>0</v>
      </c>
      <c r="C5" s="5" t="n">
        <v>0</v>
      </c>
      <c r="D5" s="4" t="inlineStr">
        <is>
          <t xml:space="preserve"> </t>
        </is>
      </c>
      <c r="E5" s="5" t="n">
        <v>0</v>
      </c>
      <c r="F5" s="5" t="n">
        <v>140267</v>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income transfer, rate</t>
        </is>
      </c>
      <c r="B7" s="4" t="inlineStr">
        <is>
          <t xml:space="preserve"> </t>
        </is>
      </c>
      <c r="C7" s="4" t="inlineStr">
        <is>
          <t xml:space="preserve"> </t>
        </is>
      </c>
      <c r="D7" s="10" t="n">
        <v>0.05</v>
      </c>
      <c r="E7" s="10" t="n">
        <v>0.05</v>
      </c>
      <c r="F7" s="4" t="inlineStr">
        <is>
          <t xml:space="preserve"> </t>
        </is>
      </c>
    </row>
    <row r="8">
      <c r="A8" s="4" t="inlineStr">
        <is>
          <t>Capital reserve, rate</t>
        </is>
      </c>
      <c r="B8" s="4" t="inlineStr">
        <is>
          <t xml:space="preserve"> </t>
        </is>
      </c>
      <c r="C8" s="4" t="inlineStr">
        <is>
          <t xml:space="preserve"> </t>
        </is>
      </c>
      <c r="D8" s="10" t="n">
        <v>0.25</v>
      </c>
      <c r="E8" s="10" t="n">
        <v>0.25</v>
      </c>
      <c r="F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 transfer, rate</t>
        </is>
      </c>
      <c r="B10" s="4" t="inlineStr">
        <is>
          <t xml:space="preserve"> </t>
        </is>
      </c>
      <c r="C10" s="4" t="inlineStr">
        <is>
          <t xml:space="preserve"> </t>
        </is>
      </c>
      <c r="D10" s="10" t="n">
        <v>0.1</v>
      </c>
      <c r="E10" s="10" t="n">
        <v>0.1</v>
      </c>
      <c r="F10" s="4" t="inlineStr">
        <is>
          <t xml:space="preserve"> </t>
        </is>
      </c>
    </row>
  </sheetData>
  <mergeCells count="3">
    <mergeCell ref="A1:A2"/>
    <mergeCell ref="B1:C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3" customWidth="1" min="2" max="2"/>
    <col width="13" customWidth="1" min="3" max="3"/>
  </cols>
  <sheetData>
    <row r="1">
      <c r="A1" s="1" t="inlineStr">
        <is>
          <t>OPERATING CONTINGENCIES (Details Narrative) - 1 months ended Dec. 31, 2020</t>
        </is>
      </c>
      <c r="B1" s="2" t="inlineStr">
        <is>
          <t>USD ($)</t>
        </is>
      </c>
      <c r="C1" s="2" t="inlineStr">
        <is>
          <t>CNY (¥)</t>
        </is>
      </c>
    </row>
    <row r="2">
      <c r="A2" s="3" t="inlineStr">
        <is>
          <t>Guarantor Obligations [Line Items]</t>
        </is>
      </c>
      <c r="B2" s="4" t="inlineStr">
        <is>
          <t xml:space="preserve"> </t>
        </is>
      </c>
      <c r="C2" s="4" t="inlineStr">
        <is>
          <t xml:space="preserve"> </t>
        </is>
      </c>
    </row>
    <row r="3">
      <c r="A3" s="4" t="inlineStr">
        <is>
          <t>Litigation Settlement, Expense</t>
        </is>
      </c>
      <c r="B3" s="5" t="n">
        <v>392305</v>
      </c>
      <c r="C3" s="9" t="n">
        <v>2500000</v>
      </c>
    </row>
    <row r="4">
      <c r="A4" s="4" t="inlineStr">
        <is>
          <t>Indemnification Agreement [Member]</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Long-Term Purchase Commitment, Amount</t>
        </is>
      </c>
      <c r="B6" s="5" t="n">
        <v>392305</v>
      </c>
      <c r="C6" s="9" t="n">
        <v>25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s>
  <sheetData>
    <row r="1">
      <c r="A1" s="1" t="inlineStr">
        <is>
          <t>SCHEDULE OF BUSINESS ACQUISITION PRO FORMA (Details)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4" t="inlineStr">
        <is>
          <t>Aixin Shangyan Hotel Management [Member]</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5" t="n">
        <v>4241991</v>
      </c>
      <c r="E4" s="5" t="n">
        <v>4789633</v>
      </c>
    </row>
    <row r="5">
      <c r="A5" s="4" t="inlineStr">
        <is>
          <t>Operating costs and expenses</t>
        </is>
      </c>
      <c r="B5" s="4" t="inlineStr">
        <is>
          <t xml:space="preserve"> </t>
        </is>
      </c>
      <c r="C5" s="4" t="inlineStr">
        <is>
          <t xml:space="preserve"> </t>
        </is>
      </c>
      <c r="D5" s="6" t="n">
        <v>5244272</v>
      </c>
      <c r="E5" s="6" t="n">
        <v>4949947</v>
      </c>
    </row>
    <row r="6">
      <c r="A6" s="4" t="inlineStr">
        <is>
          <t>Loss from operations</t>
        </is>
      </c>
      <c r="B6" s="4" t="inlineStr">
        <is>
          <t xml:space="preserve"> </t>
        </is>
      </c>
      <c r="C6" s="4" t="inlineStr">
        <is>
          <t xml:space="preserve"> </t>
        </is>
      </c>
      <c r="D6" s="6" t="n">
        <v>-1002281</v>
      </c>
      <c r="E6" s="6" t="n">
        <v>-160314</v>
      </c>
    </row>
    <row r="7">
      <c r="A7" s="4" t="inlineStr">
        <is>
          <t>Other income</t>
        </is>
      </c>
      <c r="B7" s="4" t="inlineStr">
        <is>
          <t xml:space="preserve"> </t>
        </is>
      </c>
      <c r="C7" s="4" t="inlineStr">
        <is>
          <t xml:space="preserve"> </t>
        </is>
      </c>
      <c r="D7" s="6" t="n">
        <v>100026</v>
      </c>
      <c r="E7" s="6" t="n">
        <v>643458</v>
      </c>
    </row>
    <row r="8">
      <c r="A8" s="4" t="inlineStr">
        <is>
          <t>Income tax expense</t>
        </is>
      </c>
      <c r="B8" s="4" t="inlineStr">
        <is>
          <t xml:space="preserve"> </t>
        </is>
      </c>
      <c r="C8" s="4" t="inlineStr">
        <is>
          <t xml:space="preserve"> </t>
        </is>
      </c>
      <c r="D8" s="6" t="n">
        <v>274321</v>
      </c>
      <c r="E8" s="6" t="n">
        <v>340155</v>
      </c>
    </row>
    <row r="9">
      <c r="A9" s="4" t="inlineStr">
        <is>
          <t>Net loss</t>
        </is>
      </c>
      <c r="B9" s="4" t="inlineStr">
        <is>
          <t xml:space="preserve"> </t>
        </is>
      </c>
      <c r="C9" s="4" t="inlineStr">
        <is>
          <t xml:space="preserve"> </t>
        </is>
      </c>
      <c r="D9" s="5" t="n">
        <v>-1176576</v>
      </c>
      <c r="E9" s="5" t="n">
        <v>142989</v>
      </c>
    </row>
    <row r="10">
      <c r="A10" s="4" t="inlineStr">
        <is>
          <t>Runcangsheng Aixin Shangyan Hotel And Aixintang Pharmacies [Member]</t>
        </is>
      </c>
      <c r="B10" s="4" t="inlineStr">
        <is>
          <t xml:space="preserve"> </t>
        </is>
      </c>
      <c r="C10" s="4" t="inlineStr">
        <is>
          <t xml:space="preserve"> </t>
        </is>
      </c>
      <c r="D10" s="4" t="inlineStr">
        <is>
          <t xml:space="preserve"> </t>
        </is>
      </c>
      <c r="E10" s="4" t="inlineStr">
        <is>
          <t xml:space="preserve"> </t>
        </is>
      </c>
    </row>
    <row r="11">
      <c r="A11" s="4" t="inlineStr">
        <is>
          <t>Revenue</t>
        </is>
      </c>
      <c r="B11" s="5" t="n">
        <v>1854617</v>
      </c>
      <c r="C11" s="5" t="n">
        <v>3869889</v>
      </c>
      <c r="D11" s="4" t="inlineStr">
        <is>
          <t xml:space="preserve"> </t>
        </is>
      </c>
      <c r="E11" s="4" t="inlineStr">
        <is>
          <t xml:space="preserve"> </t>
        </is>
      </c>
    </row>
    <row r="12">
      <c r="A12" s="4" t="inlineStr">
        <is>
          <t>Operating costs and expenses</t>
        </is>
      </c>
      <c r="B12" s="6" t="n">
        <v>3826342</v>
      </c>
      <c r="C12" s="6" t="n">
        <v>4240635</v>
      </c>
      <c r="D12" s="4" t="inlineStr">
        <is>
          <t xml:space="preserve"> </t>
        </is>
      </c>
      <c r="E12" s="4" t="inlineStr">
        <is>
          <t xml:space="preserve"> </t>
        </is>
      </c>
    </row>
    <row r="13">
      <c r="A13" s="4" t="inlineStr">
        <is>
          <t>Loss from operations</t>
        </is>
      </c>
      <c r="B13" s="6" t="n">
        <v>-1971725</v>
      </c>
      <c r="C13" s="6" t="n">
        <v>-370746</v>
      </c>
      <c r="D13" s="4" t="inlineStr">
        <is>
          <t xml:space="preserve"> </t>
        </is>
      </c>
      <c r="E13" s="4" t="inlineStr">
        <is>
          <t xml:space="preserve"> </t>
        </is>
      </c>
    </row>
    <row r="14">
      <c r="A14" s="4" t="inlineStr">
        <is>
          <t>Other income</t>
        </is>
      </c>
      <c r="B14" s="6" t="n">
        <v>25313</v>
      </c>
      <c r="C14" s="6" t="n">
        <v>82950</v>
      </c>
      <c r="D14" s="4" t="inlineStr">
        <is>
          <t xml:space="preserve"> </t>
        </is>
      </c>
      <c r="E14" s="4" t="inlineStr">
        <is>
          <t xml:space="preserve"> </t>
        </is>
      </c>
    </row>
    <row r="15">
      <c r="A15" s="4" t="inlineStr">
        <is>
          <t>Income tax expense</t>
        </is>
      </c>
      <c r="B15" s="6" t="n">
        <v>643</v>
      </c>
      <c r="C15" s="6" t="n">
        <v>292146</v>
      </c>
      <c r="D15" s="4" t="inlineStr">
        <is>
          <t xml:space="preserve"> </t>
        </is>
      </c>
      <c r="E15" s="4" t="inlineStr">
        <is>
          <t xml:space="preserve"> </t>
        </is>
      </c>
    </row>
    <row r="16">
      <c r="A16" s="4" t="inlineStr">
        <is>
          <t>Net loss</t>
        </is>
      </c>
      <c r="B16" s="5" t="n">
        <v>-1947055</v>
      </c>
      <c r="C16" s="5" t="n">
        <v>-579942</v>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1" customWidth="1" min="5" max="5"/>
    <col width="21"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ACQUISITIONS OF SUBSIDIARIES (Details Narrative)</t>
        </is>
      </c>
      <c r="G1" s="2" t="inlineStr">
        <is>
          <t>9 Months Ended</t>
        </is>
      </c>
      <c r="I1" s="2" t="inlineStr">
        <is>
          <t>12 Months Ended</t>
        </is>
      </c>
    </row>
    <row r="2">
      <c r="B2" s="2" t="inlineStr">
        <is>
          <t>Jul. 19, 2022 USD ($)</t>
        </is>
      </c>
      <c r="C2" s="2" t="inlineStr">
        <is>
          <t>Jun. 02, 2021 USD ($)</t>
        </is>
      </c>
      <c r="D2" s="2" t="inlineStr">
        <is>
          <t>Jun. 02, 2021 CNY (¥)</t>
        </is>
      </c>
      <c r="E2" s="2" t="inlineStr">
        <is>
          <t>May 25, 2021 USD ($)</t>
        </is>
      </c>
      <c r="F2" s="2" t="inlineStr">
        <is>
          <t>May 25, 2021 CNY (¥)</t>
        </is>
      </c>
      <c r="G2" s="2" t="inlineStr">
        <is>
          <t>Sep. 30, 2022 USD ($)</t>
        </is>
      </c>
      <c r="H2" s="2" t="inlineStr">
        <is>
          <t>Sep. 30, 2021 USD ($)</t>
        </is>
      </c>
      <c r="I2" s="2" t="inlineStr">
        <is>
          <t>Dec. 31, 2021 USD ($)</t>
        </is>
      </c>
      <c r="J2" s="2" t="inlineStr">
        <is>
          <t>Dec. 31, 2021 CNY (¥)</t>
        </is>
      </c>
      <c r="K2" s="2" t="inlineStr">
        <is>
          <t>Dec. 31, 2020 USD ($)</t>
        </is>
      </c>
      <c r="L2" s="2" t="inlineStr">
        <is>
          <t>Dec. 31, 2020 CNY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ggregate purchase price</t>
        </is>
      </c>
      <c r="B4" s="5" t="n">
        <v>430129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ayment for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497972</v>
      </c>
      <c r="I5" s="4" t="inlineStr">
        <is>
          <t xml:space="preserve"> </t>
        </is>
      </c>
      <c r="J5" s="4" t="inlineStr">
        <is>
          <t xml:space="preserve"> </t>
        </is>
      </c>
      <c r="K5" s="4" t="inlineStr">
        <is>
          <t xml:space="preserve"> </t>
        </is>
      </c>
      <c r="L5" s="4" t="inlineStr">
        <is>
          <t xml:space="preserve"> </t>
        </is>
      </c>
    </row>
    <row r="6">
      <c r="A6" s="4" t="inlineStr">
        <is>
          <t>Aixin Shangyan Hotel Manag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ggregate purchase price</t>
        </is>
      </c>
      <c r="B8" s="4" t="inlineStr">
        <is>
          <t xml:space="preserve"> </t>
        </is>
      </c>
      <c r="C8" s="4" t="inlineStr">
        <is>
          <t xml:space="preserve"> </t>
        </is>
      </c>
      <c r="D8" s="4" t="inlineStr">
        <is>
          <t xml:space="preserve"> </t>
        </is>
      </c>
      <c r="E8" s="5" t="n">
        <v>1160000</v>
      </c>
      <c r="F8" s="9" t="n">
        <v>7598887</v>
      </c>
      <c r="G8" s="4" t="inlineStr">
        <is>
          <t xml:space="preserve"> </t>
        </is>
      </c>
      <c r="H8" s="4" t="inlineStr">
        <is>
          <t xml:space="preserve"> </t>
        </is>
      </c>
      <c r="I8" s="4" t="inlineStr">
        <is>
          <t xml:space="preserve"> </t>
        </is>
      </c>
      <c r="J8" s="4" t="inlineStr">
        <is>
          <t xml:space="preserve"> </t>
        </is>
      </c>
      <c r="K8" s="5" t="n">
        <v>1160000</v>
      </c>
      <c r="L8" s="9" t="n">
        <v>7598887</v>
      </c>
    </row>
    <row r="9">
      <c r="A9" s="4" t="inlineStr">
        <is>
          <t>AiXintang Pharmacis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ggregate purchase price</t>
        </is>
      </c>
      <c r="B11" s="4" t="inlineStr">
        <is>
          <t xml:space="preserve"> </t>
        </is>
      </c>
      <c r="C11" s="5" t="n">
        <v>5310000</v>
      </c>
      <c r="D11" s="9" t="n">
        <v>34635845</v>
      </c>
      <c r="E11" s="5" t="n">
        <v>5310000</v>
      </c>
      <c r="F11" s="4" t="inlineStr">
        <is>
          <t xml:space="preserve"> </t>
        </is>
      </c>
      <c r="G11" s="4" t="inlineStr">
        <is>
          <t xml:space="preserve"> </t>
        </is>
      </c>
      <c r="H11" s="4" t="inlineStr">
        <is>
          <t xml:space="preserve"> </t>
        </is>
      </c>
      <c r="I11" s="4" t="inlineStr">
        <is>
          <t xml:space="preserve"> </t>
        </is>
      </c>
      <c r="J11" s="4" t="inlineStr">
        <is>
          <t xml:space="preserve"> </t>
        </is>
      </c>
      <c r="K11" s="5" t="n">
        <v>5310000</v>
      </c>
      <c r="L11" s="9" t="n">
        <v>34635845</v>
      </c>
    </row>
    <row r="12">
      <c r="A12" s="4" t="inlineStr">
        <is>
          <t>Ownership percentage</t>
        </is>
      </c>
      <c r="B12" s="4" t="inlineStr">
        <is>
          <t xml:space="preserve"> </t>
        </is>
      </c>
      <c r="C12" s="10" t="n">
        <v>1</v>
      </c>
      <c r="D12" s="10" t="n">
        <v>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0" t="n">
        <v>1</v>
      </c>
      <c r="L12" s="10" t="n">
        <v>1</v>
      </c>
    </row>
    <row r="13">
      <c r="A13" s="4" t="inlineStr">
        <is>
          <t>Business combination consideration transfer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16802</v>
      </c>
      <c r="L13" s="4" t="inlineStr">
        <is>
          <t xml:space="preserve"> </t>
        </is>
      </c>
    </row>
    <row r="14">
      <c r="A14" s="4" t="inlineStr">
        <is>
          <t>Runcangshe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ggregate purcha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418095</v>
      </c>
      <c r="J16" s="9" t="n">
        <v>31557820</v>
      </c>
      <c r="K16" s="4" t="inlineStr">
        <is>
          <t xml:space="preserve"> </t>
        </is>
      </c>
      <c r="L16" s="4" t="inlineStr">
        <is>
          <t xml:space="preserve"> </t>
        </is>
      </c>
    </row>
    <row r="17">
      <c r="A17" s="4" t="inlineStr">
        <is>
          <t>Payment for acquisition</t>
        </is>
      </c>
      <c r="B17" s="4" t="inlineStr">
        <is>
          <t xml:space="preserve"> </t>
        </is>
      </c>
      <c r="C17" s="4" t="inlineStr">
        <is>
          <t xml:space="preserve"> </t>
        </is>
      </c>
      <c r="D17" s="4" t="inlineStr">
        <is>
          <t xml:space="preserve"> </t>
        </is>
      </c>
      <c r="E17" s="4" t="inlineStr">
        <is>
          <t xml:space="preserve"> </t>
        </is>
      </c>
      <c r="F17" s="4" t="inlineStr">
        <is>
          <t xml:space="preserve"> </t>
        </is>
      </c>
      <c r="G17" s="6" t="n">
        <v>679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rued liabilities and other payable</t>
        </is>
      </c>
      <c r="B18" s="4" t="inlineStr">
        <is>
          <t xml:space="preserve"> </t>
        </is>
      </c>
      <c r="C18" s="4" t="inlineStr">
        <is>
          <t xml:space="preserve"> </t>
        </is>
      </c>
      <c r="D18" s="4" t="inlineStr">
        <is>
          <t xml:space="preserve"> </t>
        </is>
      </c>
      <c r="E18" s="4" t="inlineStr">
        <is>
          <t xml:space="preserve"> </t>
        </is>
      </c>
      <c r="F18" s="4" t="inlineStr">
        <is>
          <t xml:space="preserve"> </t>
        </is>
      </c>
      <c r="G18" s="5" t="n">
        <v>3622293</v>
      </c>
      <c r="H18" s="4" t="inlineStr">
        <is>
          <t xml:space="preserve"> </t>
        </is>
      </c>
      <c r="I18" s="4" t="inlineStr">
        <is>
          <t xml:space="preserve"> </t>
        </is>
      </c>
      <c r="J18" s="4" t="inlineStr">
        <is>
          <t xml:space="preserve"> </t>
        </is>
      </c>
      <c r="K18" s="4" t="inlineStr">
        <is>
          <t xml:space="preserve"> </t>
        </is>
      </c>
      <c r="L18" s="4" t="inlineStr">
        <is>
          <t xml:space="preserve"> </t>
        </is>
      </c>
    </row>
  </sheetData>
  <mergeCells count="5">
    <mergeCell ref="A1:A2"/>
    <mergeCell ref="C1:D1"/>
    <mergeCell ref="E1:F1"/>
    <mergeCell ref="G1:H1"/>
    <mergeCell ref="I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DESCRIPTION OF BUSINESS</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ORGANIZATION AND DESCRIPTION OF BUSINESS</t>
        </is>
      </c>
      <c r="B4" s="4" t="inlineStr">
        <is>
          <t xml:space="preserve">1.
ORGANIZATION AND DESCRIPTION OF BUSINESS Aixin
Life International, Inc. (the “Company” or “Aixin Life” or “we”) was incorporated under the laws
of the State of Colorado December 30, 1987 7,380,352 65.0 300,000 On
December 12, 2017, the Company issued 56,838,151 As
a result of the Share Exchange, AiXin BVI became the Company’s wholly-owned subsidiary, and the Company now owns all of the outstanding
shares of HK AiXin International Group Co., Limited, a Hong Kong limited company (“AiXin HK”), which in turn owns all of
the outstanding shares of Chengdu AiXinZhonghong Biological Technology Co., Ltd., a Chinese limited company (“AiXinZhonghong”),
which markets and sells premium-quality nutritional products in China. AiXin
BVI was incorporated on September 21, 2017 as a holding company and AiXin HK was established in Hong Kong on February 25, 2016 as an
intermediate holding company. AiXinZhonghong was established in the People’s Republic of China (“PRC”) on March 4,
2013, and on May 27, 2017, the local government of the PRC issued a certificate of approval regarding the foreign ownership of AiXinZhonghong
by AiXin HK. Neither AiXin BVI nor AiXin HK had operations prior to December 12, 2017. For
accounting purposes, the acquisition of AiXin BVI was accounted for as a reverse acquisition and treated as a recapitalization of the
Company effected by a share exchange, with AiXin BVI as the accounting acquirer. Since neither AiXin BVI nor AiXin HK had operations
prior to December 12, 2017, the historical consolidated financial statements of AiXinZhonghong are now the historical consolidated financial
statements of the Company. The assets and liabilities of AiXinZhonghong were brought forward at their book value and no goodwill was
recognized. Effective
February 1, 2018, the Company changed its name to AiXin Life International, Inc. (“Aixin Life”). The
Company, through its indirectly owned AiXinZhonghong subsidiary, develops and distributes consumer products by offering a line of nutritional
products. The Company sells the products through exhibition events, conferences, and person-to-person marketing. Beginning in 2019, the
Company began to provide advertising services to clients who engaged the Company to help distribute their products. The Company’s
business mainly focuses on a proactive approach to its customers such as hosting events for clients, which it believes is ideally suited
to marketing its products because sales of nutrition products are strengthened by ongoing personal contact and support, coaching and
education of its clients, as to the benefits of a healthy and active lifestyle. On
May 25, 2021, AiXin HK entered into an Equity Transfer Agreement (the “Hotel Purchase Agreement”) with Chengdu Aixin Shangyan
Hotel Management Co., Ltd (“Aixin Shangyan Hotel”), and its two shareholders Quanzhong Lin and Yirong Shen (“Transferor”).
Pursuant to the Hotel Purchase Agreement, Aixin Life purchased 100 7,598,887 1.16 On
June 2, 2021, AiXin HK entered into an Equity Transfer Agreement (the “Pharmacies Purchase Agreement”) with Chengdu Aixintang
Haichuan Pharmacy Co., Ltd. (formerly Chengdu Aixintang Pharmacy Co., Ltd.) and certain affiliated entities, each of which
operates a pharmacy (together, “Aixintang Pharmacies”) and its three shareholders, Quanzhong Lin, Ting Li and Xiao Ling Li
(“Transferor”). Mr. Lin owned in excess of 95% of the outstanding equity the Aixintang Pharmacies. The remaining equity interest
was owned by Ting Li and Xiao Ling Li. Pursuant
to the Pharmacies Purchase Agreement, AiXin HK purchased all of the outstanding equity of Aixintang Pharmacies for an aggregate purchase
price of RMB 34,635,845 ,
or approximately US$ 5.31
million (the “Transfer
Price”). The Transfer Price will be reduced by an amount equal to any amounts paid or distributed by any of the Aixintang Pharmacies
to the Transferor after December 31, 2020 and increased by an amount contributed to any of the Aixintang Pharmacies by the Transferor
after such date. The acquisition was completed in September 2021. On
July 19, 2022, HK Aixin entered into an Equity Transfer Agreement with Yunnan Shengshengyuan Technology Co., Ltd, and Yun Chen (the “Sellers”),
the shareholders of Yunnan Runcangsheng Technology Company Ltd. (“Runcangsheng”). Yunnan Shengshengyuan owns in excess of
95% of the outstanding equity of 4,418,095 31,557,820 116,802 </t>
        </is>
      </c>
      <c r="C4" s="4" t="inlineStr">
        <is>
          <t xml:space="preserve">1.
ORGANIZATION AND DESCRIPTION OF BUSINESS Aixin
Life International, Inc. (the “Company” or “Aixin Life” or “we”) was incorporated under the laws
of the State of Colorado December 30, 1987 7,380,352 65.0 300,000 On
December 12, 2017, the Company issued 56,838,151 As
a result of the Share Exchange, AiXin BVI became the Company’s wholly-owned subsidiary, and the Company now owns all of the outstanding
shares of HK AiXin International Group Co., Limited, a Hong Kong limited company (“AiXin HK”), which in turn owns all of
the outstanding shares of Chengdu AiXinZhonghong Biological Technology Co., Ltd., a Chinese limited company (“AiXinZhonghong”),
which markets and sells premium-quality nutritional products in China. AiXin
BVI was incorporated on September 21, 2017 as a holding company and AiXin HK was established in Hong Kong on February 25, 2016 as an
intermediate holding company. AiXinZhonghong was established in the People’s Republic of China (“PRC”) on March 4,
2013, and on May 27, 2017, the local government of the PRC issued a certificate of approval regarding the foreign ownership of AiXinZhonghong
by AiXin HK. Neither AiXin BVI nor AiXin HK had operations prior to December 12, 2017. For
accounting purposes, the acquisition of AiXin BVI was accounted for as a reverse acquisition and treated as a recapitalization of the
Company effected by a share exchange, with AiXin BVI as the accounting acquirer. Since neither AiXin BVI nor AiXin HK had operations
prior to December 12, 2017, the historical consolidated financial statements of AiXinZhonghong are now the historical consolidated financial
statements of the Company. The assets and liabilities of AiXinZhonghong were brought forward at their book value and no goodwill was
recognized. Effective
February 1, 2018, pursuant to Articles of Amendment to the Company’s Articles of Incorporation filed with the Secretary of State
of Colorado, the Company changed its name to AiXin Life International., Inc (“Aixin Life”). The
Company, through its indirectly owned AiXinZhonghong subsidiary, mainly develops and distributes consumer products by offering a line
of nutritional products. The Company sells the products through exhibition events, conferences, and person-to-person marketing. Beginning
in 2019, the Company began to provide advertising services to clients who engaged the Company to help distribute their products. The
Company’s business mainly focuses on a proactive approach to its customers such as hosting events for clients, which it believes
is ideally suited to marketing its products because sales of nutrition products are strengthened by ongoing personal contact and support,
coaching and education of its clients, as to the benefits of a healthy and active lifestyle. On
May 25, 2021, AiXin HK entered into an Equity Transfer Agreement with Chengdu Aixin Shangyan Hotel Management Co., Ltd (“Aixin
Shangyan Hotel”), and its two shareholders Quanzhong Lin and Yirong Shen (“Transferor”). Pursuant to the agreement
(the “Hotel Purchase Agreement”), Aixin Life agreed to purchase 100 7,598,887 1.16 On
June 2, 2021, AiXin HK entered into an Equity Transfer Agreement with Chengdu Aixintang Haichuan Pharmacy Co., Ltd. (formerly
Chengdu Aixintang Pharmacy Co., Ltd.) and certain affiliated entities, each of which operates a pharmacy (together, “Aixintang
Pharmacies”) and its three shareholders, Quanzhong Lin, Ting Li and Xiao Ling Li (“Transferor”). Mr. Lin owned in excess
of 95% of the outstanding equity the Aixintang Pharmacies. The remaining equity interest was owned by Ting Li and Xiao Ling Li .
Pursuant to the agreement (the “Pharmacies Purchase Agreement”), AiXin HK agreed to purchase all of the outstanding equity
of Aixintang Pharmacies for an aggregate purchase price of RMB 34,635,845 ,
or approximately US$ 5.31
million (the “Transfer
Price”). The Transfer Price will be reduced by an amount equal to any amounts paid or distributed by any of the Aixintang Pharmacies
to the Transferor after December 31, 2020 and increased by an amount contributed to any of the Aixintang Pharmacies by the Transferor
after such date. The acquisition was completed in September 2021.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S OF THE ASSETS ACQUIRED AND LIABILITIES ASSUMED (Details) - USD ($)</t>
        </is>
      </c>
      <c r="B1" s="2" t="inlineStr">
        <is>
          <t>Jul. 19, 2022</t>
        </is>
      </c>
      <c r="C1" s="2" t="inlineStr">
        <is>
          <t>Sep. 30, 2022</t>
        </is>
      </c>
      <c r="D1" s="2" t="inlineStr">
        <is>
          <t>Dec. 31, 2021</t>
        </is>
      </c>
    </row>
    <row r="2">
      <c r="A2" s="3" t="inlineStr">
        <is>
          <t>Subsequent Events [Abstract]</t>
        </is>
      </c>
      <c r="B2" s="4" t="inlineStr">
        <is>
          <t xml:space="preserve"> </t>
        </is>
      </c>
      <c r="C2" s="4" t="inlineStr">
        <is>
          <t xml:space="preserve"> </t>
        </is>
      </c>
      <c r="D2" s="4" t="inlineStr">
        <is>
          <t xml:space="preserve"> </t>
        </is>
      </c>
    </row>
    <row r="3">
      <c r="A3" s="4" t="inlineStr">
        <is>
          <t>Business combination, consideration transferred</t>
        </is>
      </c>
      <c r="B3" s="5" t="n">
        <v>4301293</v>
      </c>
      <c r="C3" s="4" t="inlineStr">
        <is>
          <t xml:space="preserve"> </t>
        </is>
      </c>
      <c r="D3" s="4" t="inlineStr">
        <is>
          <t xml:space="preserve"> </t>
        </is>
      </c>
    </row>
    <row r="4">
      <c r="A4" s="3" t="inlineStr">
        <is>
          <t>Estimated fair value of assets acquired:</t>
        </is>
      </c>
      <c r="B4" s="4" t="inlineStr">
        <is>
          <t xml:space="preserve"> </t>
        </is>
      </c>
      <c r="C4" s="4" t="inlineStr">
        <is>
          <t xml:space="preserve"> </t>
        </is>
      </c>
      <c r="D4" s="4" t="inlineStr">
        <is>
          <t xml:space="preserve"> </t>
        </is>
      </c>
    </row>
    <row r="5">
      <c r="A5" s="4" t="inlineStr">
        <is>
          <t>Cash</t>
        </is>
      </c>
      <c r="B5" s="6" t="n">
        <v>446381</v>
      </c>
      <c r="C5" s="4" t="inlineStr">
        <is>
          <t xml:space="preserve"> </t>
        </is>
      </c>
      <c r="D5" s="4" t="inlineStr">
        <is>
          <t xml:space="preserve"> </t>
        </is>
      </c>
    </row>
    <row r="6">
      <c r="A6" s="4" t="inlineStr">
        <is>
          <t>Accounts receivable</t>
        </is>
      </c>
      <c r="B6" s="6" t="n">
        <v>144813</v>
      </c>
      <c r="C6" s="4" t="inlineStr">
        <is>
          <t xml:space="preserve"> </t>
        </is>
      </c>
      <c r="D6" s="4" t="inlineStr">
        <is>
          <t xml:space="preserve"> </t>
        </is>
      </c>
    </row>
    <row r="7">
      <c r="A7" s="4" t="inlineStr">
        <is>
          <t>Accounts receivable-related party</t>
        </is>
      </c>
      <c r="B7" s="6" t="n">
        <v>133011</v>
      </c>
      <c r="C7" s="4" t="inlineStr">
        <is>
          <t xml:space="preserve"> </t>
        </is>
      </c>
      <c r="D7" s="4" t="inlineStr">
        <is>
          <t xml:space="preserve"> </t>
        </is>
      </c>
    </row>
    <row r="8">
      <c r="A8" s="4" t="inlineStr">
        <is>
          <t>Advance to suppliers</t>
        </is>
      </c>
      <c r="B8" s="6" t="n">
        <v>3455</v>
      </c>
      <c r="C8" s="4" t="inlineStr">
        <is>
          <t xml:space="preserve"> </t>
        </is>
      </c>
      <c r="D8" s="4" t="inlineStr">
        <is>
          <t xml:space="preserve"> </t>
        </is>
      </c>
    </row>
    <row r="9">
      <c r="A9" s="4" t="inlineStr">
        <is>
          <t>Other receivables and prepaid expense</t>
        </is>
      </c>
      <c r="B9" s="6" t="n">
        <v>127909</v>
      </c>
      <c r="C9" s="4" t="inlineStr">
        <is>
          <t xml:space="preserve"> </t>
        </is>
      </c>
      <c r="D9" s="4" t="inlineStr">
        <is>
          <t xml:space="preserve"> </t>
        </is>
      </c>
    </row>
    <row r="10">
      <c r="A10" s="4" t="inlineStr">
        <is>
          <t>Inventory</t>
        </is>
      </c>
      <c r="B10" s="6" t="n">
        <v>469594</v>
      </c>
      <c r="C10" s="4" t="inlineStr">
        <is>
          <t xml:space="preserve"> </t>
        </is>
      </c>
      <c r="D10" s="4" t="inlineStr">
        <is>
          <t xml:space="preserve"> </t>
        </is>
      </c>
    </row>
    <row r="11">
      <c r="A11" s="4" t="inlineStr">
        <is>
          <t>Property and equipment</t>
        </is>
      </c>
      <c r="B11" s="6" t="n">
        <v>1677272</v>
      </c>
      <c r="C11" s="4" t="inlineStr">
        <is>
          <t xml:space="preserve"> </t>
        </is>
      </c>
      <c r="D11" s="4" t="inlineStr">
        <is>
          <t xml:space="preserve"> </t>
        </is>
      </c>
    </row>
    <row r="12">
      <c r="A12" s="4" t="inlineStr">
        <is>
          <t>Intangible assets</t>
        </is>
      </c>
      <c r="B12" s="6" t="n">
        <v>1406</v>
      </c>
      <c r="C12" s="4" t="inlineStr">
        <is>
          <t xml:space="preserve"> </t>
        </is>
      </c>
      <c r="D12" s="4" t="inlineStr">
        <is>
          <t xml:space="preserve"> </t>
        </is>
      </c>
    </row>
    <row r="13">
      <c r="A13" s="4" t="inlineStr">
        <is>
          <t>Operating lease right-of-use assets</t>
        </is>
      </c>
      <c r="B13" s="6" t="n">
        <v>1990</v>
      </c>
      <c r="C13" s="4" t="inlineStr">
        <is>
          <t xml:space="preserve"> </t>
        </is>
      </c>
      <c r="D13" s="4" t="inlineStr">
        <is>
          <t xml:space="preserve"> </t>
        </is>
      </c>
    </row>
    <row r="14">
      <c r="A14" s="4" t="inlineStr">
        <is>
          <t>Total assets acquired</t>
        </is>
      </c>
      <c r="B14" s="6" t="n">
        <v>3005831</v>
      </c>
      <c r="C14" s="4" t="inlineStr">
        <is>
          <t xml:space="preserve"> </t>
        </is>
      </c>
      <c r="D14" s="4" t="inlineStr">
        <is>
          <t xml:space="preserve"> </t>
        </is>
      </c>
    </row>
    <row r="15">
      <c r="A15" s="3" t="inlineStr">
        <is>
          <t>Estimated fair value of liabilities assumed:</t>
        </is>
      </c>
      <c r="B15" s="4" t="inlineStr">
        <is>
          <t xml:space="preserve"> </t>
        </is>
      </c>
      <c r="C15" s="4" t="inlineStr">
        <is>
          <t xml:space="preserve"> </t>
        </is>
      </c>
      <c r="D15" s="4" t="inlineStr">
        <is>
          <t xml:space="preserve"> </t>
        </is>
      </c>
    </row>
    <row r="16">
      <c r="A16" s="4" t="inlineStr">
        <is>
          <t>Accounts payable</t>
        </is>
      </c>
      <c r="B16" s="6" t="n">
        <v>-89801</v>
      </c>
      <c r="C16" s="4" t="inlineStr">
        <is>
          <t xml:space="preserve"> </t>
        </is>
      </c>
      <c r="D16" s="4" t="inlineStr">
        <is>
          <t xml:space="preserve"> </t>
        </is>
      </c>
    </row>
    <row r="17">
      <c r="A17" s="4" t="inlineStr">
        <is>
          <t>Accounts payable-related party</t>
        </is>
      </c>
      <c r="B17" s="6" t="n">
        <v>-160911</v>
      </c>
      <c r="C17" s="4" t="inlineStr">
        <is>
          <t xml:space="preserve"> </t>
        </is>
      </c>
      <c r="D17" s="4" t="inlineStr">
        <is>
          <t xml:space="preserve"> </t>
        </is>
      </c>
    </row>
    <row r="18">
      <c r="A18" s="4" t="inlineStr">
        <is>
          <t>Advance from customers</t>
        </is>
      </c>
      <c r="B18" s="6" t="n">
        <v>-4790</v>
      </c>
      <c r="C18" s="4" t="inlineStr">
        <is>
          <t xml:space="preserve"> </t>
        </is>
      </c>
      <c r="D18" s="4" t="inlineStr">
        <is>
          <t xml:space="preserve"> </t>
        </is>
      </c>
    </row>
    <row r="19">
      <c r="A19" s="4" t="inlineStr">
        <is>
          <t>Government grant</t>
        </is>
      </c>
      <c r="B19" s="6" t="n">
        <v>-921473</v>
      </c>
      <c r="C19" s="4" t="inlineStr">
        <is>
          <t xml:space="preserve"> </t>
        </is>
      </c>
      <c r="D19" s="4" t="inlineStr">
        <is>
          <t xml:space="preserve"> </t>
        </is>
      </c>
    </row>
    <row r="20">
      <c r="A20" s="4" t="inlineStr">
        <is>
          <t>Taxes payable</t>
        </is>
      </c>
      <c r="B20" s="6" t="n">
        <v>-21156</v>
      </c>
      <c r="C20" s="4" t="inlineStr">
        <is>
          <t xml:space="preserve"> </t>
        </is>
      </c>
      <c r="D20" s="4" t="inlineStr">
        <is>
          <t xml:space="preserve"> </t>
        </is>
      </c>
    </row>
    <row r="21">
      <c r="A21" s="4" t="inlineStr">
        <is>
          <t>Operating lease liability</t>
        </is>
      </c>
      <c r="B21" s="6" t="n">
        <v>-15182</v>
      </c>
      <c r="C21" s="4" t="inlineStr">
        <is>
          <t xml:space="preserve"> </t>
        </is>
      </c>
      <c r="D21" s="4" t="inlineStr">
        <is>
          <t xml:space="preserve"> </t>
        </is>
      </c>
    </row>
    <row r="22">
      <c r="A22" s="4" t="inlineStr">
        <is>
          <t>Accrued liabilities and other payables</t>
        </is>
      </c>
      <c r="B22" s="6" t="n">
        <v>-1314995</v>
      </c>
      <c r="C22" s="4" t="inlineStr">
        <is>
          <t xml:space="preserve"> </t>
        </is>
      </c>
      <c r="D22" s="4" t="inlineStr">
        <is>
          <t xml:space="preserve"> </t>
        </is>
      </c>
    </row>
    <row r="23">
      <c r="A23" s="4" t="inlineStr">
        <is>
          <t>Total liabilities assumed</t>
        </is>
      </c>
      <c r="B23" s="6" t="n">
        <v>-2528308</v>
      </c>
      <c r="C23" s="4" t="inlineStr">
        <is>
          <t xml:space="preserve"> </t>
        </is>
      </c>
      <c r="D23" s="4" t="inlineStr">
        <is>
          <t xml:space="preserve"> </t>
        </is>
      </c>
    </row>
    <row r="24">
      <c r="A24" s="4" t="inlineStr">
        <is>
          <t>Total net assets acquired</t>
        </is>
      </c>
      <c r="B24" s="6" t="n">
        <v>477523</v>
      </c>
      <c r="C24" s="4" t="inlineStr">
        <is>
          <t xml:space="preserve"> </t>
        </is>
      </c>
      <c r="D24" s="4" t="inlineStr">
        <is>
          <t xml:space="preserve"> </t>
        </is>
      </c>
    </row>
    <row r="25">
      <c r="A25" s="4" t="inlineStr">
        <is>
          <t>Goodwill as a result of the acquisition</t>
        </is>
      </c>
      <c r="B25" s="5" t="n">
        <v>3823770</v>
      </c>
      <c r="C25" s="4" t="inlineStr">
        <is>
          <t xml:space="preserve"> </t>
        </is>
      </c>
      <c r="D2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2.
SUMMARY OF SIGNIFICANT ACCOUNTING POLICIES Basis
of Presentation The
accompanying consolidated financial statements are prepared in conformity with U.S. Generally Accepted Accounting Principles
(“US GAAP”). The functional currency of AiXinZhonghong, Aixin Shangyan Hotel, Aixintang Pharmacies and
Runcangsheng the The
consolidated financial statements include the accounts of the Company and its current wholly owned subsidiaries, AiXin HK,
AiXinZhonghong, Aixin Shangyan Hotel, Aixintang Pharmacies and Runcangsheng. Intercompany transactions and accounts were eliminated
in consolidation. Unaudited
Interim Financial Information These
unaudited interim financial statements have been prepared in accordance with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December 31, 2022. The
balance sheets and certain comparative information as of December 31, 2021 are derived from the audited financial statements and related
notes for the year ended December 31, 2021, included in the Company’s 2021 Annual Report on Form 10-K. These unaudited interim
financial statements should be read in conjunction with the annual consolidated financial statements and the accompanying notes contained
in our Annual Report on Form 10-K for the year ended December 31, 2021. Covid
– 19; The Invasion of Ukraine On
March 11, 2020, the World Health Organization announced that infections caused by the corona virus disease of 2019 (“COVID-19”)
had become pandemic. In furtherance of its zero tolerance policy, the Government of China has adopted various regulations and orders,
including mandatory quarantines, limits on the number of people that may gather in one location, closing non-essential businesses and
travel bans to limit the spread of the disease. Many of these measures have been relaxed from time to time in various localities. However,
beginning in the second half of 2021 and continuing to date, the rate of COVID-19 cases has fluctuated in China and has increased in
many provinces and cities including in Sichuan Province, where the Company is located. As a result of such increases there have been
periodic short-term lockdowns and restrictions on travel in Sichuan Province. All of the Company’s operations, in particular its
direct sales business and hotel, have been adversely impacted by the travel and work restrictions imposed on a temporary basis in China
and Chengdu to limit the spread of COVID-19. In
response to COVID-19, the Company has implemented procedures to promote employee and customer safety. These measures will not significantly
increase its operating costs. However, the Company cannot predict with certainty what measures may be taken by its suppliers and customers
and the impact these measures may have on its future financial position, results of operations or cash flows. The
invasion of Ukraine by the Russian Federation had an immediate impact on the global economy resulting in higher prices for oil and other
commodities. The United States, United Kingdom, European Union and other countries responded to Russia’s invasion of Ukraine by
imposing various economic sanctions and bans. Russia has responded with its own retaliatory measures. These measures have disrupted financial
and economic markets. The global impact of these measures is continually evolving and cannot be predicted with certainty and there is
no assurance that Russia’s invasion of Ukraine and responses thereto will not further disrupt the global economy and financial
markets. While
the invasion of Ukraine and responses thereto have not interrupted the Company’s operations, these or future developments resulting
from the invasion of Ukraine could make it difficult to access debt and equity capital on attractive terms, if at all, and impact the
Company’s ability to fund business activities, including proposed acquisitions. Use
of Estimates In
preparing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period. Significant
estimates, required by management, include the recoverability of long-lived assets, allowance for doubtful accounts, and the reserve
for obsolete and slow-moving inventories. Actual results could differ from those estimates. Reclassification Certain
prior period amounts have been reclassified to conform to the current period presentation and had no effect on previously reported consolidated
net income (loss) or accumulated deficit. Cash
and Cash Equivalents For
financial statement purposes, the Company considers all highly liquid investments with an original maturity of three months or less to
be cash and cash equivalents. Restricted
Cash The
restricted cash reflects eeze of during the appeal of a judgement
Accounts
Receivab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s of September 30, 2022 and December 31, 2021,
the bad debt allowance was $ 483,346 213,787 Inventories Inventories
mainly consists of health supplements, drugs, pharmaceutical and nutritional products, food and beverage, hotel supplies and consumables.
Inventories are valued at the lower of average cost or market, cost being determined on a moving weighted average method at the end of
the month. Management compares the cost of inventories with the net realizable value and an allowance is made for writing down inventories
to market value, if lower. Management periodically evaluates the composition of its inventories to identify slow-moving and obsolete
inventories to determine if a valuation allowance is required. The balance of reserve for inventory valuation as of September 30, 2022
and December 31, 2021 was $ 19,641 0 Property
and Equipment Property
and equipment are stated at cost, less accumulated depreciation, and impairment losses, if any. Major repairs and better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5 SCHEDULE OF PROPERTY AND EQUIPMENT ESTIMATED LIVES
Office furniture 5
Electronic equipment 2 3
Machinery 3
Leasehold improvements 3
Vehicles 5 Impairment
of Long-Lived Assets Long-lived
assets, which include property and equipment and intangible assets, are reviewed for impairment whenever events or changes in circumstances
indicate that the carrying amount of an asset may not be recoverable, but at least annually. Recoverability
of long-lived assets to be held and used is measured by comparing the carrying amount of an asset to the estimated undiscounted future
cash flows expected to be generated by it. If the carrying amount of an asset exceeds its estimated undiscounted future cash flows, an
impairment charge is recognized by the amount by which the carrying amount of the asset exceeds its fair value. Fair value is generally
determined using the asset’s expected future discounted cash flows or market value, if readily determinable. Based on its review,
the Company believes that, as of September 30, 2022 and December 31, 2021, there were no Goodwill The
Company evaluates goodwill for impairment annually or more frequently when an event occurs or circumstances change that indicate the
carrying value may not be recoverable. In testing goodwill for impairment, the Company may elect to utilize a qualitative assessment
to evaluate whether it is more likely than not that the fair value of a reporting unit is less than its carrying amount. If the qualitative
assessment indicates that goodwill impairment is more likely than not, the Company performs a two-step impairment test. The Company tests
goodwill for impairment under the two-step impairment test by first comparing the book value of net assets to the fair value of the reporting
units.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The Company estimates the fair value of the reporting units using discounted cash flows. Forecasts
of future cash flows are based on our best estimate of future net sales and operating expenses, based primarily on expected category
expansion, pricing, market segment share, and general economic conditions. The
Company completed the required testing of goodwill for impairment as of September 30, 2022, and determined that goodwill was impaired
because of the current financial condition of the Company and the Company’s inability to generate future operating income without
substantial sales volume increases, which are highly uncertain. Furthermore, the Company anticipates future cash flows indicate that
the recoverability of goodwill is not reasonably assured. The goodwill write-down was reflected
as a impairment loss, $ 3,823,770 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Accounting Standards Codification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income. At
September 30, 2022 and December 31, 2021, the Company did not take any uncertain positions that would necessitate recording a tax related
liability. Revenue
Recognition ASU
No. 2014-09 Revenue from Contracts with Customers Topic
606. Topic 605,
Revenue Recognition Revenue
from sale of goods under Topic 606
● executed contract(s) with customers that the Company
believes is legally enforceable;
● identification of performance obligation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
Company’s revenue recognition policies for its various operating segments are as follows: Advertising
and Products Advertising
Revenue Commencing
in the third quarter of 2019, AiXin Zhonghong began to provide advertising services to its clients. Advertising contracts are signed
to establish the price and advertising services to be provided. Pursuant to the advertising contracts, the Company provides advertising
and marketing services to its clients through exhibition events, conferences, and person-to-person marketing. The Company performs a
credit assessment of the customer to assess the collectability of the contract price prior to entering into contracts. Most
of the advertisement contracts designated that the Company perform such advertising services for its clients through exhibition events,
conferences, and person-to-person marketing during the contracted period, regardless of the number of such events. As such, the Company
determined that the performance obligation is satisfied over time during the contracted period and revenue is recognized accordingly.
Such advertising revenue amounted to $ 0 445,215 0 1,742,896 All
of the advertising revenue is subject to the PRC VAT of 6%. This VAT may be offset by VAT paid by the Company on raw materials and other
materials purchased in China. Product
Revenue The
Company’s revenue from sale of products is recognized when goods are delivered to the customer and no other obligation exists.
The Company does not provide unconditional return or other concessions to the customer. The Company’s sales policy allows for the
return of unopened products for cash after deducting certain service and transaction fees. As an alternative to the product return option,
the customers have options of asking for an exchange for products with the same value. Sales
revenue of AiXin Zhonghong represents the invoiced value of goods, net of value-added taxes (“VAT”). All of the Company’s
products sold in China are subject to the PRC VAT of 13% since April 1, 2019. This VAT may be offset by VAT paid by the Company on raw
materials and other materials purchased in China. The Company records VAT payable and VAT receivable net of payments in the financial
statements. The VAT tax return is filed offsetting the payables against the receivables. Sales and purchases are recorded net of VAT
collected and paid as the Company acts as an agent for the government. Hotel Hotel
revenues are primarily derived from the rental of rooms, food and beverage sales and other ancillary goods and services, including but
not limited to souvenir, parking and conference reservation. Each of these products and services represents a distinct performance obligation
and, in exchange for these services, the Company receives fixed amounts based on published rates or negotiated contracts. Payment is
due in full at the time when the services are rendered or the goods are provided. Room rental revenue is recognized on a daily basis
when rooms are occupied. Food and beverage revenue and other goods and services revenue are recognized when they have been delivered
or rendered to the guests as the respective performance obligations are satisfied. All of the hotel’s goods sold in China are subject
to the PRC VAT of 6%. This VAT may be offset by VAT paid by the Company on raw materials and other materials purchased in China. Pharmacies The
Company’s retail drugstores (Aixintang Pharmacies) recognize revenue at the time the customer takes possession of the merchandise.
For pharmacy sales, each prescription claim is its own arrangement with the customer and is a performance obligation. Aixintang Pharmacies
generally receives payments from customers as it satisfies its performance obligations. The Company records a receivable when it has
an unconditional right to receive payment and only the passage of time is required before payment is due. Sales revenue represents the
invoiced value of goods, net of VAT. All of Aixintang Pharmacies’ products sold in China are eligible for the PRC VAT of 0% as
it qualifies as a small business. Manufacture
and Sale The
Company’s new subsidiary Runcangsheng recognizes revenue at the time products are shipped as this satisfies its performance obligations.
The Company records a receivable for the sales when it has an unconditional right to receive payment and only the passage of time is
required before payment is due. Sales revenue represents the invoiced value of goods, net of value-added taxes (“VAT”). All
of the Company’s products sold in China are subject to the PRC VAT of 13% unless it is a qualified small subject to exemption. Unearned
Revenue The
Company’s unearned revenue primarily consists of advances received from customers for the rental of hotel rooms prior to the delivery
of service. The room rental services are delivered (normally within one year) based upon contract terms and customer demand. Concentration
of Credit Risk The
operations of the Company are in the PRC. Accordingly, the Company’s business, financial condition, and results of operations may
be influenced by the political, economic, and legal environments in the PRC, and by the general state of the PRC economy. The
Company has cash on hand and demand deposits in accounts maintained with state-owned banks within the PRC. Cash in state-owned banks
is covered by insurance up to RMB 500,000 72,500 During
the three and nine months ended September 30, 2022, the Company had no customer that accounted for over 10% of its total revenue. During
the three months ended September 30, 2021, the Company had two major customers that SCHEDULE OF CONCENTRATION OF RISK BY RISK FACTORS
Customer Total revenue for the three months ended % of total revenue
A(1) $ 146,140 18 %
B 299,076 37 % During
the nine months ended September 30, 2021, the Company had two major customers that
Customer Total revenue for the nine % of total revenue
A(1) $ 1,152,208 49 %
B 590,688 25 % During
the three months ended September 30, 2022, the Company had one major supplier that accounted for over 10% of its total purchases.
Supplier Net purchases for the % of total purchase
C(2) $ 88,948 35 % During
the nine months ended September 30, 2022, the Company had one major supplier that accounted for over 10% of its total purchases.
Supplier Net purchases for the % of total purchase
C(2) $ 152,629 20 % During
the three months ended September 30, 2021, the Company had no supplier that accounted for over 10% of its total purchase. During
the nine months ended September 30, 2021, the Company had one major supplier accounted for over 10% of its total purchase.
Supplier Net purchases for the % of total purchase
D $ 232,584 69 %
(1) Represented advertising revenues from this customer
during the three and nine months ended September 30, 2021. The Company also purchased inventory from this customer in the three and
nine months ended September 30, 2021.
(2) The Company purchased inventory from this supplier,
Runcansheng, in the three and nine months ended September 30, 2022. The Company acquired all of the outstanding equity
of Runcangsheng on September 30, 2022 (see Note 17). Leases The
Company determines if an arrangement is a lease at inception under FASB ASC Topic 842, Right of Use Assets (“ROU”) and lease
liabilities are recognized at commencement date based on the present value of remaining lease payments over the lease term. For this
purpose, the Company considers only payments that are fixed and determinable at the time of commencement. As most of its leases do not
provide an implicit rate, it uses its incremental borrowing rate based on the information available at commencement date in determining
the present value of lease payments. The Company’s incremental borrowing rate is a hypothetical rate based on its understanding
of what its credit rating would be. The ROU assets include adjustments for prepayments and accrued lease payments. The ROU asset also
includes any lease payments made prior to commencement and is recorded net of any lease incentives received. The Company’s lease
terms may include options to extend or terminate the lease when it is reasonably certain that it will exercise such options.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September 30, 2022 and December 31, 2021. Operating leases
are included in operating lease ROU and operating lease liabilities (current and non-current), on the consolidated balance sheets. Statement
of Cash Flows In
accordance with ASC Topic 230, “Statement of Cash Flows,” Fair
Value of Financial Instruments The
carrying amounts of certain of the Company’s financial instruments, including cash and equivalents, accrued liabilities and accounts
payable, approximate their fair value due to their short maturities. FASB ASC Topic 825, “Financial Instruments,” requires
disclosure of the fair value of financial instruments held by the Company. The carrying amounts reported in the consolidated balance
sheets for current liabilities each qualify as financial instruments and are a reasonable estimate of their fair value because of the
short period of time between the origination of such instruments and their expected realization and the current market rate of interest. Fair
Value Measurements and Disclosures ASC
Topic 820, “Fair Value Measurements and Disclosures,” defines fair value, and establishes a three-level valuation hierarchy
for disclosures of fair value measurement that enhances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As
of September 30, 2022 and December 31, 2021, the Company did not identify any assets and liabilities that are required to be presented
on the balance sheet at fair value. Foreign
Currency Translation and Comprehensive Income (Loss) The
functional currency of the Company is RMB. For financial reporting purposes, RMB is translated into USD as the reporting currency. Assets
and liabilities are translated at the exchange rate in effect at the balance sheet dates.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re was no significant fluctuation in the exchange rate for the conversion of RMB to USD after the balance sheet date. The
Company uses FASB ASC Topic 220, “Comprehensive Income”. Comprehensive loss is comprised of net loss and all changes to the
statements of stockholders’ equity, except those due to investments by stockholders, changes in paid-in capital and distributions
to stockholders. Comprehensive income (loss) for the three and nine months ended September 30, 2022 and 2021 consisted of net income
(loss) and foreign currency translation adjustments. Earnings
per Share Basic
income (loss) per share is computed on the basis of the weighted average number of common shares outstanding during the period. Dilution
is computed by applying the treasury stock method for options and warrants. Under this method, options and warrants are assumed to be
exercised at the beginning of the period (or at the time of issuance, if later), and as if funds obtained thereby were used to purchase
common stock at the average market price during the period. As
of September 30, 2022 and December 31, 2021, the Company did not have any potentially dilutive instruments. Stock-Based
Compensation The
Company periodically grants stock options, warrants and stock Segment
Reporting ASC
Topi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The
Company manages its business as four , and manufacture and sale The
following table shows the Company’s operations by business segment for the three months ended September 30, 2022 and 2021. Revenues
and expenses for the Pharmacies and Hotel segments commenced as of the respective dates of the completion of their acquisitions: SCHEDULE OF INFORMATION SEGMENTS
For the Three Months Ended September 30,
2022 2021
Net revenue
Advertising and products $ 338,327 $ 509,861
Pharmacies 164,735 139,947
Hotel 169,724 163,102
Total revenues, net $ 672,786 $ 812,910
Operating costs and expenses
Advertising and products
Cost of goods sold $ 90,391 $ 38,461
Operating expenses 301,624 267,331
Pharmacies
Cost of goods sold 124,992 92,477
Operating expenses 144,164 124,138
Hotel
Hotel operating costs 404,322 320,305
Operating expenses 141,197 63,707
Total operating costs and expenses $ 1,206,690 $ 906,419
(Loss) income from operations
Advertising and products $ (53,688 ) $ 204,069
Pharmacies (104,421 ) (76,668 )
Hotel (375,795 ) (220,910 )
(Loss) income from operations $ (533,904 ) $ (93,509 ) The
following table shows the Company’s operations by business segment for the nine months ended September 30, 2022 and 2021. Revenues
and expenses for the Pharmacies and Hotel segments commenced as of the respective dates of the completion of their acquisitions:
For the Nine Months Ended September 30,
2022 2021
Net revenue
Advertising and products $ 371,016 $ 2,060,787
Pharmacies 517,674 139,947
Hotel 623,661 163,102
Total revenues, net $ 1,512,351 $ 2,363,836
Operating costs and expenses
Advertising and products
Cost of goods sold $ 98,809 $ 199,141
Operating expenses 961,885 966,903
Pharmacies
Cost of goods sold 395,096 92,477
Operating expenses 467,315 124,138
Hotel
Hotel operating costs 1,334,041 320,305
Operating expenses 300,501 63,707
Total operating costs and expenses $ 3,557,647 $ 1,766,671
(Loss) income from operations
Advertising and products $ (689,678 ) $ 894,743
Pharmacies (344,737 ) (76,668 )
Hotel (1,010,881 ) (220,910 )
(Loss) income from operations $ (2,045,296 ) $ 597,165
Segment assets As of As of
Advertising and products $ 5,309,901 $ 8,914,211
Pharmacies 719,589 931,706
Hotel 1,108,839 1,814,429
Manufacture and sale 2,872,820 -
Total assets $ 10,011,149 $ 11,660,346 As
the acquisition of R u the and operating results of the manufacture
and sale segment New
Accounting Pronounc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22. Early application will be permitted for all entities for fiscal years, and interim periods within those fiscal
years, beginning after December 15, 2018. The Company is currently evaluating the impact that the standard will have on its consolidated
financial statement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adoption of ASU 2020-06 is not expected to
have any impact on the Company’s consolidated financial statements presentation or disclosures. The
Company’s management does not believe that any other recently </t>
        </is>
      </c>
      <c r="C4" s="4" t="inlineStr">
        <is>
          <t xml:space="preserve">2.
SUMMARY OF SIGNIFICANT ACCOUNTING POLICIES Basis
of Presentation The
accompanying consolidated financial statements are prepared in conformity with U.S. Generally Accepted Accounting Principles (“US
GAAP”). The functional currency of AiXinZhonghong, Aixin Shangyan Hotel and Aixintang Pharmacies is Chinese Renminbi (“RMB”).
The accompanying consolidated financial statements are translated from RMB and presented in U.S. dollars (“USD”). The
consolidated financial statements include the accounts of the Company and its current wholly owned subsidiaries, AiXin HK, AiXinZhonghong,
Aixin Shangyan Hotel and Aixintang Pharmacies. Intercompany transactions and accounts were eliminated in consolidation. Unaudited
Interim Financial Information Reclassification Certain
prior period amounts have been reclassified to conform to the current period presentation and had no effect on previously reported consolidated
net income (loss) or accumulated deficit. Covid
– 19 On
March 11, 2020, the World Health Organization announced that infections caused by the corona virus disease of 2019 (“COVID-19”)
had become pandemic. The Government of China has adopted various regulations and orders, including mandatory quarantines, limits on the
number of people that may gather in one location, closing non-essential businesses and travel bans to limit the spread of the disease.
Many of these measures have been relaxed due to the decrease in the prevalence of Covid-19 in China. However, since February 2022 to
date, COVID-19 cases have increased again in many cities of China. There has been only a slight increase in the number of cases in Sichuan
Province, the Province in which the Company is located, and the Company does not expect that the increase will impact the Company’s
operations. Financial
impacts related to COVID-19, including the Company’s actions and costs incurred in response to the pandemic, were not material
to the Company’s financial position, results of operations or cash flows for the year ended December 31, 2021. The Company has
implemented procedures to promote employee and customer safety. These measures will not significantly increase its operating costs. However,
the Company cannot predict with certainty what measures may be taken by its suppliers and customers and the impact these measures may
have on its future financial position, results of operations or cash flows. Use
of Estimates In
preparing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period. Significant
estimates, required by management, include the recoverability of long-lived assets, allowance for doubtful accounts, and the reserve
for obsolete and slow-moving inventories. Actual results could differ from those estimates. Cash
and Cash Equivalents For
financial statement purposes, the Company considers all highly liquid investments with an original maturity of three months or less to
be cash and cash equivalents. Restricted
Cash The
restricted cash was for the temporary frozen of bank accounts held by Chengdu Aixintang Haichuan Pharmacy Co., Ltd. (“Aixintang
Pharmacy”) and its branches by the court for a complaint against the Aixintang Pharmacy while Aixintang Pharmacy is the process
of appeal (see Note 17 – litigation). Accounts
Receivab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s of December 31, 2021 and 2020, the bad debt allowance
was $ 213,787 148,520 Inventories Inventories
mainly consists of health supplements, drugs, pharmaceutical and nutritional products, food and beverage, hotel supplies and consumables.
Inventories are valued at the lower of average cost or market, cost being determined on a moving weighted average method at the end of
the month. Management compares the cost of inventories with the net realizable value and an allowance is made for writing down inventories
to market value, if lower. The Company recorded no In
July 2015, the FASB issued Accounting Standards Update (“ASU”) 2015-11, “Inventory (Topic 330) - Simplifying the Measurement
of Inventory,” which requires that inventory within the scope of the guidance be measured at the lower of cost and net realizable
value. Net realizable value is the estimated selling prices in the ordinary course of business, less reasonably predictable costs of
completion, disposal, and transportation. Property
and Equipment Property
and equipment are stated at cost, less accumulated depreciation, and impairment losses, if any. Major repairs and better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5 SCHEDULE
OF PROPERTY AND EQUIPMENT ESTIMATED LIVES
Office furniture 5
Electronic equipment 2 3
Machinery 3
Leasehold improvements 3
Vehicles 5 Impairment
of Long-Lived Assets Long-lived
assets, which include property and equipment and intangible assets, are reviewed for impairment whenever events or changes in circumstances
indicate that the carrying amount of an asset may not be recoverable, but at least annually. Recoverability
of long-lived assets to be held and used is measured by comparing the carrying amount of an asset to the estimated undiscounted future
cash flows expected to be generated by it. If the carrying amount of an asset exceeds its estimated undiscounted future cash flows, an
impairment charge is recognized by the amount by which the carrying amount of the asset exceeds its fair value. Fair value is generally
determined using the asset’s expected future discounted cash flows or market value, if readily determinable. Based on its review,
the Company believes that, as of December 31, 2021 and 2020, there were no 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Accounting Standards Codification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income. At
December 31, 2021 and 2020, the Company did no Revenue
Recognition ASU
No. 2014-09 Revenue from Contracts with Customers Topic
606. Topic 605,
Revenue Recognition Revenue
from sale of goods under Topic 606
● executed
contract(s) with customers that the Company believes is legally enforceable;
● identification
of performance obligation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
Company’s revenue recognition policies for its various operating segments are as follows: Advertising
and Products Advertising
Revenue Commencing
in the third quarter of 2019, AiXin Zhonghong began to provide advertising services to its clients. Advertising contracts are signed
to establish the price and advertising services to be provided. Pursuant to the advertising contracts, the Company provides advertising
and marketing services to its clients through exhibition events, conferences, and person-to-person marketing. The Company performs a
credit assessment of the customer to assess the collectability of the contract price prior to entering into contracts. Most
of the advertisement contracts designated that the Company perform such advertising services for its clients through exhibition events,
conferences, and person-to-person marketing during the contracted period, regardless of the number of such events. As such, the Company
determined that the performance obligation is satisfied over time during the contracted period and revenue is recognized accordingly.
Such advertising revenue amounted to $ 1,944,811 1,863,785 A
smaller proportion of the Company’s advertising revenue is generated from services to its clients through exhibition events, conferences,
and person-to-person marketing, and charges based on the number of promotional products sold. Such advertising revenue amounted to $ 0
and $ 6,558
for the years ended
December 31, 2021 and 2020, respectively. All
of the advertising revenue is subject to the PRC VAT of 6 Products
Revenue The
Company’s revenue from sale of products is recognized when goods are delivered to the customer and no other obligation exists.
The Company does not provide unconditional return or other concessions to the customer. The Company’s sales policy allows for the
return of unopened products for cash after deducting certain service and transaction fees. As an alternative to the product return option,
the customers have options of asking for an exchange for products with the same value. Sales
revenue of AiXin Zhonghong represents the invoiced value of goods, net of value-added taxes (“VAT”). All of the Company’s
products sold in China are subject to the PRC VAT of 13 Hotel Hotel
revenues are primarily derived from the rental of rooms, food and beverage sales and other ancillary goods and services, including but
not limited to souvenir, parking and conference reservation. Each of these products and services represents a distinct performance obligation
and, in exchange for these services, the Company receives fixed amounts based on published rates or negotiated contracts. Payment is
due in full at the time when the services are rendered or the goods are provided. Room rental revenue is recognized on a daily basis
when rooms are occupied. Food and beverage revenue and other goods and services revenue are recognized when they have been delivered
or rendered to the guests as the respective performance obligations are satisfied. All of the hotel’s goods sold in China are subject
to the PRC VAT of 6 Pharmacies The
Company’s retail drugstores (Aixintang Pharmacies) recognize revenue at the time the customer takes possession of the merchandise.
For pharmacy sales, each prescription claim is its own arrangement with the customer and is a performance obligation. Aixintang Pharmacies
generally receives payments from customers as it satisfies its performance obligations. The Company records a receivable when it has
an unconditional right to receive payment and only the passage of time is required before payment is due. Sales revenue represents the
invoiced value of goods, net of VAT. All of Aixintang Pharmacies’ products sold in China are eligible for the PRC VAT of 0 Unearned
Revenue The
Company’s unearned revenue primarily consists of advances received from customers for the rental of hotel rooms prior to the delivery
of service. The room rental services are delivered (normally within one year) based upon contract terms and customer demand. Concentration
of Credit Risk The
operations of the Company are in the PRC. Accordingly, the Company’s business, financial condition, and results of operations may
be influenced by the political, economic, and legal environments in the PRC, and by the general state of the PRC economy. The
Company has cash on hand and demand deposits in accounts maintained with state-owned banks within the PRC. Cash in state-owned banks
is covered by insurance up to RMB 500,000 72,500 During
the year ended December 31, 2021, the Company had two major customers that accounted for over 10% of its total revenue. SCHEDULE
OF CONCENTRATION OF RISK BY RISK FACTORS
Customer Net
sales for the %
of total revenue
A* $ 1,286,792 42 %
B 658,018 21 % During
the year ended December 31, 2020, the Company had one major customer that accounted for over 10% of its total revenue.
Customer Net
sales for the %
of total revenue
A* $ 1,863,785 76 % During
the year ended December 31, 2021, the Company had one major supplier that accounted for over 10% of its total purchases.
Supplier Net
purchases for the year ended %
of total purchase
C $ 233,187 40 % During
the year ended December 31, 2020, the Company had three major suppliers that accounted for over 10% of its total purchases.
Supplier Net
purchase for the year ended %
of total purchase
A* $ 110,037 55 %
D 27,225 14 %
E 20,000 10 %
* Represented
advertising revenues from this customer during the years ended December 31, 2021 and 2020. The Company also purchased inventory from
this customer during the years ended December 31, 2021 and 2020. Leases The
Company adopted FASB Accounting Standards Codification, Topic 842, Leases (“ASC 842”) using the modified retrospective approach,
electing the practical expedient that allows the Company not to restate prior to the adoption of the standard on January 1, 2019. The
Company applied the following practical expedients in the transition to the new standard allowed under ASC 842:
Practical
Expedient Description
Reassessment
of expired or existing contracts The
Company elected not to reassess, at the application date, whether any expired or existing contracts contained leases, the lease classification
for any expired or existing leases, and the accounting for initial direct costs for any existing leases.
Use
of hindsight The
Company elected to use hindsight in determining the lease term (that is, when considering options to extend or terminate the lease
and to purchase the underlying asset) and in assessing impairment of right-to-use assets.
Reassessment
of existing or expired land easements The
Company elected not to evaluate existing or expired land easements that were not previously accounted for as leases under ASC 840,
as allowed under the transition practical expedient. Going forward, new or modified land easements will be evaluated under ASU No.
2016-02.
Separation
of lease and non-lease components Lease
agreements that contain both lease and non-lease components are generally accounted for separately.
Short-term
lease recognition exemption The
Company also elected the short-term lease recognition exemption and will not recognize ROU assets or lease liabilities for leases
with a term less than 12 months. The
Company determines if an arrangement is a lease at inception under FASB ASC Topic 842, Right of Use Assets (“ROU”) and lease
liabilities are recognized at commencement date based on the present value of remaining lease payments over the lease term. For this
purpose, the Company considers only payments that are fixed and determinable at the time of commencement. As most of its leases do not
provide an implicit rate, it uses its incremental borrowing rate based on the information available at commencement date in determining
the present value of lease payments. The Company’s incremental borrowing rate is a hypothetical rate based on its understanding
of what its credit rating would be. The ROU assets include adjustments for prepayments and accrued lease payments. The ROU asset also
includes any lease payments made prior to commencement and is recorded net of any lease incentives received. The Company’s lease
terms may include options to extend or terminate the lease when it is reasonably certain that it will exercise such options.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December 31, 2021 and 2020. Operating leases are included in
operating lease ROU and operating lease liabilities (current and non-current), on the consolidated balance sheets. Statement
of Cash Flows In
accordance with ASC Topic 230, “Statement of Cash Flows,” Fair
Value of Financial Instruments The
carrying amounts of certain of the Company’s financial instruments, including cash and equivalents, accrued liabilities and accounts
payable, approximate their fair value due to their short maturities. FASB ASC Topic 825, “Financial Instruments,” requires
disclosure of the fair value of financial instruments held by the Company. The carrying amounts reported in the consolidated balance
sheets for current liabilities each qualify as financial instruments and are a reasonable estimate of their fair value because of the
short period of time between the origination of such instruments and their expected realization and the current market rate of interest. Fair
Value Measurements and Disclosures ASC
Topic 820, “Fair Value Measurements and Disclosures,” defines fair value, and establishes a three-level valuation hierarchy
for disclosures of fair value measurement that enhances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As
of December 31, 2021 and 2020, the Company did not identify any assets and liabilities that are required to be presented on the balance
sheet at fair value. Foreign
Currency Translation and Comprehensive Income (Loss) The
functional currency of the Company is RMB. For financial reporting purposes, RMB is translated into USD as the reporting currency. Assets
and liabilities are translated at the exchange rate in effect at the balance sheet dates.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re was no significant fluctuation in the exchange rate for the conversion of RMB to USD after the balance sheet date. The
Company uses FASB ASC Topic 220, “Comprehensive Income”. Comprehensive loss is comprised of net loss and all changes to the
statements of stockholders’ equity, except those due to investments by stockholders, changes in paid-in capital and distributions
to stockholders. Comprehensive income (loss) for the year ended December 31, 2021 and 2020 consisted of net income (loss) and foreign
currency translation adjustments. Earnings
per Share Basic
income (loss) per share is computed on the basis of the weighted average number of common shares outstanding during the period. Dilution
is computed by applying the treasury stock method for options and warrants. Under this method, options and warrants are assumed to be
exercised at the beginning of the period (or at the time of issuance, if later), and as if funds obtained thereby were used to purchase
common stock at the average market price during the period. As
of December 31, 2021 and 2020, the Company did no Stock-Based
Compensation The
Company periodically grants stock options, warrants and awards to employees and non-employees in non-capital raising transactions as
compensation for services rendered. The Company accounts for stock option, stock warrant and stock award grants to employees based on
the authoritative guidance provided by the FASB where the value of the award is measured on the date of grant and recognized over the
vesting period. The Company accounts for stock option, stock warrant and stock award grants to non-employees in accordance with the authoritative
guidance of the FASB where the value of the stock compensation is determined based upon the measurement date at either a) the date at
which a performance commitment is reached, or b) at the date at which the necessary performance to earn the equity instruments is complete.
Stock-based compensation charges generally are amortized over the vesting period on a straight-line basis. In certain circumstances where
there are no future performance requirements by the employees and non-employees, option, warrant and award grants are immediately vested
and the total stock-based compensation charge is recorded in the period of the measurement date. Segment
Reporting ASC
Topi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The
Company manages its business as three operating segments, advertising and products, pharmacies, and hotels, all of which are located
in the PRC. All of its revenues are derived in the PRC. All long-lived assets are located in PRC. The
following table shows the Company’s operations by business segment for the year ended December 31, 2021 and 2020. Revenues and
expenses for the Pharmacies and Hotel segments commenced as of the respective dates of the completion of their acquisitions: SCHEDULE
OF INFORMATION SEGMENTS
2021 2020
Net revenue
Advertising
and products $ 2,406,988 $ 2,451,055
Pharmacies 280,447 -
Hotel 378,798 -
Total revenues, net $ 3,066,233 $ 2,451,055
Operating costs and expenses
Advertising and products
Cost of goods sold $ 316,750 $ 224,675
Operating expenses 1,344,543 1,431,920
Pharmacies
Cost of goods sold 218,735 -
Operating expenses 252,513 -
Hotel
Hotel operating costs 744,594 -
Operating
expenses 216,036 -
Total operating costs
and expenses $ 3,093,171 $ 1,656,595
Income (loss) from operations
Advertising and products $ 745,695 $ 794,460
Pharmacies (190,801 ) -
Hotel (581,832 ) -
Income (loss) from operations $ (26,938 ) $ 794,460
Segment
assets As
of As
of
Advertising
and products $ 8,914,211 $ 8,093,818
Pharmacies 931,706 -
Hotel 1,814,429 -
Total assets $ 11,660,346 $ 8,093,818 New
Accounting Pronounc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22. Early application will be permitted for all entities for fiscal years, and interim periods within those fiscal
years, beginning after December 15, 2018. The Company is currently evaluating the impact that the standard will have on its consolidated
financial statement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V, not to exceed the carrying amount of goodwill. The guidance should be adopted on a prospective
basis. As a smaller reporting company, the standard will be effective for the Company for interim and annual reporting periods beginning
after December 15, 2022, with early adoption permitted. The Company is currently evaluating the impact of adopting this standard on the
Company’s consolidated financial statements presentation or disclosure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adoption of ASU 2020-06 is not expected to
have any impact on the Company’s consolidated financial statements presentation or disclosure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Early adoption is permitted for all entities, including adoption in an interim period. If an entity elects
to early adopt ASU 2021-04 in an interim period, the guidance should be applied as of the beginning of the fiscal year that includes
that interim period. The adoption of ASU 2021-04 is not expected to have any impact on the Company’s consolidated financial statements
presentation or disclosures. The
Company’s management does not believe that any other recently issued, but not yet effective, authoritative guidance, if currently
adopted, would have a material impact on the Company’s financial statement presentation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OTHER RECEIVABLES AND PREPAID EXPENSES</t>
        </is>
      </c>
      <c r="B1" s="2" t="inlineStr">
        <is>
          <t>9 Months Ended</t>
        </is>
      </c>
      <c r="C1" s="2" t="inlineStr">
        <is>
          <t>12 Months Ended</t>
        </is>
      </c>
    </row>
    <row r="2">
      <c r="B2" s="2" t="inlineStr">
        <is>
          <t>Sep. 30, 2022</t>
        </is>
      </c>
      <c r="C2" s="2" t="inlineStr">
        <is>
          <t>Dec. 31, 2021</t>
        </is>
      </c>
    </row>
    <row r="3">
      <c r="A3" s="3" t="inlineStr">
        <is>
          <t>Receivables [Abstract]</t>
        </is>
      </c>
      <c r="B3" s="4" t="inlineStr">
        <is>
          <t xml:space="preserve"> </t>
        </is>
      </c>
      <c r="C3" s="4" t="inlineStr">
        <is>
          <t xml:space="preserve"> </t>
        </is>
      </c>
    </row>
    <row r="4">
      <c r="A4" s="4" t="inlineStr">
        <is>
          <t>OTHER RECEIVABLES AND PREPAID EXPENSES</t>
        </is>
      </c>
      <c r="B4" s="4" t="inlineStr">
        <is>
          <t xml:space="preserve">3.
OTHER RECEIVABLES AND PREPAID EXPENSES Other
receivables and prepaid expenses consisted of the following at September 30, 2022 and December 31, 2021: SCHEDULE
OF OTHER RECEIVABLES AND PREPAID EXPENSES
September 30, 2022 December 31, 2021
Deposits $ 14,928 $ 68,433
Prepaid expenses 122,150 50,221
Employees’ social insurance 10,584 13,839
Others 14,978 10,788
Total $ 162,640 $ 143,281 </t>
        </is>
      </c>
      <c r="C4" s="4" t="inlineStr">
        <is>
          <t xml:space="preserve">3.
OTHER RECEIVABLES AND PREPAID EXPENSES Other
receivables and prepaid expenses consisted of the following at December 31, 2021 and 2020: SCHEDULE OF OTHER
RECEIVABLES AND PREPAID EXPENSES
December 31,
2021 December 31,
2020
Deposits $ 68,433 $ 6,624
Prepaid expenses 50,221 12,884
Employees’ social insurance 13,839 7,562
Others 10,788 5,253
Total $ 143,281 $ 32,3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14:29:48Z</dcterms:created>
  <dcterms:modified xmlns:dcterms="http://purl.org/dc/terms/" xmlns:xsi="http://www.w3.org/2001/XMLSchema-instance" xsi:type="dcterms:W3CDTF">2023-04-05T14:29:48Z</dcterms:modified>
</cp:coreProperties>
</file>